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Verizon Merger Agreement" sheetId="9" state="visible" r:id="rId9"/>
    <sheet xmlns:r="http://schemas.openxmlformats.org/officeDocument/2006/relationships" name="Settlement of Claims with IDT a"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Loan Payabl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Business Segment Information" sheetId="21" state="visible" r:id="rId21"/>
    <sheet xmlns:r="http://schemas.openxmlformats.org/officeDocument/2006/relationships" name="Quarterly Financial Data (Unaud"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Income Taxes (Tables)" sheetId="25" state="visible" r:id="rId25"/>
    <sheet xmlns:r="http://schemas.openxmlformats.org/officeDocument/2006/relationships" name="Prepaid Expenses and Other Cu26" sheetId="26" state="visible" r:id="rId26"/>
    <sheet xmlns:r="http://schemas.openxmlformats.org/officeDocument/2006/relationships" name="Accrued Expenses (Tables)" sheetId="27" state="visible" r:id="rId27"/>
    <sheet xmlns:r="http://schemas.openxmlformats.org/officeDocument/2006/relationships" name="Loan Payable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Business Segment Information (T" sheetId="32" state="visible" r:id="rId32"/>
    <sheet xmlns:r="http://schemas.openxmlformats.org/officeDocument/2006/relationships" name="Quarterly Financial Data (Una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Verizon Merger Agreement (Detai" sheetId="38" state="visible" r:id="rId38"/>
    <sheet xmlns:r="http://schemas.openxmlformats.org/officeDocument/2006/relationships" name="Settlement of Claims with IDT39"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3)" sheetId="43" state="visible" r:id="rId43"/>
    <sheet xmlns:r="http://schemas.openxmlformats.org/officeDocument/2006/relationships" name="Income Taxes (Details 4)" sheetId="44" state="visible" r:id="rId44"/>
    <sheet xmlns:r="http://schemas.openxmlformats.org/officeDocument/2006/relationships" name="Income Taxes (Details Textual)" sheetId="45" state="visible" r:id="rId45"/>
    <sheet xmlns:r="http://schemas.openxmlformats.org/officeDocument/2006/relationships" name="Prepaid Expenses and Other Cu46" sheetId="46" state="visible" r:id="rId46"/>
    <sheet xmlns:r="http://schemas.openxmlformats.org/officeDocument/2006/relationships" name="Accrued Expenses (Details)" sheetId="47" state="visible" r:id="rId47"/>
    <sheet xmlns:r="http://schemas.openxmlformats.org/officeDocument/2006/relationships" name="Loan Payable (Details)" sheetId="48" state="visible" r:id="rId48"/>
    <sheet xmlns:r="http://schemas.openxmlformats.org/officeDocument/2006/relationships" name="Loan Payable (Details Textual)"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Textual)" sheetId="52" state="visible" r:id="rId52"/>
    <sheet xmlns:r="http://schemas.openxmlformats.org/officeDocument/2006/relationships" name="Stock-Based Compensation (Detai"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Related Party Transactions (Det" sheetId="59" state="visible" r:id="rId59"/>
    <sheet xmlns:r="http://schemas.openxmlformats.org/officeDocument/2006/relationships" name="Retirement Plan (Details)" sheetId="60" state="visible" r:id="rId60"/>
    <sheet xmlns:r="http://schemas.openxmlformats.org/officeDocument/2006/relationships" name="Business Segment Information (D" sheetId="61" state="visible" r:id="rId61"/>
    <sheet xmlns:r="http://schemas.openxmlformats.org/officeDocument/2006/relationships" name="Business Segment Information 62" sheetId="62" state="visible" r:id="rId62"/>
    <sheet xmlns:r="http://schemas.openxmlformats.org/officeDocument/2006/relationships" name="Business Segment Information 63" sheetId="63" state="visible" r:id="rId63"/>
    <sheet xmlns:r="http://schemas.openxmlformats.org/officeDocument/2006/relationships" name="Quarterly Financial Data (Una64" sheetId="64" state="visible" r:id="rId64"/>
  </sheets>
  <definedNames/>
  <calcPr calcId="124519" fullCalcOnLoad="1"/>
</workbook>
</file>

<file path=xl/sharedStrings.xml><?xml version="1.0" encoding="utf-8"?>
<sst xmlns="http://schemas.openxmlformats.org/spreadsheetml/2006/main" uniqueCount="759">
  <si>
    <t>Document and Entity Information - USD ($)</t>
  </si>
  <si>
    <t>12 Months Ended</t>
  </si>
  <si>
    <t>Jul. 31, 2017</t>
  </si>
  <si>
    <t>Oct. 10, 2017</t>
  </si>
  <si>
    <t>Jan. 31, 2017</t>
  </si>
  <si>
    <t>Entity Registrant Name</t>
  </si>
  <si>
    <t>Straight Path Communications Inc.</t>
  </si>
  <si>
    <t>Entity Central Index Key</t>
  </si>
  <si>
    <t>Amendment Flag</t>
  </si>
  <si>
    <t>false</t>
  </si>
  <si>
    <t>Current Fiscal Year End Date</t>
  </si>
  <si>
    <t>--07-31</t>
  </si>
  <si>
    <t>Document Type</t>
  </si>
  <si>
    <t>10-K</t>
  </si>
  <si>
    <t>Trading Symbol</t>
  </si>
  <si>
    <t>STRP</t>
  </si>
  <si>
    <t>Document Period End Date</t>
  </si>
  <si>
    <t>Jul. 31,
		2017</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Balance Sheets - USD ($) $ in Thousands</t>
  </si>
  <si>
    <t>Jul. 31, 2016</t>
  </si>
  <si>
    <t>Current assets:</t>
  </si>
  <si>
    <t>Cash and cash equivalents</t>
  </si>
  <si>
    <t>Trade accounts receivable, net of allowance for doubtful accounts of $19 and $0, respectively</t>
  </si>
  <si>
    <t>Inventory</t>
  </si>
  <si>
    <t xml:space="preserve"> </t>
  </si>
  <si>
    <t>Assets held for sale - Intellectual Property Business</t>
  </si>
  <si>
    <t>Prepaid expenses and other current assets</t>
  </si>
  <si>
    <t>Total current assets</t>
  </si>
  <si>
    <t>Prepaid expenses - related to the sale of IP Business to IDT</t>
  </si>
  <si>
    <t>Intangible assets</t>
  </si>
  <si>
    <t>Other assets</t>
  </si>
  <si>
    <t>Total assets</t>
  </si>
  <si>
    <t>Current liabilities:</t>
  </si>
  <si>
    <t>Trade accounts payable (related party of $29 and $25)</t>
  </si>
  <si>
    <t>Accrued expenses (related party of $900 and $65)</t>
  </si>
  <si>
    <t>Liabilities held for sale - Intellectual Property Business</t>
  </si>
  <si>
    <t>Fcc Consent Decree Payable</t>
  </si>
  <si>
    <t>Loans payable, net of debt discount of $1,101 and $0, respectively</t>
  </si>
  <si>
    <t>Deferred revenue</t>
  </si>
  <si>
    <t>Income taxes payable</t>
  </si>
  <si>
    <t>Total current liabilities</t>
  </si>
  <si>
    <t>Settlement of litigation</t>
  </si>
  <si>
    <t>Deferred revenue - long-term portion</t>
  </si>
  <si>
    <t>Total liabilities</t>
  </si>
  <si>
    <t>Commitments and contingencies</t>
  </si>
  <si>
    <t>Straight Path Communications Inc. stockholders' equity:</t>
  </si>
  <si>
    <t>Preferred stock, $0.01 par value; 3,000 shares authorized; no shares issued and outstanding</t>
  </si>
  <si>
    <t>Additional paid-in capital</t>
  </si>
  <si>
    <t>Accumulated deficit</t>
  </si>
  <si>
    <t>Treasury stock, 40 shares at cost at July 31, 2017 and 2016</t>
  </si>
  <si>
    <t>Total Straight Path Communications Inc. stockholders' equity (deficiency)</t>
  </si>
  <si>
    <t>Noncontrolling interests</t>
  </si>
  <si>
    <t>Total equity (deficiency)</t>
  </si>
  <si>
    <t>Total liabilities and equity (deficiency)</t>
  </si>
  <si>
    <t>Common stock value</t>
  </si>
  <si>
    <t>Consolidated Balance Sheets (Parenthetical) - USD ($) shares in Thousands, $ in Thousands</t>
  </si>
  <si>
    <t>Net of allowance for doubtful accounts</t>
  </si>
  <si>
    <t>Trade accounts payable related party</t>
  </si>
  <si>
    <t>Accrued expenses related party</t>
  </si>
  <si>
    <t>Loans payable, net of debt discount</t>
  </si>
  <si>
    <t>Preferred stock, par value</t>
  </si>
  <si>
    <t>Preferred stock, shares authorized</t>
  </si>
  <si>
    <t>Preferred stock, shares issued</t>
  </si>
  <si>
    <t>Preferred stock, shares outstanding</t>
  </si>
  <si>
    <t>Treasury stock, shares</t>
  </si>
  <si>
    <t>Common Stock | Class A Common Stock</t>
  </si>
  <si>
    <t>Common stock, par value</t>
  </si>
  <si>
    <t>Common stock, shares authorized</t>
  </si>
  <si>
    <t>Common stock, shares issued</t>
  </si>
  <si>
    <t>Common stock, shares outstanding</t>
  </si>
  <si>
    <t>Common Stock | Class B Common Stock</t>
  </si>
  <si>
    <t>Consolidated Statements of Operations - USD ($) shares in Thousands, $ in Thousands</t>
  </si>
  <si>
    <t>Jul. 31, 2015</t>
  </si>
  <si>
    <t>Statements of Operations [Abstract]</t>
  </si>
  <si>
    <t>Revenues</t>
  </si>
  <si>
    <t>Costs and expenses:</t>
  </si>
  <si>
    <t>Direct cost of revenues</t>
  </si>
  <si>
    <t>Research and development</t>
  </si>
  <si>
    <t>Selling, general and administrative (related party of $1,613, $596 and $420)</t>
  </si>
  <si>
    <t>Total costs and expenses</t>
  </si>
  <si>
    <t>Income (loss) from operations before items listed below</t>
  </si>
  <si>
    <t>Civil penalty - FCC consent decree</t>
  </si>
  <si>
    <t>Income (loss) from operations</t>
  </si>
  <si>
    <t>Other income (expense):</t>
  </si>
  <si>
    <t>Interest expense, including amortization of debt discounts</t>
  </si>
  <si>
    <t>Interest income</t>
  </si>
  <si>
    <t>Other income</t>
  </si>
  <si>
    <t>Total other income (expense)</t>
  </si>
  <si>
    <t>Income (loss) before income taxes</t>
  </si>
  <si>
    <t>Income tax benefits (provision for income taxes)</t>
  </si>
  <si>
    <t>Net loss</t>
  </si>
  <si>
    <t>Net loss attributable to noncontrolling interests</t>
  </si>
  <si>
    <t>Net loss attributable to Straight Path Communications Inc.</t>
  </si>
  <si>
    <t>Loss per share attributable to Straight Path Communications Inc. stockholders:</t>
  </si>
  <si>
    <t>Basic and diluted</t>
  </si>
  <si>
    <t>Weighted-average number of shares used in calculation of loss per share:</t>
  </si>
  <si>
    <t>Consolidated Statements of Operations (Parenthetical) - USD ($) $ in Thousands</t>
  </si>
  <si>
    <t>Selling, general and administrative related party</t>
  </si>
  <si>
    <t>Consolidated Statements of Equity - USD ($) shares in Thousands, $ in Thousands</t>
  </si>
  <si>
    <t>Total</t>
  </si>
  <si>
    <t>Common StockClass A Common Stock</t>
  </si>
  <si>
    <t>Common StockClass B Common Stock</t>
  </si>
  <si>
    <t>Common Stock To Be Issued</t>
  </si>
  <si>
    <t>Additional Paid-In Capital</t>
  </si>
  <si>
    <t>(Accumulated Deficit) Retained Earnings</t>
  </si>
  <si>
    <t>Treasury Stock</t>
  </si>
  <si>
    <t>Noncontrolling Interests</t>
  </si>
  <si>
    <t>Balance at Jul. 31, 2014</t>
  </si>
  <si>
    <t>Balance, shares at Jul. 31, 2014</t>
  </si>
  <si>
    <t>Common stock issued or to be issued for compensation</t>
  </si>
  <si>
    <t>Common stock issued or to be issued for compensation, shares</t>
  </si>
  <si>
    <t>Common stock issued for exercises of stock options</t>
  </si>
  <si>
    <t>Common stock issued for exercises of stock options, shares</t>
  </si>
  <si>
    <t>Common stock issued for deferred stock units</t>
  </si>
  <si>
    <t>Common stock issued for deferred stock units, shares</t>
  </si>
  <si>
    <t>Reversal of prior period related party payables</t>
  </si>
  <si>
    <t>Common stock repurchased for withholding tax purposes</t>
  </si>
  <si>
    <t>Sale of treasury stock / Issuance of treasury shares for 401K match</t>
  </si>
  <si>
    <t>Forfeiture of unvested shares</t>
  </si>
  <si>
    <t>Forfeiture of unvested shares, shares</t>
  </si>
  <si>
    <t>Dividends</t>
  </si>
  <si>
    <t>Balance at Jul. 31, 2015</t>
  </si>
  <si>
    <t>Balance, shares at Jul. 31, 2015</t>
  </si>
  <si>
    <t>Stock-based compensation</t>
  </si>
  <si>
    <t>Balance at Jul. 31, 2016</t>
  </si>
  <si>
    <t>Balance, shares at Jul. 31, 2016</t>
  </si>
  <si>
    <t>Common stock issued for compensation</t>
  </si>
  <si>
    <t>Common stock issued for compensation, shares</t>
  </si>
  <si>
    <t>Issuance of warrants with loans payable</t>
  </si>
  <si>
    <t>Common stock issued for exercises of warrants</t>
  </si>
  <si>
    <t>Common stock issued for exercises of warrants, shares</t>
  </si>
  <si>
    <t>Balance at Jul. 31, 2017</t>
  </si>
  <si>
    <t>Balance, shares at Jul. 31, 2017</t>
  </si>
  <si>
    <t>Consolidated Statements of Cash Flows - USD ($) $ in Thousands</t>
  </si>
  <si>
    <t>Operating activities:</t>
  </si>
  <si>
    <t>Adjustments to reconcile net loss to net cash used in operating activities:</t>
  </si>
  <si>
    <t>Amortization of debt discounts</t>
  </si>
  <si>
    <t>Allowance for doubtful accounts</t>
  </si>
  <si>
    <t>Issuance of treasury shares for 401K match</t>
  </si>
  <si>
    <t>Gain from sale of patent</t>
  </si>
  <si>
    <t>Deferred income taxes</t>
  </si>
  <si>
    <t>Changes in assets and liabilities:</t>
  </si>
  <si>
    <t>Trade accounts receivable</t>
  </si>
  <si>
    <t>Prepaid expenses - related to settlements and licensing</t>
  </si>
  <si>
    <t>Trade accounts payable</t>
  </si>
  <si>
    <t>Accrued expenses</t>
  </si>
  <si>
    <t>FCC consent decree payable</t>
  </si>
  <si>
    <t>Due to IDT Corporation</t>
  </si>
  <si>
    <t>Net cash used in operating activities</t>
  </si>
  <si>
    <t>Investing activities:</t>
  </si>
  <si>
    <t>Prepaid expenses - related to sale of IP business to IDT</t>
  </si>
  <si>
    <t>Purchase of intangibles</t>
  </si>
  <si>
    <t>Proceeds from sale of patent</t>
  </si>
  <si>
    <t>Net cash provided by (used in) investing activities</t>
  </si>
  <si>
    <t>Financing activities:</t>
  </si>
  <si>
    <t>Proceeds from loans payable</t>
  </si>
  <si>
    <t>Costs related to loans payable</t>
  </si>
  <si>
    <t>Common stock issued upon exercise of stock options</t>
  </si>
  <si>
    <t>Sale of treasury stock</t>
  </si>
  <si>
    <t>Dividends paid to stockholders of noncontrolling interests</t>
  </si>
  <si>
    <t>Net cash provided by (used in) financing activities</t>
  </si>
  <si>
    <t>Net decrease in cash and cash equivalents</t>
  </si>
  <si>
    <t>Cash and cash equivalents at beginning of year</t>
  </si>
  <si>
    <t>Cash and cash equivalents at end of year</t>
  </si>
  <si>
    <t>Supplemental schedule of noncash activities</t>
  </si>
  <si>
    <t>Reclassification of prepaid marketing to inventory</t>
  </si>
  <si>
    <t>Exercises of warrants reducing loans payable</t>
  </si>
  <si>
    <t>Supplemental cash flow information</t>
  </si>
  <si>
    <t>Cash paid during the year for interest</t>
  </si>
  <si>
    <t>Cash paid during the year for income taxes</t>
  </si>
  <si>
    <t>Description of Business and Summary of Significant Accounting Policies</t>
  </si>
  <si>
    <t>Description of Business and Summary of Significant Accounting Policies [Abstract]</t>
  </si>
  <si>
    <t>Note 1—Description of Business and Summary of Significant Accounting Policies Description of Business Straight Path Communications Inc. (“Straight Path”), a Delaware corporation, was incorporated in April 2013. Straight Path owns 100% of Straight Path Spectrum, Inc. (“Straight Path Spectrum”) and Straight Path Ventures, LLC (“Straight Path Ventures”), and 84.5% of Straight Path IP Group, Inc. (“Straight Path IP Group”). In these financial statements, the “Company” refers to Straight Path, Straight Path Spectrum, Straight Path Ventures, and Straight Path IP Group on a consolidated basis. All material intercompany balances and transactions are eliminated in producing our consolidated financial statements.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On May 11, 2017, the Company entered into a merger agreement with Verizon Communications, Inc. (“Verizon”) and a Verizon subsidiary. For a further discussion, see Note 2 – Verizon Merger Agreement On January 11, 2017, the Company entered into a consent decree with the Federal Communications Commission (the “FCC”) settling the FCC’s investigation regarding Straight Path Spectrum’s spectrum licenses (the “Consent Decree”). The Company agreed to pay an initial civil penalty of $15 million (the “Initial Civil Penalty”). For further discussion, see Note 11 – Regulatory Enforcement On March 7, 2017, the Company and lead plaintiff in Zacharia v. Straight Path Communications Inc. et al Shareholder Litigation On April 9, 2017, the Company and IDT entered into a binding term sheet (the “IDT Term Sheet”) to settle potential claims related to certain claims under agreements related to the Spin-Off, and to sell the Company’s interest in Straight Path IP Group to IDT. For further discussion, see Note 3 – Settlement of Claims with IDT and Sale of Straight Path IP Group The Company’s fiscal year ends on July 31 of each calendar year. Each reference below to a fiscal year refers to the fiscal year ending in the calendar year indicated (e.g., Fiscal 2017 refers to the fiscal year ending July 31, 2017). Straight Path Spectrum Straight Path Spectrum’s wholly-owned subsidiary, Straight Path Spectrum, LLC, holds a broad collection of exclusively licensed commercial fixed and mobile wireless spectrum licenses. These licenses, granted by the FCC, include 735 licenses in the 39 gigahertz (“GHz”) band and 133 licenses in the local multipoint distribution service (“LMDS”) band. Straight Path Spectrum offers its customers point-to-point and point-to-multipoint wireless broadband digital telecommunications services. The broad geographical reach of the licenses enables Straight Path Spectrum to provide its services throughout the United States. The Consent Decree with the FCC bars the Company from entering into any new leases of its spectrum, which will limit our ability to increase our leasing revenue in the future. In addition, under the merger agreement with Verizon, we are restricted from taking certain actions that would be inconsistent with the intent of the Verizon Merger Agreement as more fully described in that agreement. Accordingly, we currently are not seeking to expand our leasing or other spectrum business operations. For further discussion, see Note 11
– Regulatory Enforcement. In October 2010, Straight Path Spectrum paid an aggregate of $210,000 to renew certain of its 39 GHz spectrum licenses and established a new expiration date of October 18, 2020 for these licenses. The Company included the license renewal costs in other assets, which are being charged to expense on a straight-line basis over the ten-year term of the licenses. Straight Path Ventures Straight Path Ventures, a Delaware limited liability company, develops next generation wireless technology for 39 GHz at its Gigabit Mobility Lab in Plano, Texas. On August 22, 2016, Straight Path Ventures filed a provisional patent application with the United States Patent and Trademark Office (“USPTO”) for new 39 GHz transceiver technology. On October 12, 2016, Straight Path Ventures filed a patent application with the USPTO for new millimeter-wave transceiver technologies. On August 31, 2017, Straight Path Ventures demonstrated its prototype 39 GHz Gigarray ® Straight Path IP Group Straight Path IP Group is a Delaware corporation. The Company believes that many parties are operating by infringing on Straight Path IP Group’s intellectual property, specifically one or more of Straight Path IP Group’s patents related to communications over the Internet. The Company is enforcing its rights and seeking to license its patents in order to generate revenue. Straight Path IP Group’s patent portfolio consists of the NetSpeak and Droplet portfolios. The NetSpeak portfolio includes U.S. Patents Nos. 6,131,121; 6,701,365; 6,513,066; 6,185,184; 6,829,645; 6,687,738; 6,009,469; 6,226,678; 7,149,208 and 6,178,453, and the foreign counterparts to U.S. Patent No. 6,108,704, which are German Patent No. 852868 and Taiwan Patent No. NI-096566. The Droplet portfolio includes U.S. Patents Nos. 6,847,317; 7,844,122; 7,525,463; 8,279,098; 7,436,329; 7,679,649, 8,947,271, 8,896,717, 8,849,964, 8,896,652 and a number of U.S. and foreign patent applications. These patents had finite lives, and all of them have expired. Straight Path IP Group may continue to enforce the patents for patent infringement that occurred before expiration, although we do not anticipate filing additional actions. There is no guarantee that the patents will be adequately exploited or commercialized. We generally pay law firms that represent us in litigation against alleged infringers of our intellectual property rights a percentage of the amounts recovered ranging from 0% to 40% depending on several factors. In addition, beginning on October 2, 2017, Straight Path IP Group will pay one of the law firms $100,000 per month as a non-refundable fee creditable against any contingency payment that may be paid to that firm in the future; there are also other directly related legal expenses, such as expert testimony, travel, filing fees, and other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Revenue Recognition Straight Path Spectrum lease revenues are recognized on a straight-line basis over the contractual lease period, which generally range from one to five years. Revenues from sale of rights in FCC licenses are recognized upon execution of the agreement by both parties, provided that the amounts are fixed or determinable, there are no significant undelivered obligations and collectability is reasonably assured. Straight Path Spectrum recorded the amounts that the former Chief Executive Officer of Straight Path Spectrum (the “Former SPSI CEO”) was entitled to, related to leases, in
“Selling, general and administrative” expense, in the same period the related revenues were recognized. Straight Path Ventures develops next generation wireless technology and has no revenue at this time. Straight Path IP Group licensed its portfolio of patents to companies who used these patents in the provision of their product(s) and/or service(s). The contractual terms of the license agreements entered into in prior periods generally provided for payments over an extended period of time. For the licensing agreements with fixed royalty payments, Straight Path IP Group generally recognized revenue on a straight-line basis over the contractual term of the license, once collectability of the amounts was reasonably assured. For the licensing agreements with variable royalty payments which are based on a percentage of sales, Straight Path IP Group earned royalties at the time that the customers’ sales occurred. Straight Path IP Group’s customers, however, did not report and pay royalties owed for sales in any given period until after the conclusion of that period. As Straight Path IP Group was unable to estimate the customers’ sales in any given period to determine the royalties due to Straight Path IP Group, it recognized royalty revenues when sales and royalties were reported by customers and when other revenue recognition criteria were met. In addition, Straight Path IP Group entered into certain settlements of patent infringement disputes. The amount of consideration received upon any settlement (including but not limited to past royalty payments and future royalty payments) was allocated to each element of the settlement based on the fair value of each element. In addition, revenues related to past royalties were recognized upon execution of the agreement by both parties, provided that the amounts were fixed or determinable, there were no significant undelivered obligations and collectability was reasonably assured. Straight Path IP Group did not recognize any revenues prior to execution of the agreement since there was no reliable basis on which it could estimate the amounts for royalties related to previous periods or assess collectability. Direct Cost of Revenues Direct cost of revenues for Straight Path Spectrum consists primarily of network and connectivity costs. Such costs are charged to expense as incurred. Direct cost of revenues for Straight Path IP Group consisted of legal expenses directly related to revenues from litigation settlements. Cash Equivalents and Concentrations of Credit Risk The Company considers all highly liquid investments with an original maturity of three months or less when purchased to be cash equivalents. Cash equivalents consist of money market accounts. The Company maintains principally all cash and cash equivalent balances in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 Inventory Inventory, consisting solely of finished goods, is valued at the lower of cost or market determined on the first-in, first-out (FIFO) basis. The Company periodically evaluates inventory items and establishes reserves for obsolescence accordingly. The Company also reserves for excess quantities, slow-moving goods, and for other impairment of value based upon assumptions of future demand and market conditions. No reserve for obsolescence was recorded as of July 31, 2017. Intangible Assets Intangible assets consist primarily of the cost of the wireless spectrum licenses that were transferred to the Company by an entity controlled by the Former SPSI CEO in connection with the June 2013 settlement of all outstanding claims and disputes with the Former SPSI CEO and parties related to the Former SPSI CEO (see Note 11 – Other Commitments and Contingencies No impairment was recorded as of July 31, 2017 and 2016.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Loss per Share Basic loss per share is computed by dividing net income attributable to all classes of common stockholders of the Company by the weighted average number of shares of all classes of common stock outstanding during the applicable period. Diluted loss per share is computed in the same manner as basic los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following table sets forth the number of Class B shares of common stock issuable upon the exercise of stock options and warrants which were excluded from the diluted per share calculation even though the exercise price was less than the average market price of the Class B common shares and non-vested restricted Class B common stock because the effect of including these potential shares was anti-dilutive due to the net loss incurred during that period:
Years Ended
July 31,
2017 2016 2015
(in thousands)
Stock options 29 3 4
Warrants 65 — —
Non-vested restricted Class B common stock 251 196 331
Shares excluded from the calculations of diluted loss per share 345 199 335 The following table sets forth the number of stock options to purchase Class B common stock which were excluded from the diluted per share calculation because the exercise price was greater than the average market price of the Class B common shares:
Years Ended
July 31,
2017 2016 2015
(in thousands)
Warrants 7 — —
Stock options — 88 —
Non-vested restricted Class B common stock — — —
Shares excluded from the calculations of diluted loss per share 7 88 — For the years ended July 31, 2017, 2016 and 2015, the diluted loss per share equals basic loss per share because the Company had a net loss and the impact of the assumed exercise of stock options and assumed vesting of restricted stock would have been anti-dilutive.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Balance at Additions Deductions Balance at
2017
Reserves deducted from accounts receivable:
Allowance for doubtful accounts $ — $ 19 $ — $ 19
2016
Reserves deducted from accounts receivable:
Allowance for doubtful accounts $ — $ — $ — $ — Inventory Inventory, consisting solely of finished goods, is valued at the lower of cost or market. Recently Issued Accounting Pronouncements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Effective August 1, 2016, the Company adopted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Effective February 1, 2017, the Company adopted ASU 2015-03, “ Interest – Imputation of Interest (Subtopic 835-30): Simplifying the Presentation of Debt Issuance Costs Effective for Fiscal 2016, the Company adopt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May 2017, the FASB issued ASU 2017-09, “ Compensation - Stock Compensation (Topic 718): Scope of Modification Accounting ” Management does not believe that any other recently issued, but not yet effective, accounting standard if currently adopted would have a material effect on the accompanying financial statements Subsequent Events Management has evaluated subsequent events through the date of this filing.</t>
  </si>
  <si>
    <t>Verizon Merger Agreement</t>
  </si>
  <si>
    <t>Verizon Merger Agreement [Abstract]</t>
  </si>
  <si>
    <t>Note 2—Verizon Merger Agreement On April 9, 2017, the Company signed the Agreement and Plan of Merger with AT&amp;T Inc. and Switchback Merger Sub Inc. (the “AT&amp;T Merger Agreement”). Among the terms, the AT&amp;T Merger Agreement allowed the Company to terminate the AT&amp;T Merger Agreement if the Company received a better offer (as defined). If such an offer was accepted, the Company would be required to pay AT&amp;T a termination fee of $38 million. The Company did receive better offers from Verizon. On May 11, 2017, the Company entered into an Agreement and Plan of Merger (the “Verizon Merger Agreement”) with Verizon, a Delaware corporation, and Waves Merger Sub I, Inc., a Delaware corporation and a direct, wholly-owned subsidiary of Verizon (“Merger Sub”). The Verizon Merger Agreement called for Verizon to pay the $38 million to AT&amp;T on behalf of the Company. Such payment was made by Verizon on May 11, 2017. Per Section 7.3(b) of the Verizon Merger Agreement, “Termination by the Company,” if the Company terminated the Verizon agreement as a result of receiving a Superior Proposal (as defined), before the Requisite Company Vote (as defined) being obtained, then the Company would repay Verizon the $38 million paid to AT&amp;T. This contingency would create a liability to us only if we accepted a Superior Proposal. As of July 31, 2017, the Company did not receive and did not enter into an agreement for a Superior Proposal. The Requisite Company Vote occurred on August 2, 2017, as further noted below. As a result, the Company never owed the termination fee to Verizon. Pursuant to the Verizon Merger Agreement, among other things, Merger Sub will be merged with and into the Company (the “Merger”) with the Company being the surviving corporation of the Merger. At the effective time of the Merger (the “Effective Time”), each share of Class A common stock, par value $0.01 per share, of the Company and each share of Class B common stock, par value $0.01 per share, of the Company (collectively, the “Shares”) issued and outstanding immediately prior to the Effective Time (other than Shares owned by Verizon, Merger Sub or any other direct or indirect subsidiary of Verizon, and Shares owned by the Company or any direct or indirect subsidiary of the Company, and in each case not held on behalf of third parties) will be converted into the right to receive a number of validly issued, fully paid in and nonassessable shares of common stock of Verizon (“Verizon Shares”) equal to the quotient determined by dividing $184.00 by the five (5)-day volume-weighted average per share price ending on the second full trading day prior to the Effective Time, rounded to two decimal points, of Verizon Shares on the New York Stock Exchange (the “Verizon Share Value”) and rounded to the nearest ten-thousandth of a share (collectively and in the aggregate, the “Merger Consideration”). It is
the Company’s intention that (i) the Merger shall qualify as a “reorganization” within the meaning of Section 368(a) of the Internal Revenue Code of 1986, as amended, and the Treasury regulations promulgated thereunder, and (ii) the Verizon Merger Agreement shall constitute a plan of reorganization within the meaning of Treasury Regulation Section 1.368-2(g), as noted in the Verizon Merger Agreement. The board of directors (the “Board”) of the Company has unanimously approved the Verizon Merger Agreement and determined that the Verizon Merger Agreement and the transactions contemplated thereby, including the Merger, are fair to, and in the best interests of, the Company and its stockholders, and has resolved to recommend that the Company’s stockholders adopt the Verizon Merger Agreement. The Company has agreed, subject to certain exceptions with respect to unsolicited proposals, not to directly or indirectly solicit competing acquisition proposals or to participate in any discussions concerning, or provide non-public information in connection with, any unsolicited acquisition proposals. However, the Board may, subject to certain conditions, at any time before the Company’s stockholders vote to adopt the Verizon Merger Agreement, change its recommendation in favor of approval of the Verizon Merger Agreement if, in connection with receipt of a superior proposal or an event occurring after the date of the Verizon Merger Agreement with respect to the Company, it determines in good faith, after consultation with its financial advisors and outside legal counsel, that the failure to take such action would be inconsistent with its fiduciary duties to the Company’s stockholders under applicable law. On August 2, 2017, the Company held a special meeting of its stockholders to vote on a proposal to adopt the Verizon Merger Agreement. At such meeting, the proposal to adopt the Verizon Merger Agreement was approved with 89% of the votes entitled to be cast at the special meeting voting; and of the votes cast, approximately 99% of the votes cast in favor of the proposal to adopt the Verizon Merger Agreement. That approval terminated the Board’s ability to consider unsolicited acquisition proposals, change its recommendation of the Merger and terminate the Verizon Merger Agreement in connection therewith. The completion of the Merger is subject to the satisfaction or waiver of customary closing conditions, including: (i) adoption of the Verizon Merger Agreement by the Company’s stockholders; (ii) receipt of regulatory approvals, including receipt of consent to the Merger from the FCC and the expiration or termination of any waiting period under the Hart-Scott-Rodino Antitrust Improvements Act of 1976, as amended (“HSR”); (iii) there being no law or injunction prohibiting consummation of the transactions contemplated under the Verizon Merger Agreement; (iv) the effectiveness of a registration statement on Form S-4 relating to the Merger; (v) subject to specified materiality standards, the continuing accuracy of certain representations and warranties of each party; (vi) continued compliance by each party in all material respects with its covenants; (vii) no event having occurred that has had, or would reasonably be likely to have, a Material Adverse Effect (as defined in the Verizon Merger Agreement) on the Company; (viii) receipt by the Company of an opinion from its tax counsel to the effect that the Merger will qualify as a “reorganization” for United States federal income tax purposes within the meaning of Section 368(a) of the Internal Revenue Code of 1986, as amended; (ix) receipt of approval for listing the Verizon Shares on the New York Stock Exchange and the NASDAQ Global Select Market, subject to official notice of issuance; and (x) the FCC consent referred to in clause (ii) of this paragraph having become a Final Order (as defined in the Verizon Merger Agreement). The Company and Verizon filed notification and report forms under the HSR Act with the Federal Trade Commission and the Antitrust Division of the Department of Justice on May 19, 2017. The HSR Act waiting period expired on June 19, 2017, and the condition for HSR Act clearance was satisfied. On June 1, 2017, the Company and Verizon submitted applications to the FCC seeking consent to transfer control of the Company’s spectrum licenses to Verizon. For further discussion, see Note 11 – Regulatory Enforcement The Company has made customary representations and warranties in the Verizon Merger Agreement. The Verizon Merger Agreement also contains customary covenants and agreements, including covenants and agreements relating to the conduct of the Company’s business between the date of the signing of the Verizon Merger Agreement and the closing of the transactions contemplated under the Verizon Merger Agreement. The representations and warranties made by the Company are qualified by disclosures made in its disclosure schedules and SEC filings. None of the representations and warranties in the Verizon Merger Agreement survive the closing of the transactions contemplated by the Verizon Merger Agreement. The Verizon Merger Agreement contains certain termination rights for both the Company and Verizon including upon (i) an uncured breach by the other party which results in the failure of a closing condition, (ii) the failure to receive the approval of the Verizon Merger Agreement by the Company’s stockholders, and (iii) the Company’s Board changing its recommendation in favor of the Verizon Merger Agreement. The Verizon Merger Agreement further provides that, upon termination of the Verizon Merger Agreement, under certain circumstances following a change in recommendation by the Company in connection with its receipt of a superior proposal or due to an Intervening Event (as defined in the Verizon Merger Agreement), the Company may be required to pay Verizon a termination fee equal to $38 million. The requisite vote of the Company’s stockholders occurred on August 2, 2017. As a result, the Company never owed the termination fee to Verizon. Either the Company or Verizon may terminate the Verizon Merger Agreement if the completion of the Merger has not occurred on or before February 12, 2018 (as it may be extended as provided below, the “Termination Date”); provided, however, that if regulatory approvals have not been obtained and all other conditions to closing have been satisfied or waived, the Termination Date will automatically be extended for an additional one hundred and eighty days. In addition, Verizon is required to pay the Company an aggregate amount equal to $85 million (the “Parent Termination Fee”) in the event that the Merger has not closed by the extended Termination Date, and all conditions to closing other than receipt of FCC consent or HSR approval (or expiration of the waiting period under the HSR) have been satisfied or waived. In the event that the Verizon Merger Agreement is terminated other than as a result of Verizon’s breach or under circumstances in which Verizon is required to pay the Parent Termination Fee, the Company will be required to pay Verizon an amount equal to the AT&amp;T Termination Fee (as defined in the Verizon Merger Agreement) paid by Verizon on the Company’s behalf. The Verizon Merger Agreement was attached as Exhibit 2.1 to the Form 8-K filed by the Company with the SEC on May 11, 2017 to provide investors and security holders with information regarding its terms. It is not intended to provide any other factual information about the Company, Verizon or Merger Sub, or to modify or supplement any factual disclosures about the Company or Verizon in their public reports filed with the SEC. The Verizon Merger Agreement includes
representations, warranties and covenants of the Company, Verizon and Merger Sub made solely for purposes of the Verizon Merger Agreement and which may be subject to important qualifications and limitations agreed to by the Company, Verizon and Merger Sub in connection with the negotiated terms of the Verizon Merger Agreement. Moreover, some of those representations and warranties may not be accurate or complete as of any specified date, may be subject to a contractual standard of materiality different from those generally applicable to the Company’s or Verizon’s SEC filings or may have been used for purposes of allocating risk among the Company, Verizon and Merger Sub rather than establishing matters as facts. The foregoing summary of the Verizon Merger Agreement and the transactions contemplated thereby does not purport to be complete and is subject to, and qualified in its entirety by, the full text of the Verizon Merger Agreement, which was attached as Exhibit 2.1 to the Form 8-K filed by the Company with the SEC on May 11, 2017. In addition, Howard Jonas, who has the right to vote a majority of the voting power of the Company’s common stock, entered into a voting agreement with Verizon concurrently with the entry into the Verizon Merger Agreement (the “Voting Agreement”). The Voting Agreement provided that Mr. Jonas (holding his Class A shares through a trust) would vote his Class A shares in the Company in favor of the Merger and the other transactions contemplated in the Verizon Merger Agreement, on the terms and subject to the conditions set forth in the Voting Agreement. The Voting Agreement would terminate automatically upon the earliest to occur of (i) the effective time of the Merger, (ii) the valid termination of the Verizon Merger Agreement pursuant to Article VII thereof, (iii) a change of recommendation by the Board in the event of a Superior Proposal or Intervening Event, (iv) any change being made to the terms of the Verizon Merger Agreement that would terminate the Trust’s or Mr. Jonas’s obligation to vote in favor of the Merger (on the terms and subject to the conditions in the Verizon Merger Agreement) or (v) February 12, 2018. The Company is not a party to the Voting Agreement. On May 11, 2017, the AT&amp;T Merger Agreement was terminated in its entirety by the Company. In addition, on May 11, 2017, Verizon paid to AT&amp;T, on behalf of the Company, the $38 million Company Termination Fee (as defined in the AT&amp;T Merger Agreement) concurrently with the termination of the AT&amp;T Merger Agreement pursuant to the terms and conditions thereof. The $38 million fee would be repaid by the Company to Verizon if the Company terminated the Verizon Merger Agreement as the result of the Company receiving a superior offer before the Requisite Company Vote (as defined) being obtained. As of July 31, 2017, the Company did not receive a superior offer and as such, the $38 million fee was not owed to Verizon. On August 2, 2017, the Requisite Company Vote occurred approving the Verizon Merger Agreement, and Howard Jonas voted his shares in favor of the Verizon Merger Agreement. That approval terminated the Board’s ability to consider unsolicited acquisition proposals, change its recommendation of the Merger and terminate the Verizon Merger Agreement in connection therewith. The Company has incurred costs totaling approximately $2,847,000 related to the Verizon Merger Agreement. These costs were included in selling, general and administrative expenses. If the Merger is
consummated, the Company estimates that it will incur various fees and expenses, which will be paid by Verizon. These fees and expenses include but are not limited to the following:
1. Payment to the FCC of 20% of the Proceeds (as defined in the FCC Consent Decree) (see Note 11 – Regulatory Enforcement
2. Financial advisor and legal fees - $63.9 million
3. Balance owed to PTPMS Communications, LLC (“PTPMS”) (see Note 11 – PTPMS
4. Balance owed to Former Chief Executive Officer of Straight Path Spectrum (the “Former SPSI CEO”) - $3.0 million (see Note 11 – Other Commitments and Contingencies
5. Severance and retention payments to certain members of management – see below In connection with its entry into the AT&amp;T Merger Agreement and then the Verizon Merger Agreement, the Company approved severance arrangements for Davidi Jonas (“Jonas”), the Company’s Chief Executive Officer and President, Jonathan Rand (“Rand”), the Company’s Chief Financial Officer and treasurer, Zhouyue (Jerry) Pi (“Pi”), the Company’s Chief Technology Officer, and David Breau (“Breau”), the Company’s General Counsel (each an “Executive”, and collectively, the “Executives”). The severance arrangements provide that if, within two years following the consummation of the Merger, the Company terminates an Executive’s employment without “Cause” or an Executive resigns for “Good Reason” (each such term to be defined in the severance agreements to be entered into prior to the consummation of the Merger), the Executive shall be entitled to receive a lump sum payment equal to one and one-half times (1.5x) (two and one-half times (2.5x) for Jonas) the sum of the Executive’s annual base salary and target bonus, subject to the execution of a release of claims. The Company also approved retention bonus payments for Jonas, Rand and Breau in the amounts of $1,800,000, $1,000,000 and $1,000,000, respectively. Subject to continued employment through the consummation of the Merger, such individuals shall be entitled to receive their retention bonus payment in a lump sum within thirty days following the consummation of the Merger.</t>
  </si>
  <si>
    <t>Settlement of Claims with IDT and Sale of Straight Path IP Group</t>
  </si>
  <si>
    <t>Settlement of Claims with IDT and Sale of Straight Path IP Group [Abstract]</t>
  </si>
  <si>
    <t>Note 3—Settlement of Claims with IDT and Sale of Straight Path IP Group On April 9, 2017, the Company and IDT entered into a the IDT Term Sheet, providing for the settlement and mutual release of potential indemnification claims asserted by each of the Company and IDT in connection with liabilities that may exist or arise relating to the subject matter of the investigation by (including but not limited to fines, fees or penalties imposed by) the FCC (the “Mutual Release”). Pursuant to the IDT Term Sheet, in exchange for the Mutual Release, (i) IDT will pay the Company $16 million; (ii) the Company will transfer to IDT its ownership interest in Straight Path IP Group; and (iii) stockholders of the Company will receive 22 percent of the net proceeds, if any, received by Straight Path IP Group from any license, and certain transfers or assignments of any of the patent rights held, or any settlement, award or judgment involving any of the patent rights (including any net proceeds received after the closing of the Merger). As of the date of the filing of this report, the parties have not yet consummated the settlement agreement and mutual release contemplated by the IDT Term Sheet. The definitive settlement agreement is under negotiation. As such, the assets and liabilities of Straight Path IP Group have been classified as assets held for sale and liabilities held for sale on the consolidated balance sheet. The Company incurred costs totaling approximately $1,029,000 related to the negotiation and execution of the IDT Term Sheet. These costs will be included in the gain/loss recognized if the transaction is consummated. If the transaction is not consummated, the costs will be charged to operations in the period when such determination is made. For a further discussion of the transaction, see the Form 8-K filed by the Company with the SEC on April 10, 2017.</t>
  </si>
  <si>
    <t>Fair Value Measurements</t>
  </si>
  <si>
    <t>Fair Value Measurements [Abstract]</t>
  </si>
  <si>
    <t>Note 4—Fair Value Measurements At July 31, 2017 and 2016, the Company did not have any assets or liabilities measured at fair value on a recurring basis. At July 31, 2017 and 2016, the carrying amounts of the financial instruments included in cash and cash equivalents, trade accounts receivable, prepaid expenses and other current assets, trade accounts payable, and accrued expenses approximated fair value due to their short-term nature. The carrying value of the loans payable approximated its fair value as of July 31, 2017 as the interest rate approximated market.</t>
  </si>
  <si>
    <t>Income Taxes</t>
  </si>
  <si>
    <t>Income Taxes [Abstract]</t>
  </si>
  <si>
    <t>Note 5—Income Taxes As a result of its corporate structure, Straight Path and its subsidiaries file the following income tax returns. Straight Path Spectrum files its own tax returns. There is no provision for Straight Path Spectrum for the years ended July 31, 2017, 2016 and 2015 as it incurred a taxable loss in those years. In addition, there is a 100% valuation allowance against the net operating losses generated by Straight Path Spectrum at both July 31, 2017 and 2016. The operations of Straight Path IP Group are included in the consolidated tax return of Straight Path. There is no provision of current taxes for Straight Path for the years ended July 31, 2017, 2016 and 2015. In Fiscal 2014 and 2015, capital contributions were made to a wholly-owned limited liability company which allowed Straight Path to utilize certain suspended losses. The Company estimated that such suspended losses made available by the capital contributions would fully offset taxable income generated by Straight Path IP Group for the fiscal year. The remaining suspended losses can only be utilized by Straight Path if additional capital contributions are made. In addition, there is a 100% valuation allowance against the net deferred tax assets related to Straight Path at July 31, 2017 (see discussion below). The tax expense in Fiscal 2016 represents state income and franchise taxes. The benefit in Fiscal 2015 represents a federal refund from a prior year net of current state income and franchise taxes. Straight Path Ventures files its own tax returns. There is no provision for Straight Path Ventures for the years ended July 31, 2017, 2016 and 2015 as it incurred a taxable loss in those periods. In addition, since it is a partnership return, its results are passed to its partners, both of which are included in the consolidated tax return of Straight Path. The provision for income taxes for Fiscal 2015 consisted solely of certain state income taxes. The benefit from (provision for) income taxes consists of the following:
Year ended July 31,
(in thousands) 2017 2016 2015
Current:
Federal $ — $ 39 $ —
State and local (13 ) (35 ) (34 )
(13 ) 4 (34 )
Deferred:
Federal — — (2,211 )
State and local — — (469 )
— — (2,680 )
INCOME TAX BENEFITS (PROVISION FOR INCOME TAXES) $ (13 ) $ 4 $ (2,714 ) Significant components of the Company’s deferred income tax assets and liabilities consist of the following:
July 31, 2017 2016
Deferred income tax assets (liabilities):
Net operating loss carryforward $ 74,292 $ 57,098
Accrued expenses 3,808 338
Stock based compensation (4,043 ) (464 )
Valuation allowance (74,057 ) (56,972 )
TOTAL NET DEFERRED INCOME TAX ASSETS (LIABILITIES) $ — $ — Because of its losses in the current and previous years, the Company concluded that it does not meet the criteria of more likely than not in order to utilize its deferred income tax assets in the foreseeable future for the Straight Path Spectrum line of business. Accordingly, the Company recorded a 100% valuation allowance against its deferred income tax assets. Straight Path Ventures is treated as a partnership for Federal income tax purposes. Straight Path Ventures has generated material losses that are “suspended” in accordance with section 704(d) of the Internal Revenue Code, and accordingly, are not available to the Company unless the Company causes all or part of the suspension to be reversed. As a consequence of the “suspension,” no deferred tax asset is reflected herein with respect of such net operating losses. If any part of such net operating losses does become available, it is recorded as a tax benefit in the period used. In Fiscal 2014 and 2015, approximately $3.0 million of suspended losses became available to offset taxable income but the Company did not recognize a benefit due to taxable losses incurred. As discussed below, the Internal Revenue Service is in the process of auditing the Fiscal 2015 return and is anticipated to be completed in the near future. The differences between income taxes expected at the federal statutory income tax rate and income taxes provided are as follows:
Year ended July 31,
(in thousands) 2017 2016 2015
Federal income tax at statutory rate $ 15,524 $ 2,939 $ (262 )
Permanent differences (759 ) (2 ) 1,048
Valuation allowance (17,085 ) (3,394 ) (3,500 )
Other 15 (3 ) —
State and local income tax, net of federal benefit 2,292 464 —
PROVISION FOR (INCOME TAXES) INCOME TAX BENEFITS $ (13 ) $ 4 $ (2,714 ) At July 31, 2017, the Company had net operating loss carryforwards of approximately $187 million. These net operating losses are split $170 million from Straight Path Spectrum and $17 million from Straight Path IP Group (Straight Path). These carryforward losses are
available to offset future taxable income. The net operating loss carryforwards will start to expire in Fiscal 2022, with the loss from Fiscal 2017 expiring in Fiscal 2037. The change in the valuation allowance for deferred income taxes was as follows:
Year ended July 31, Balance at Additions Deductions Balance at
2017
Reserves deducted from deferred income taxes, net:
Valuation allowance $ 56,972 $ 17,085 $ — $ 74,057
2016
Reserves deducted from deferred income taxes, net:
Valuation allowance $ 53,681 $ 3,394 $ (103 ) $ 56,972
2015
Reserves deducted from deferred income taxes, net:
Valuation allowance $ 50,191 $ 3,500 $ (10 ) $ 53,681 The table below summarizes the change in the balance of unrecognized income tax benefits:
Year ended July 31,
(in thousands) 2017 2016 2015
Balance at beginning of period $ 215 $ 210 $ —
Additions based on tax positions related to the current period — — —
Additions for tax positions of prior periods 6 5 210
Reductions for tax positions of prior periods — — —
Settlements — — —
Lapses of statutes of limitations — — —
Balance at end of period $ 221 $ 215 $ 210 All of the unrecognized income tax benefits at July 31, 2017 and 2016 would have affected the Company’s effective income tax rate if recognized. The Company does not expect the total amount of unrecognized tax benefits to significantly increase or decrease within the next twelve months. In the years ended July 31, 2017, 2016 and 2015, the Company recorded interest on income taxes of $6,000, $5,000 and $0, respectively. As of July 31, 2017 and 2016, there was no accrued interest included in current income taxes payable. The Company’s various federal, state, and local tax returns for Fiscal 2015 through Fiscal 2017 remain subject to examination. The Internal Revenue Service is in the process of auditing the Fiscal 2015 return and is anticipated to be completed in the near future. The Company does not expect any adjustment to have a material impact on the Company’s consolidated financial statements.</t>
  </si>
  <si>
    <t>Prepaid Expenses and Other Current Assets</t>
  </si>
  <si>
    <t>Prepaid Expenses and Other Current Assets [Abstract]</t>
  </si>
  <si>
    <t xml:space="preserve">Note 6—Prepaid Expenses and Other Current Assets Prepaid expenses and other current assets consist of the following: July 31, 2017 2016 Prepaid marketing $ — $ 760 Deposit on inventory purchases — 630 Other 118 237 TOTAL PREPAID EXPENSES AND OTHER CURRENT ASSETS $ 118 $ 1,627 </t>
  </si>
  <si>
    <t>Accrued Expenses</t>
  </si>
  <si>
    <t>Accrued Expenses [Abstract]</t>
  </si>
  <si>
    <t xml:space="preserve">Note 7—Accrued Expenses Accrued expenses consist of the following: July 31, 2017 2016 Accrued compensation $ 1,778 $ 362 Accrued professional fees 1,423 542 Accrued interest 96 — Accrued license fees 80 — Accrued equipment 64 101 Accrued commissions 57 — Other 4 37 TOTAL ACCRUED EXPENSES $ 3,502 $ 1,042 </t>
  </si>
  <si>
    <t>Loan Payable</t>
  </si>
  <si>
    <t>Loan Payable [Abstract]</t>
  </si>
  <si>
    <t>Note 8—Loan Payable On February 6, 2017, the Company entered into a loan agreement (“Loan Agreement”) with a syndicate of investors (the “Lenders”) pursuant to which the Company borrowed $17.5 million (the “Loan Amount”). The loan matures on December 29, 2017. Interest accrued at a rate of 5% per annum until June 30, 2017 and then increased to a rate of 10% per annum. Other significant terms of the Loan Agreement include the following:
1. $15 million of the Loan Amount is be used to pay the Initial Civil Penalty provided for in the Consent Decree in accordance with the payment requirements set forth in the Consent Decree. The remainder of the Loan Amount is being used for general corporate purposes and working capital needs.
2. Upon funding the Loan Amount, the Lenders received warrants to purchase 252,161 shares of the Company’s Class B common stock with an aggregate exercise price equal to $7.5 million based on an exercise price of $34.70 per share. The exercise price was based on the weighted average trading price for the Class B common stock for the five trading days preceding the funding date. The warrants expire at the earlier of December 31, 2018 or a liquidation event (as defined). Warrants to purchase 147,682 shares of Class B common stock were exercised by the holders in the third quarter of Fiscal 2017 (see Note 9 - Equity).
3.
From and after June 30, 2017, the Lenders are entitled to receive additional warrants on a monthly basis with an aggregate value equal to 7.5% (the rate was 10% for July 2017 and August 2017) of the then outstanding Loan Amount. The exercise price for such warrants is based on the weighted average trading price for the Class B common stock for the ten trading days preceding the warrant issue date. Under this provision, the Lenders received the following warrants: a. On July 3, 2017, the Lenders received warrants to purchase 6,899 shares of the Company’s Class B common stock with an exercise price of $179.62 per share. b. On August 1, 2017, the Lenders received warrants to purchase 6,911 shares of the Company’s Class B common stock with an exercise price of $179.26 per share. c. On September 1, 2017, the Lenders received warrants to purchase 5,188 shares of the Company’s Class B common stock with an exercise price of $179.18. d. On October 2, 2017, the Lenders received warrants to purchase 5,152 shares of the Company’s Class B common stock with an exercise price of $180.48.
4. To the extent the warrants are held by a Lender at the time of exercise, the exercise price will be paid by the reduction of the outstanding Loan Amount. As of July 31, 2017, the Loan Amount was reduced by $5,125,000 as the result of the exercise of 147,682 warrants received by the Lenders upon making the loan (see Note 9). There were no additional warrant exercises for the period from August 1, 2017 to the date of the filing of this report.
5. The Loan Agreement is secured by a first priority security interest in primarily all of the assets of the Company. The fair value of the warrants at the date of grants was estimated using the Black-Scholes option pricing model with the following assumptions:
Risk-free interest rate 1.13 %
Dividend yield 0 %
Volatility 5% - 96.68 %
Expected term (in years) 1.92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The Company also incurred cash costs of $80,000 in connection with the loan. The fair value of the warrants and the cash loan costs are amortized to interest expense over the term of the Loan Agreement. Amortization amounted to $2,286,000 for Fiscal 2017. Interest expense incurred under the Loan Agreement totaled $402,000 for Fiscal 2017. At July 31, 2017, loans payable were $11,274,000 which is net of unamortized debt discounts of $1,101,000.</t>
  </si>
  <si>
    <t>Equity</t>
  </si>
  <si>
    <t>Equity [Abstract]</t>
  </si>
  <si>
    <t>Note 9—Equity Class A Common Stock and Class B Common Stock: The rights of holders of shares of Class A common stock and Class B common stock are identical except for certain voting and conversion rights and restrictions on transferability. Shares of Class A common stock and Class B common stock receive identical dividends per share when and if declared by the Company’s Board. In addition, shares of Class A common stock and Class B common stock have identical and equal priority rights per share in liquidation. The Class A common stock and Class B common stock do not have any other contractual participation rights. Shares of Class A common stock are entitled to three votes per share and share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Class B common stock activity for Fiscal 2015 was as follows:
1. The Company issued 264,500 shares to directors and officers as compensation.
2. The Company issued 12,053 shares upon the exercise of stock options and received proceeds of $68,000.
3. The Company issued 20,300 shares for the exercise of deferred stock units.
4. 2,200 restricted shares issued to former employees of IDT were forfeited in accordance with the terms of the grant. Class B common stock activity for Fiscal 2016 was as follows:
1. The Company issued a total of 36,000 shares to two employees as compensation.
2. The Company issued 60,000 shares to Jonas as compensation.
3. The Company issued 24,000 shares to non-employee directors as compensation.
4. The Company issued 1,250 shares to a consultant as compensation.
5. The Company issued 1,631 shares upon the exercise of stock options and received proceeds of $9,300 .
6. 131 restricted shares issued to former employees of IDT were forfeited in accordance with the terms of the grant. Class B common stock activity for Fiscal 2017 was as follows:
1. The Company issued 180,000 restricted shares
2. The Company issued 108,000 restricted shares to other officers and 56,000 restricted shares to other employees as compensation
3. The Company issued 24,000 shares to non-employee directors as compensation.
4. The Company issued 1,250 shares to a consultant as compensation.
5. The Company issued 41,114 shares upon the exercise of stock options and received proceeds of $1,801,600 .
6. The Company issued 147,682 shares to various Lenders upon the exercise of warrants and reduced the Loan Amount by $5,125,000 . See Note 10 - Stock-Based Compensation below for a further discussion. No shares of Class B common stock were issued from August 1, 2017 to the date of the filing of this report. Preferred Stock: The Company’s Board has the authority to fix the price, rights, preferences, privileges and restrictions, including voting rights, of shares of the Company’s Preferred Stock without any further vote or action by the stockholders. Issuances of Warrants: As discussed in Note 8, the Company issued warrants as part of the Loan Agreement. The following table summarizes all warrant activity during Fiscal 2017.
Warrants Weighted- Weighted- Aggregate
Outstanding as of August 1, 2016 — $ — — $ —
Granted 259,060 38.56
Exercised (147,682 ) 34.70
Cancelled/Forfeited — —
Outstanding and exercisable as of July 31, 2017 111,378 $ 43.68 1.4 $ 15,118 The following table summarizes information about warrants outstanding and exercisable at July 31, 2017:
Warrants Outstanding and Exercisable
Number Weighted- Weighted- Number
Exercise prices:
$ 34.70 104,479 1.4 $ 34.70 104,479
$ 179.62 6,899 1.4 179.62 6,899
111,378 1.4 $ 43.68 111,378 The total intrinsic value of warrants exercised during Fiscal 2017 was $9,005,263. The aggregate intrinsic value in the table above represents the total intrinsic value, based on the Company’s closing stock price of $179.40 as of July 31, 2017, which would have been received by the warrant holders had all warrant holders exercised their warrants as of that date. For the period from August 1, 2017 to the date of the filing of this report, the Company issued warrants to purchase 17,251 shares of the Company’s Class B Common Stock (see Note 8 – Loan Payable Dividends: In April 2015, Straight Path IP Group declared a dividend totaling $5,647,342. Straight Path IP Group paid $875,338 to its minority stockholders and such dividends were charged to noncontrolling interests. The dividend to Straight Path of $4,772,004 was not paid as of the filing of this report but is eliminated in producing the Company’s consolidated financial statements. The Company does not anticipate paying any additional dividends on its common stock until it achieves sustainable profitability (after satisfying all of our operational needs, including payments to the Former SPSI CEO) and retains certain minimum cash reserves. Following that time, we will retain sufficient cash to provide for investment in growth opportunities and provide for the creation of long-term stockholder value, particularly through development of the Straight Path Spectrum and Straight Path Ventures businesses and possibly the acquisition of complementary businesses or assets. However, the Company does not intend to retain earnings beyond those needs and beyond what it believes it can effectively deploy, and the Company expects that such additional resources would be returned to stockholders via distributions or other means. The payment of dividends in any specific period will be at the sole discretion of the Company’s Board. Except for any special dividend that may be paid in connection with the transactions contemplated by the IDT Term Sheet discussed in Note 3, the Verizon Merger Agreement does not permit the Company to pay any additional dividends on its common stock. Treasury Stock: Treasury stock consists of shares of Class B common stock were tendered by employees of ours to satisfy the employees’ tax withholding obligations in connection with the lapsing of restrictions on awards of restricted stock. The fair market value of the shares tendered was based on the trading day immediately prior to the vesting date and the proceeds utilized to pay the withholding taxes due upon such vesting event. In September 2014, 35,846 shares of Class B common stock with a value of $348,051 were repurchased. In April 2015, 9,982 shares of Class B common stock with a value of $197,344 were repurchased. On January 16, 2015, the Company sold 4,105 shares of treasury stock to one of its officers at market price and received proceeds of $65,003. On July 11, 2016, the Company issued 2,030 shares of treasury stock to certain employees as part of its match under the Company's 401(k) plan. The value of the shares totaled $52,476. At July 31, 2017 and 2016, there were 39,693 shares of treasury stock at a value of $427,916. At July 31, 2015, there were 41,723 shares of treasury stock at a value of $480,392.</t>
  </si>
  <si>
    <t>Stock-Based Compensation</t>
  </si>
  <si>
    <t>Stock-Based Compensation [Abstract]</t>
  </si>
  <si>
    <t>Note 10—Stock-Based Compensation Stock Options Effective as of July 31, 2013, the Company adopted the 2013 Stock Option and Incentive Plan (as amended and restated to date) (the “2013 Plan”). There are 678,532 shares of the Company’s Class B common stock reserved for the grant of awards under the 2013 Plan. In October 2013, the Board approved an amendment to the 2013 Plan increasing the number of shares of the Company’s Class B common stock available for grant of awards by an additional 350,000 shares. The increase was approved by the stockholders on January 12, 2015 at the Company’s annual stockholder meeting. On October 8, 2015, the Company approved an amendment and restatement of the 2013 Plan increasing the number of shares of the Company’s Class B common stock available for the grant of awards thereunder by 475,000 shares. The increase was approved by the stockholders on January 12, 2016 at the Company’s annual stockholder meeting. In connection with the Spin-Off, each holder of an option to purchase IDT Class B common stock received a ratable share in a pool of options to purchase 32,155 shares of the Company’s Class B common stock. The exercise price of the Company’s options is $5.67 per share which was equal to the closing price of the Company’s Class B common stock on the first trading day following the consummation of the Spin-Off. The options to purchase shares of the Company were issued under the Company’s Plan. In June 2016, three of the Company’s officers obtained options to purchase 87,707 shares of Class B common stock. These options expire three years from the date of grant, and have a weighted average exercise price of $50.00 per share. The following table summarizes all stock option activity during Fiscal 2015 through Fiscal 2017.
Stock Weighted- Weighted- Aggregate
Outstanding as of August 1, 2014 26,548 $ 5.67 5.7 $ 112
Granted — —
Exercised (12,053 ) 5.67
Cancelled/Forfeited (472 ) 5.67
Outstanding as of July 31, 2015 14,023 $ 5.67 5.4 $ 251
Granted 87,707 50.00
Exercised (1,631 ) 5.67
Cancelled/Forfeited (298 ) 5.67
Outstanding as of July 31, 2016 99,801 $ 44.63 3.1 $ 152
Granted — —
Exercised (41,114 ) 43.82
Cancelled/Forfeited (179 ) 5.67
Outstanding as of July 31, 2017 58,508 $ 45.32 2.1 $ 7,845
Vested and expected to vest as of July 31, 2017 58,508 $ 45.32 2.1 $ 7,845
Exercisable as of July 31, 2017 52,828 $ 49.58 1.9 $ 6,858 The following table summarizes information about options outstanding and exercisable at July 31, 2017:
Options Outstanding and Exercisable
Number Weighted- Weighted- Number
Exercise prices:
$ 5.67 6,183 4.0 $ 5.67 503
$ 50.00 52,325 1.9 50.00 52,325
58,508 2.1 $ 45.31 52,828 The total fair value of stock options that vested during Fiscal 2017, Fiscal 2016, and Fiscal 2015 was approximately $355,000, $32,000 and $0, respectively. As of July 31, 2017, there was $0 of total unrecognized compensation cost related to non-vested stock options. The weighted-average grant date fair value of stock options granted during Fiscal 2016 was $4.41. There were no grants during Fiscal 2017 and Fiscal 2015. The Company estimated the fair value of options granted in Fiscal 2016 using the Black-Scholes option pricing model with the following assumptions:
Risk-free interest rate 0.65 %
Dividend yield 0 %
Volatility 65.6 %
Expected term (in years) 1.8 The expected life is the number of years that the Company estimates, based upon history, that options will be outstanding prior to exercise or forfeiture. Expected life is determined using the “simplified method” permitted by Staff Accounting Bulletin No. 107. The Company did not use the volatility rate of its common stock price. Instead, the volatility rate was based on a blended rate of the stock prices of companies deemed comparable to the Company. The total intrinsic value of options exercised during Fiscal 2017, Fiscal 2016, and Fiscal 2015 was approximately $1,802,000, $46,000 and $204,000, respectively. The aggregate intrinsic value in the table above represents the total intrinsic value, based on the Company’s closing stock price of $179.40 as of July 31, 2017, $18.24 as of July 31, 2016, and $23.57 as of July 31, 2015, which would have been received by the option holders had all option holders exercised their options as of that date. Stock-based compensation is included in selling, general and administrative and, with respect to stock options granted, amounted to approximately $355,000 and $32,000 for the years ended July 31, 2017 and 2016, respectively. Common Stock On August 2, 2013, the Company granted its non-employee directors a total of 3,750 shares of the Company’s Class B common stock with an aggregate fair value of $21,263. These shares vested immediately upon grant. In addition, on August 2, 2013, the Company granted Jonas 229,608 restricted shares of Class B Common Stock, and Rand, 38,268 restricted shares of Class B Common Stock. Jonas’ grants of restricted shares vest as to one-third of the granted shares on each of August 2, 2014, 2015, and 2016, unless otherwise determined by the Compensation Committee of the Company’s Board. Rand’s grants of restricted shares originally vested as to one-third of the granted shares on each of August 2, 2014, 2015, and 2016, unless otherwise determined by the Compensation Committee of the Company’s Board. On June 2, 2016, the vesting for the third tranche was changed from August 3, 2016 to October 16, 2016. The aggregate fair value of the grant was approximately $1,519,000 which was charged to expense on a straight-line basis over the vesting period. On August 6, 2013, the Company granted various consultants an aggregate of 10,100 restricted shares of its Class B common stock. These restricted shares vest as to one-third of the granted shares in each of August 2014, 2015 and 2016, unless otherwise determined by the Compensation Committee of the Company’s Board. The aggregate grant date fair value of the grant was $50,000, which was charged to expense on a straight-line basis over the vesting period. On July 30, 2014, the Company granted Jonas 71,000 restricted shares of Class B common stock and Rand 52,000 restricted shares of Class B common stock. The shares vested unevenly through Fiscal 2017. The aggregate fair value of the grant was approximately $1,214,000 which was charged to expense on a straight-line basis over the vesting period. On July 31, 2014, the Company granted a consultant 5,500 restricted shares of its Class B common stock. These restricted shares vested as to one-half of the granted shares on each of January 31, 2015 and July 31, 2015, unless otherwise determined by the Compensation Committee of the Company’s Board. The aggregate grant date fair value of the grant was approximately $91,000, which was charged to expense on a straight-line basis over the vesting period. On September 1, 2014, the Company granted Pi 60,000 restricted shares of Class B common stock. These restricted shares originally vested as to one-third of the granted shares on each of October 16, 2015, September 1, 2016, and September 1, 2017. On June 2, 2016, the vesting for the second tranche was changed from September 1, 2016 to October 16, 2016 and the vesting for the third tranche was changed from September 1, 2017 to October 16, 2017. The aggregate fair value of the grant was $573,000, which is being charged to expense on a straight-line basis over the vesting period. On January 5, 2015, the Company granted its non-employee directors an aggregate of 24,000 restricted shares of Class B common stock. These grants are the annual grants to non-employee directors provided for in the Plan. The shares vested immediately. The aggregate fair value of the grant was approximately $438,000. On July 23, 2015, the Company granted Pi 30,000 restricted shares of Class B common stock. These restricted shares vest as to one-third of the granted shares on each of October 16, 2016, 2017, and 2018. The aggregate fair value of the grant was $914,400, which is being charged to expense on a straight-line basis over the vesting period. On July 23, 2015, the Company granted two employees a total of 22,500 restricted shares of Class B common stock. These restricted shares vest as to one-third of the granted shares on each of October 16, 2015, 2016, and 2017. The aggregate fair value of the grant was $685,800, which is being charged to expense on a straight-line basis over the vesting period. On July 23, 2015, the Company granted one employee a total of 5,000 restricted shares of Class B common stock. These restricted shares vest as to one-half of the granted shares on each of October 16, 2016 and 2017. The aggregate fair value of the grant was $152,400, which is being charged to expense on a straight-line basis over the vesting period. On July 23, 2015, the Compensation Committee of the Board approved the issuance to Jonas of 60,000 shares of Class B common stock for services performed for the entire Fiscal 2015. The aggregate fair value of the issuance was $1,494,900 and was charged as stock compensation in Fiscal 2015. The shares were issued on August 7, 2015. As of July 31, 2015, such shares were classified as common stock to be issued. In October 2015, the Company granted an employee 28,000 restricted shares of Class B common stock. 4,000 of the shares vested on April 4, 2016. The balance of the shares will vest as to one-third of the granted shares on each of October 16, 2016, 2017, and 2018. The aggregate fair value of the grant was $1,052,000, which is being charged to expense on a straight-line basis over the vesting period. On January 5, 2016, the Company granted its non-employee directors an aggregate of 24,000 restricted shares of Class B common stock. These grants are the annual grants to non-employee directors provided for in the Plan. The shares vested immediately upon grant. The aggregate fair value of the grant was approximately $418,000. On March 15, 2016, the Company granted Breau 8,000 restricted shares of Class B common stock. 4,000 of the shares will vest on October 16, 2016 and 4,000 shares vested on March 16, 2017. The aggregate fair value of the grant was $285,000, which was charged to expense on a straight-line basis over the vesting period. In October 2016, the Company granted officers and employees 164,000 restricted shares of Class B common stock. The shares vest over a two-to-four-year period. The aggregate fair value of the grant was approximately $4,392,000, which is being charged to expense on a straight-line basis over the vesting periods . In addition, in October 2016, the Company issued 120,000 restricted shares of Class B common stock to Jonas as compensation as follows:
1. 60,000 shares which vested immediately. The aggregate fair value of the grant was $1,866,000, which was charged to expense in the period issued.
2. 60,000 shares which vest over a three-year period. The aggregate fair value of the grant was $1,866,000, which is being charged to expense on a straight-line basis over the vesting period. On September 9, 2016, the Company issued 1,250 restricted shares of Class B common stock to a consultant as compensation. The shares vest over a 13-month period. The aggregate fair value of the grant is being charged to expense on a straight-line basis over the vesting period. On January 5, 2017, the Company granted its non-employee directors an aggregate of 24,000 restricted shares of Class B common stock. These grants are the annual grants to non-employee directors provided for in the Plan. The shares vested immediately. The aggregate fair value of the grant was approximately $886,000. On April 10, 2017, the Company granted Jonas 60,000 restricted shares of Class B common stock. The shares vest over a three-year period. The aggregate fair value of the grant was approximately $2,144,000, which is being charged to expense on a straight-line basis over the vesting period Stock-based compensation related to common stock is included in selling, general and administrative expense and amounted to approximately $6,205,000, $2,737,000, and $3,347,000 for Fiscal 2017, Fiscal 2016 and Fiscal 2015, respectively. As of July 31, 2017, there were 350,312 restricted shares of Class B common stock that had not vested. As of July 31, 2017, there was approximately $7,385,000 of total unrecognized compensation cost related to non-vested restricted shares. The Company expects to recognize the unrecognized compensation cost as follows: Fiscal 2018 - $3,496,000, Fiscal 2019 - $2,705,000, Fiscal 2020 - $1,121,000 and Fiscal 2021 - $63,000.</t>
  </si>
  <si>
    <t>Commitments and Contingencies</t>
  </si>
  <si>
    <t>Commitments and Contingencies [Abstract]</t>
  </si>
  <si>
    <t>Note 11—Commitments and Contingencies Legal Proceedings Regulatory Enforcement On January 11, 2017, the Company entered into the Consent Decree with the FCC settling the FCC’s investigation regarding Straight Path Spectrum’s spectrum licenses on the terms specified therein. Material terms of the Consent Decree include the following:
1. The FCC agreed to terminate its investigation.
2. Straight Path Spectrum agreed to surrender 93 of its 828 39 GHz economic area spectrum licenses to the FCC, as well as 103 rectangular service area licenses that the Company does not believe were material assets of the Company.
3. Straight Path Spectrum keeps all of its 28 GHz spectrum licenses.
4. Straight Path Spectrum is barred from entering into any new leases of its spectrum.
5. The Company agreed to pay the Initial Civil Penalty of $15 million in four installments as follows - $4 million on or before February 11, 2017; $4 million on or before April 11, 2017; $3.5 million on or before July 11, 2017; and $3.5 million on or before October 11, 2017. If the Company sells its remaining spectrum licenses (see below) prior to the due date of any installation payment, any remaining installation payments will become due on the date of such closing.
6. The Company agreed to submit to the FCC an application for approval of a sale of its remaining 39 GHz and 28 GHz spectrum licenses on or before January 11, 2018 and pay the FCC 20% of the proceeds from such the sale(s).
7. If the Company does not submit to the FCC an
application for approval of a sale of its remaining spectrum licenses on or before January 11, 2018, the Company will pay an additional penalty of $85 million or surrender its remaining spectrum licenses. The Company recorded the Initial Civil Penalty of $15 million and the associated expense is classified as “civil penalty – FCC consent decree” on the consolidated statement of operations. The first three installments of the Initial Civil Penalty totaling $11.5 million were paid. The remaining liability is classified as “FCC consent decree payable” on the consolidated balance sheet. As of July 31, 2017, FCC consent decree payable was $3.5 million. As discussed in Note 2, the Company entered into the Verizon Merger Agreement. If the Merger is consummated, the fee owed per Item 6 above will be paid by Verizon as part of the Merger. On June 1, 2017, the Company and Verizon submitted applications to the FCC seeking consent to transfer control of the Company’s spectrum licenses to Verizon. The transfer of control applications was referenced on an FCC Public Notice on July 21, 2017, and the FCC established a pleading cycle, allowing interested parties to comment on why the transaction should be approved or denied. Petitions to deny the application were due on August 11, 2017, oppositions to those petitions due on August 18, 2017 and replies to those oppositions were due on August 25, 2017. Three parties – the Competitive Carriers Association, Public Knowledge and New America’s Open Technology Institute, and U.S. Telepacific – filed petitions to deny the transaction, change its recommendation of the Merger and terminate the Verizon Merger Agreement in connection therewith. The petitioning parties argued that approval of the transaction would result in excessive spectrum aggregation in local markets, undermine competition in 5G mobile broadband by precluding others from acquiring 5G spectrum, improperly benefit Straight Path in violation of the FCC Consent Decree, and terminate existing spectrum leases. In response, the Company and Verizon argued that approval of this transaction will advance 5G leadership. The Company and Verizon explained that the transaction will not create any competitive issues, and, once Verizon acquires the spectrum, it will remain below the FCC’s spectrum threshold for competitive review across the vast majority of markets. The Company and Verizon argued that opponents of the transaction cannot use the transaction to challenge the Consent Decree, review of this transaction must be limited to the transaction, and that the terms of the Consent Decree are final and are the result of the FCC’s deliberate and sound policy choices. The Company and Verizon clarified that Verizon will honor the Company’s contractual obligations under existing spectrum leases with third parties. In their replies, the parties opposing the transaction maintained their prior arguments, and also argued that the FCC should auction the Company’s spectrum licenses instead of approving the transaction and that the transaction is not in the public interest. On September 7, 2017, and September 21, 2017, Hammer Fiber Optics filed ex parte letters noting a number of meetings with staff from the FCC’s Wireless Telecommunications Bureau and Office of Engineering and Technology, and meetings with Chairman Ajit Pai’s, Commissioner Mignon Clyburn’s, and Commissioner Brendan Carr’s legal advisors. In the letters, Hammer discussed the relevance of the transaction with respect to the service it is providing, and also stated that it did not object to Verizon’s acquisition of our LMDS
spectrum. The Company believes that the submission to the FCC by the Company and Verizon of an application to transfer control of the Company’s spectrum licenses to Verizon satisfies the requirement under the Consent Decree as described in Item 6 above. However, if the Merger is not completed for any reason, there is no guarantee that the FCC would not seek to require the Company to pay the $85 million penalty or seek the forfeiture of the Company’s remaining spectrum licenses. If the penalty is imposed by the FCC, there is no guarantee that the Company will be able to obtain sufficient financing to pay the additional $85 million or repay the remaining amount due of the $17.5 million loan from the Lenders. A failure by the Company to comply with these requirements could lead to a default by the Company under the Consent Decree, loss of the Company’s remaining spectrum licenses, either of which will have a material adverse effect on the Company’s financial condition and results of operations. Shareholder Litigation On July 5, 2017, JDS1 LLC, a putative Straight Path stockholder, filed a class action and derivative complaint in the Delaware Court of Chancery captioned JDS1, LLC v. IDT Corp. The Arbitrage Fund v. Jonas In re Straight Path Communications Inc. Consolidated Stockholder Litigation On November 13, 2015, a putative shareholder class action was filed in the federal district court for the District of New Jersey against Straight Path Communications Inc., and Jonas and Rand (the “individual defendants”). The case is captioned Zacharia v. Straight Path Communications, Inc. et al. On March 7, 2017, the Company and lead plaintiff in Zacharia On January 29, 2016, a shareholder derivative action captioned Hofer v. Jonas et al Zacharia Sipnet Appeal and Related IPRs On April 11, 2013, Sipnet EU S.R.O. (“Sipnet”), a Czech company, filed a petition for an inter partes On August 22, 2014, Samsung Electronics Co., Ltd. (“Samsung”) filed three petitions with the PTAB for IPR of certain claims of the ‘704 Patent and U.S. Patent Nos. 6,009,469 (the “‘469 Patent”) and 6,131,121 (the “‘121 Patent”). On March 6, 2015, the PTAB instituted the requested IPR. On June 15, 2015, Cisco Systems, Inc. (“Cisco”) and Avaya, Inc. (“Avaya”) joined this instituted IPR. On March 4, 2016, the PTAB issued a final written decision holding that Samsung failed to show that any claims of the ‘704 and ‘121 Patents were unpatentable. The PTAB also held that Samsung failed to show that the majority of the claims of the ‘469 Patent were unpatentable. On May 5, 2016, Samsung filed a notice of appeal to the CAFC. On May 6, 2016, Cisco and Avaya also filed notices of appeal. As discussed above, the CAFC affirmed the PTAB’s decision on June 23, 2017. On October 31, 2014, LG Electronics Inc. et al. (“LG”), Toshiba Corporation et al. (“Toshiba”), Vizio, Inc. (“Vizio”), and Hulu LLC (“Hulu”) filed three petitions with the PTAB for IPR of certain claims of the ‘704, ‘469, and ‘121 Patents. On May 15, 2015, the PTAB instituted the requested IPRs. On November 10, 2015, the PTAB granted petitions filed by Cisco and Avaya to join these IPRs. On November 24, 2015, the PTAB granted related petitions filed by Verizon Services Corp. and Verizon Business Network Services Inc. (the “Verizon affiliates”) to join for the ‘704 and ‘469 Patents. On May 9, 2016, the PTAB issued a final written decision holding that the petitioners failed to show that any claims of the ‘704 Patent were unpatentable. The PTAB also held that the petitioners failed to show that the majority of the claims of the ‘469 and ‘121 Patents were unpatentable. On May 20, 2016, the petitioners filed a notice of appeal to the CAFC, and this appeal was consolidated with the appeal of the Samsung IPR discussed above. As discussed above, the CAFC affirmed the PTAB’s decision on June 23, 2017. On September 28, 2015, Cisco, Avaya, and the Verizon affiliates filed a petition for an IPR with the PTAB for all claims of U.S. Patent No. 6,701,365 (the “‘365 Patent”). On April 6, 2016, the PTAB denied the petition, finding that the petitioners had not demonstrated a reasonable likelihood that any challenged claim was unpatentable. This decision was not appealed to the CAFC. Ex Parte Re-examination On September 13, 2017, Apple, Inc. (“Apple”) filed a request for ex parte Patent Enforcement Following the CAFC’s decision in Sipnet and the PTAB’s decisions in the related IPRs, Straight Path IP Group has taken steps to re-commence its patent enforcement actions in federal district court that had been stayed or dismissed without prejudice during the pendency of the Sipnet Appeal and related IPRs. On August 1, 2013, Straight Path IP Group filed complaints in the United States District Court for the Eastern District of Virginia against LG, Toshiba, and Vizio alleging infringement of the ‘704, ‘469, and ‘121 Patents and seeking damages related to such infringement. The actions were consolidated (the “consolidated action”) and assigned to Judge Anthony J. Trenga. In October 2014, Hulu intervened in the consolidated action as to Hulu’s streaming functionality in the accused products. In that same month, Amazon.com, Inc. (“Amazon”) moved to intervene, sever, and stay claims related to Amazon’s streaming functionality in the accused products. On October 13, 2014, Amazon filed an action in the United States District Court for the Northern District of California seeking declaratory relief of non-infringement of the ‘704, ‘469, and ‘121 Patents based in part on the allegations related to the consolidated action in Virginia (the “Amazon action”). On December 5, 2014, Straight Path IP Group filed a motion to dismiss Amazon’s complaint, or in the alternative, to transfer venue to the Eastern District of Virginia. On May 28, 2015, the California court transferred the Amazon action to Virginia, and the Virginia court later formally severed the Amazon action from the consolidated action. The action was stayed during the pendency of the two successive CAFC appeals. On September 13, 2017, the Court held a scheduling conference, and the pretrial conference is set for January 18, 2018. On August 23, 2013, Straight Path IP Group filed a complaint in the United States District Court for the Eastern District of Texas against Samsung alleging infringement of the ‘704, ‘469, and ‘121 Patents and seeking damages related to such infringement. The action was stayed during the pendency of the two successive CAFC appeals. On September 11, 2017, the Court reopened the case and placed it back on the active docket. On September 24, 2014, Straight Path IP Group filed complaints against each of Apple, Avaya, and Cisco in the United States District Court for the Northern District of California. Straight Path IP Group claims that (a) Apple’s telecommunications products, including FaceTime software, infringe four of Straight Path IP Group’s patents (the ‘704, ‘469, ‘121, ‘208 Patents); (b) Avaya’s IP telephony, video conference, and telepresence products such as its Aura Platform infringe four of the Straight Path IP Group’s patents (the ‘704, ‘469, ‘121, and ‘365 Patents); and (c) Cisco’s IP telephony, video conference, and telepresence products such as the Unified Communications Solutions infringe four of Straight Path IP Group’s patents (the ‘704, ‘469, ‘121, and ‘365 Patents). On December 24, 2014, Straight Path IP Group dismissed the complaints against Avaya and Cisco without prejudice. On January 5, 2015, Straight Path IP Group dismissed the complaint against Apple without prejudice. On June 21, 2016, Straight Path IP Group filed new complaints against Avaya and Cisco alleging that certain of their products infringe four of Straight Path IP Group’s patents. On August 5, 2016, Avaya filed its answer, affirmative defenses, and counterclaims for declaratory judgments of noninfringement and invalidity of Straight Path IP Group’s patents, and the parties have commenced discovery. Also on August 5, 2016, Cisco filed its answer and affirmative defenses, and the parties have commenced discovery. On June 24, 2016, Straight Path IP Group filed a new complaint against Apple alleging that its FaceTime product infringes five of Straight Path IP Group’s patents. On August 5, 2016, Apple filed a partial motion to dismiss as well as its answer, affirmative defenses, and counterclaims for declaratory judgments of noninfringement and invalidity of Straight Path IP Group’s patents. Following oral argument, on October 21, 2016, the court granted in part and denied in part Apple’s motion. The court dismissed one claim as to the ‘469 Patent but denied Apple’s motion with respect to the other four patents at issue in the litigation. Expert discovery is underway in the Apple and Cisco actions. On January 19, 2017, Avaya filed voluntary petitions under chapter 11 of the U.S. Bankruptcy Code in the U.S. Bankruptcy Court for the Southern District of New York. On May 2, 2017, Straight Path IP Group filed a proof of claim in the Avaya bankruptcy proceeding. On September 26, 2014, Straight Path IP Group filed a complaint against the Verizon affiliates and Verizon Communications in the United States District Court for the Southern District of New York. Straight Path IP Group claims the defendants’ telephony products such as its Advanced Communications Products, including Unified Communications and Collaboration and VOIP infringe on the ‘704, ‘469, and ‘365 Patents. On November 24, 2014, Straight Path IP Group dismissed the complaint without prejudice subject to a confidential standstill agreement with the defendants. On June 7, 2016, Straight Path IP Group filed a new complaint in the United States District Court for the Southern District of New York against the original Verizon parties as well as Verizon affiliate Cellco Partnership d/b/a Verizon Wireless, alleging that defendants’ IP telephony products such as FIOS Digital Voice, Unified Communications and Collaboration, Verizon Enterprise Solutions VoIP, Virtual Communications Express, Voice over LTE, and related hardware and software infringe the ‘704, ‘469 and ‘365 Patents. On August 5, 2016, Verizon filed its answer and affirmative defenses, and the parties have commenced discovery. On September 13, 2016, Verizon filed a motion to stay the litigation pending a decision from the CAFC in the appeal of the Samsung IPR. On October 18, 2016, the court granted Verizon’s motion and stayed the litigation. On July 5, 2017, the court lifted the stay and set a scheduling conference for September 15, 2017, but on September 11, 2017, the court stayed the case until December 8, 2017 at Straight Path IP Group’s request. Straight Path IP Group generally pays law firms that represent it in litigation against alleged infringers of its intellectual property rights a percentage of the amounts recovered ranging from 0% to 40% depending on several factors. Straight Path IP Group recently agreed to amend the retainer agreement with one of these law firms. Among other things, under the amended agreement, beginning on October 2, 2017, Straight Path IP Group will pay one of the law firms a monthly fee of $100,000 that is non-refundable but creditable against any contingency fee payment that may be due to the law firm in the future. Settlement of Claims with IDT and Sale of Straight Path IP Group On April 9, 2017, the Company and IDT entered into the IDT Term Sheet, providing for the settlement and mutual release of potential indemnification claims asserted by each of the Company and IDT in connection with liabilities that may exist or arise relating to the subject matter of the investigation by (including but not limited to fines, fees or penalties imposed by) the FCC (the “Mutual Release”). For further discussion, please see Note 3 - Settlement of Claims with IDT and Sale of Straight Path IP Group PTPMS On May 29, 2012, the Company acquired certain licenses from PTPMS under an asset purchase agreement (the “PTPMS agreement”).
Under the terms of that agreement, PTPMS is entitled to a “profit share” of 20% of the net proceeds from any partition, sale, assignment, transfer of control, disaggregation, or lease of, or any other commercial operating arrangement involving any or all of the licenses acquired from PTPMS (the “Profit Share”). For further discussion, see Note 2 – Verizon Merger Agreement PTPMS Communications, LLC v. Straight Path Communications Inc Other Legal In addition to the foregoing, the Company may from time to time be subject to other legal proceedings that arise in the ordinary course of business. Lease Commitments The Company is party to a lease agreement for its corporate headquarters in Glen Allen, Virginia for a term of one year beginning on June 1, 2014 and ending on May 31, 2015 at a monthly rent of $575. The Company extended the lease from May 31, 2015 to May 31, 2017 and again to May 31, 2019. The annual rent under the newest lease is approximately $7,700 per year. In October 2014, the Company entered into a lease agreement for a satellite office in Englewood Cliffs, New Jersey for three years commencing on November 1, 2014 and ending on October 31, 2017 at an annual rent of $37,200. In March 2015, the term of the lease was extended to April 30, 2018. Effective December 1, 2015, the Company began leasing a laboratory in Plano, Texas. The lease term expires on December 31, 2018 and the average annual rental under the lease is approximately $18,000. Effective August 1, 2013, the Company began leasing space on a roof for some of its telecom equipment as part of its spectrum operations. The monthly rental is currently $600. In addition, the Company currently leases space on two additional roofs for some of its telecom equipment as part of its Spectrum operations. The total monthly rental for these two roofs is $500. All three leases continue on a month-to-month basis until terminated by either party with 30 days’ notice. Rental expense under the operating leases was $51,758, $51,543 and $40,685 in Fiscal 2017, Fiscal 2016, and Fiscal 2015, respectively. Future minimum rental commitments of non-cancelable operating leases are as follows as of July 31, 2017:
Years ending July 31,
2018 $ 53,456
2019 14,039
$ 67,495 FCC License Renewal Our spectrum licenses in the LMDS and 39 GHz bands have historically been granted for ten-year terms. On April 20, 2016, and based on our submission of a renewal application and substantial service demonstration, the FCC granted our application to renew our LMDS BTA license for the LMDS A1 band (27.5 – 28.35 GHz) that covers parts of the New York City BTA for a ten-year period, until February 1, 2026. We have 15 other LMDS A1 licenses; nine of these licenses currently have a renewal date of August 10, 2018, and six of these licenses have a renewal date of September 21, 2018. However, following the adoption of the Upper Microwave Flexible Use (“UMFU”) Report and Order, we are only required to submit an application for renewal at those deadlines; we are not required to submit a substantial service demonstration for these licenses until the next build-out date specified in the UFMU Report and Order, which is June 1, 2024. It is likely that the FCC will issue new licenses for the LMDS A1 spectrum on the one hand and the A2 and A3 licenses on the other, with separate renewal and substantial service deadlines for each (as noted above, the substantial service demonstration dates for the A1 licenses will be June 1, 2024). Of the 15 BTAs in which we hold LMDS A2 band (29.1 – 29.25 GHz) and A3 band (31.075 – 31.225 GHz) spectrum, nine licenses currently have a renewal and likely substantial service deadline of August 10, 2018 and six of these licenses
currently have a renewal and likely substantial service deadline of September 21, 2018. The UMFU Report and Order does not affect the LMDS B band spectrum. Of our 117 LMDS B band (31.0 – 31.075 GHz and 31.225 – 31.300 GHz) spectrum, five licenses currently have a renewal and substantial service deadline of August 10, 2018 and 112 licenses currently have a renewal and substantial service deadline of September 21, 2018. On August 3, 2017, the FCC adopted new rules governing the process by which licensees may seek renewal of their authorizations. However, for the licenses we hold, those rules do not go into effect until January 1, 2023, after all of licenses will be renewed. The UMFU Report and Order substantial service deadline of June 1, 2024 also applies to our 735 39 GHz licenses, which currently have a renewal deadline of October 18, 2020. For further discussion, please see “ Regulatory Enforcement Other Commitments and Contingencies Former SPSI CEO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77,000 was incurred to the Former SPSI CEO for this obligation for Fiscal 2017, approximately $48,000 for Fiscal 2016 and approximately $8,000 for Fiscal 2015. For a further discussion, see Note 2 – Verizon Merger Agreement</t>
  </si>
  <si>
    <t>Related Party Transactions</t>
  </si>
  <si>
    <t>Related Party Transactions [Abstract]</t>
  </si>
  <si>
    <t>Note 12—Related Party Transactions Legal Fees The Company retained the services of a law firm to perform legal services. One of the partners of the firm is a non-employee director of the Company. Legal fees incurred amounted to approximately $1,406,000 in Fiscal 2017, $596,000 in Fiscal 2016 and $420,000 in Fiscal 2015. At July 31, 2017 and 2016, the accounts payable balance owed to the law firm amounted to approximately $29,000 and $25,000, respectively. Accrued expenses incurred to the law firm at July 31, 2017 and 2016 totaled approximately $900,000 and $65,000, respectively. The Company retained the services of another law firm to perform legal services. One of the partners of the firm is another non-employee director of the Company. Legal fees incurred amounted to approximately $207,000 in Fiscal 2017. There were no fees incurred in Fiscal 2016 and Fiscal 2015. At July 31, 2017, the Company owed the law firm $0. IDT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agreed to indemnify IDT and IDT has agreed to indemnify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No payments were received in Fiscal 2016 or through January 31, 2017. On April 9, 2017, the Company and IDT entered into the IDT Term Sheet, providing for the settlement and mutual release of certain potential indemnification claims asserted by each of the Company and IDT, and to sell the Company’s interest in Straight Path IP Group to IDT. For further discussion, please see Note 3 - Settlement of Claims with IDT and Sale of Straight Path IP Group.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provided by other vendors. The Company and IDT extended the TSA enabling the Company to seek input from IDT on an ad hoc basis if the Company deemed it necessary. No services were provided under the TSA in Fiscal 2017 and Fiscal 2016. In July 2015, legal expenses totaling $513,481 that were paid by IDT on behalf of the Company were forgiven. The Company recognized the transaction as an increase of additional paid-in capital.</t>
  </si>
  <si>
    <t>Retirement Plan</t>
  </si>
  <si>
    <t>Retirement Plan [Abstract]</t>
  </si>
  <si>
    <t>Note 13—Retirement Plan The Company implemented a 401(k) profit sharing plan in August 2015 whereby eligible employees may elect to make contributions pursuant to a salary deduction agreement upon meeting age and length-of-service requirements. Employer contributions are discretionary. The retirement plan expense amounted to approximately $75,000 and $53,000 in Fiscal 2017 and Fiscal 2016, respectively.</t>
  </si>
  <si>
    <t>Business Segment Information</t>
  </si>
  <si>
    <t>Business Segment Information [Abstract]</t>
  </si>
  <si>
    <t>Note 14—Business Segment Information Prior to November 1, 2015, the Company had two reportable business segments, Straight Path Spectrum, which holds, leases, and markets fixed and mobile wireless spectrum, and Straight Path IP Group, which holds intellectual property primarily related to communications over computer networks, and the licensing and other businesses related to this intellectual property. Effective November 1, 2015, a third segment, referred to as Straight Path Ventures, was designated. Straight Path Ventures develops next generation wireless technology for 39 GHz at the Company’s Gigabit Mobility Lab in Plano, Texa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The Company allocates all of the corporate general and administrative expenses of Straight Path to Straight Path IP Group, Straight Path Spectrum, and Straight Path Ventures based upon the relative time of management and other corporate resources expended relative to each business as well as the revenues earned by each division. For all periods through January 31, 2016, these were allocated 80% to Straight Path IP Group and 20% to Straight Path Spectrum. No expenses were allocated to Straight Path Ventures because the amount of management’s time and other resources dedicated to Straight Path Ventures were deemed to be immaterial. Commencing on February 1, 2016, these expenses are being allocated 20% to Straight Path IP Group and 80% to Straight Path Spectrum, except for the following: 1. Expenses related to the Gigabit Mobility Lab are being allocated 100% to Straight Path Ventures; 2. Employment expenses of our Chief Technology Officer are being allocated 20% to Straight Path IP Group, 20% to Straight Path Spectrum, and 60% to Straight Path
Ventures; 3. Employment expenses related to one employee are being allocated 20% to Straight Path Spectrum and 80% to Straight Path Ventures; 4. Employment expenses related to several other employees are being allocated 100% to Straight Path Spectrum. The changes in allocations were brought about by the expiration of the licensed patents held by Straight Path IP Group and the increase in activities of Straight Path Ventures. Straight Path IP Group recognized revenues over the terms of the settlements and license agreements related to such patents entered into in prior periods. With the expiration of the key patents and the increase in activities of Straight Path Ventures, the Company determined to modify the allocation, and in light of the anticipated level of activity in Straight Path IP Group’s enforcement activities and Straight Path Ventures’ development activities, the Company determined that a general 20% allocation to Straight Path IP Group, subject to the specific allocations listed above, represented the appropriate split in light of all factors. Operating results for the business segments of the Company were as follows: Straight Straight Straight Path Path Path Spectrum IP Group Ventures Total Year Ended July 31, 2017 Revenues $ 658 $ — $ — $ 658 Loss from operations (34,976 ) (6,098 ) (1,937 ) (43,011 ) Year Ended July 31, 2016 Revenues $ 461 $ 1,695 $ — $ 2,156 Loss from operations (5,508 ) (2,688 ) (891 ) (9,087 ) Year Ended July 31, 2015 Revenues $ 426 $ 12,814 $ — $ 13,240 Income (loss) from operations (1,641 ) 1,907 — 266 Total assets for the business segments of the Company were as follows: Straight Straight Straight Path Path Path Spectrum IP Group Ventures Total (in thousands) Total assets July 31, 2017 $ 8,054 $ 2,696 $ 1,100 $ 11,850 July 31, 2016 10,174 2,223 1,100 13,497 None of the Company’s revenues were generated outside of the United States. The Company did not have any assets outside the United States.</t>
  </si>
  <si>
    <t>Quarterly Financial Data (Unaudited)</t>
  </si>
  <si>
    <t>Quarterly Financial Data (Unaudited) [Abstract]</t>
  </si>
  <si>
    <t>Note 15—Quarterly Financial Data (Unaudited) The data below for each of the quarterly periods in Fiscal 2017, Fiscal 2016, and Fiscal 2015 is unaudited. All amounts are in thousands except per share amounts.
Year Ended July 31, 2017
July 31, April 30, January 31, 2017 October 31, 2016 Total
Revenues $ 167 $ 167 $ 165 $ 159 $ 658
Direct cost of revenues 16 32 26 41 115
Research and development 149 144 129 160 582
Selling, general and administrative 8,945 3,996 3,596 4,235 20,772
Civil penalty – FCC consent decree — — (15,000 ) — (15,000 )
Stockholder settlement — — (7,200 ) — (7,200 )
Interest expense (493 ) (2,195 ) — — (2,688 )
Other income 10 7 6 29 52
Income tax benefits (provision for income taxes) (3 ) (3 ) — (7 ) (13 )
Net loss (9,429 ) (6,196 ) (25,780 ) (4,255 ) (45,660 )
Net loss attributable to noncontrolling interests 331 203 355 124 1,013
Net loss attributable to SPCI (9,098 ) (5,993 ) (25,425 ) (4,131 ) (44,647 )
Loss per share – basic and diluted $ (0.74 ) $ (0.49 ) $ (2.10 ) $ (0.34 ) $ (3.67 )
Year Ended July 31, 2016
July 31, April 30, January 31, 2016 October 31, 2015 Total
Revenues $ 122 $ 219 $ 112 $ 1,703 $ 2,156
Direct cost of revenues 50 88 13 782 933
Research and development 407 505 374 — 1,286
Selling, general and administrative 3,538 1,528 2,346 1,612 9,024
Other income 14 13 400 10 437
Provision for income tax benefits (income taxes) (15 ) 25 — (6 ) 4
Net loss (3,874 ) (1,864 ) (2,221 ) (687 ) (8,646 )
Net loss attributable to noncontrolling interests 80 19 195 55 349
Net loss attributable to SPCI (3,794 ) (1,845 ) (2,026 ) (632 ) (8,297 )
Loss per share – basic and diluted $ (0.32 ) $ (0.15 ) $ (0.17 ) $ (0.05 ) $ (0.70 )
Year Ended July 31, 2015
July 31, April 30, January 31, 2015 October 31, 2014 Total
Revenues $ 2,769 $ 2,867 $ 2,781 $ 4,823 $ 13,240
Direct cost of revenues 1,282 1,315 1,338 2,108 6,043
Selling, general and administrative 2,870 1,353 1,605 1,103 6,931
Other income 322 9 9 32 372
Provision for income tax benefits (income taxes) (2,660 ) 801 (100 ) (755 ) (2,714 )
Net income (loss) (3,721 ) 1,009 (253 ) 889 (2,076 )
Net loss (income) attributable to noncontrolling interests 529 (211 ) (24 ) (183 ) 111
Net income (loss) attributable to SPCI (3,192 ) 798 (277 ) 706 (1,965 )
Income (loss) per share – basic and diluted $ (0.28 ) $ 0.07 $ (0.02 ) $ 0.06 $ (0.17 )</t>
  </si>
  <si>
    <t>Description of Business and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t>
  </si>
  <si>
    <t>Revenue Recognition</t>
  </si>
  <si>
    <t>Revenue Recognition Straight Path Spectrum lease revenues are recognized on a straight-line basis over the contractual lease period, which generally range from one to five years. Revenues from sale of rights in FCC licenses are recognized upon execution of the agreement by both parties, provided that the amounts are fixed or determinable, there are no significant undelivered obligations and collectability is reasonably assured. Straight Path Spectrum recorded the amounts that the former Chief Executive Officer of Straight Path Spectrum (the “Former SPSI CEO”) was entitled to, related to leases, in “Selling, general and administrative” expense, in the same period the related revenues were recognized. Straight Path Ventures develops next generation wireless technology and has no revenue at this time. Straight Path IP Group licensed its portfolio of patents to companies who used these patents in the provision of their product(s) and/or service(s). The contractual terms of the license agreements entered into in prior periods generally provided for payments over an extended period of time. For the licensing agreements with fixed royalty payments, Straight Path IP Group generally recognized revenue on a straight-line basis over the contractual term of the license, once collectability of the amounts was reasonably assured. For the licensing agreements with variable royalty payments which are based on a percentage of sales, Straight Path IP Group earned royalties at the time that the customers’ sales occurred. Straight Path IP Group’s customers, however, did not report and pay royalties owed for sales in any given period until after the conclusion of that period. As Straight Path IP Group was unable to estimate the customers’ sales in any given period to determine the royalties due to Straight Path IP Group, it recognized royalty revenues when sales and royalties were reported by customers and when other revenue recognition criteria were met. In addition, Straight Path IP Group entered into certain settlements of patent infringement disputes. The amount of consideration received upon any settlement (including but not limited to past royalty payments and future royalty payments) was allocated to each element of the settlement based on the fair value of each element. In addition, revenues related to past royalties were recognized upon execution of the agreement by both parties, provided that the amounts were fixed or determinable, there were no significant undelivered obligations and collectability was reasonably assured. Straight Path IP Group did not recognize any revenues prior to execution of the agreement since there was no reliable basis on
which
it
could estimate the amounts for royalties related to previous periods or assess collectability.</t>
  </si>
  <si>
    <t>Direct Cost of Revenues</t>
  </si>
  <si>
    <t>Direct Cost of Revenues Direct cost of revenues for Straight Path Spectrum consists primarily of network and connectivity costs. Such costs are charged to expense as incurred. Direct cost of revenues for Straight Path IP Group consisted of legal expenses directly related to revenues from litigation settlements.</t>
  </si>
  <si>
    <t>Cash Equivalents and Concentrations of Credit Risk</t>
  </si>
  <si>
    <t>Cash Equivalents and Concentrations of Credit Risk The Company considers all highly liquid investments with an original maturity of three months or less when purchased to be cash equivalents. Cash equivalents consist of money market accounts. The Company maintains principally all cash and cash equivalent balances in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t>
  </si>
  <si>
    <t>Inventory Inventory, consisting solely of finished goods, is valued at the lower of cost or market determined on the first-in, first-out (FIFO) basis. The Company periodically evaluates inventory items and establishes reserves for obsolescence accordingly. The Company also reserves for excess quantities, slow-moving goods, and for other impairment of value based upon assumptions of future demand and market conditions. No reserve for obsolescence was recorded as of July 31, 2017.</t>
  </si>
  <si>
    <t>Intangible Assets</t>
  </si>
  <si>
    <t>Intangible Assets Intangible assets consist primarily of the cost of the wireless spectrum licenses that were transferred to the Company by an entity controlled by the Former SPSI CEO in connection with the June 2013 settlement of all outstanding claims and disputes with the Former SPSI CEO and parties related to the Former SPSI CEO (see Note 11 – Other Commitments and Contingencies No impairment was recorded as of July 31, 2017 and 2016.</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Loss per Share</t>
  </si>
  <si>
    <t>Loss per Share Basic loss per share is computed by dividing net income attributable to all classes of common stockholders of the Company by the weighted average number of shares of all classes of common stock outstanding during the applicable period. Diluted loss per share is computed in the same manner as basic los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following table sets forth the number of Class B shares of common stock issuable upon the exercise of stock options and warrants which were excluded from the diluted per share calculation even though the exercise price was less than the average market price of the Class B common shares and non-vested restricted Class B common stock because the effect of including these potential shares was anti-dilutive due to the net loss incurred during that period: Years Ended July 31, 2017 2016 2015 (in thousands) Stock options 29 3 4 Warrants 65 — — Non-vested restricted Class B common stock 251 196 331 Shares excluded from the calculations of diluted loss per share 345 199 335 The following table sets forth the number of stock options to purchase Class B common stock which were excluded from the diluted per share calculation because the exercise price was greater than the average market price of the Class B common shares: Years Ended July 31, 2017 2016 2015 (in thousands) Warrants 7 — — Stock options — 88 — Non-vested restricted Class B common stock — — — Shares excluded from the calculations of diluted loss per share 7 88 — For the years ended July 31, 2017, 2016 and 2015, the diluted loss per share equals basic loss per share because the Company had a net loss and the impact of the assumed exercise of stock options and assumed vesting of restricted stock would have been anti-dilutive.</t>
  </si>
  <si>
    <t>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Balance at Additions Deductions Balance at 2017 Reserves deducted from accounts receivable: Allowance for doubtful accounts $ — $ 19 $ — $ 19 2016 Reserves deducted from accounts receivable: Allowance for doubtful accounts $ — $ — $ — $ —</t>
  </si>
  <si>
    <t>Recently Issued Accounting Pronouncements</t>
  </si>
  <si>
    <t>Recently Issued Accounting Pronouncements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Effective August 1, 2016, the Company adopted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Effective February 1, 2017, the Company adopted ASU 2015-03, “ Interest – Imputation of Interest (Subtopic 835-30): Simplifying the Presentation of Debt Issuance Costs Effective for Fiscal 2016, the Company adopt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May 2017, the FASB issued ASU 2017-09, “ Compensation - Stock Compensation (Topic 718): Scope of Modification Accounting ” Management does not believe that any other recently issued, but not yet effective, accounting standard if currently adopted would have a material effect on the accompanying financial statements</t>
  </si>
  <si>
    <t>Subsequent Events</t>
  </si>
  <si>
    <t>Subsequent Events Management has evaluated subsequent events through the date of this filing.</t>
  </si>
  <si>
    <t>Description of Business and Summary of Significant Accounting Policies (Tables)</t>
  </si>
  <si>
    <t>Schedule of exercise of stock options and warrants which were excluded from the diluted per share</t>
  </si>
  <si>
    <t xml:space="preserve"> Years Ended July 31, 2017 2016 2015 (in thousands) Stock options 29 3 4 Warrants 65 — — Non-vested restricted Class B common stock 251 196 331 Shares excluded from the calculations of diluted loss per share 345 199 335 </t>
  </si>
  <si>
    <t>Summary of shares excluded from the diluted earnings per share computations</t>
  </si>
  <si>
    <t xml:space="preserve"> Years Ended July 31, 2017 2016 2015 (in thousands) Warrants 7 — — Stock options — 88 — Non-vested restricted Class B common stock — — — Shares excluded from the calculations of diluted loss per share 7 88 — </t>
  </si>
  <si>
    <t>Schedule of change in the allowance for doubtful accounts</t>
  </si>
  <si>
    <t xml:space="preserve">Year ended July 31, Balance at Additions Deductions Balance at 2017 Reserves deducted from accounts receivable: Allowance for doubtful accounts $ — $ 19 $ — $ 19 2016 Reserves deducted from accounts receivable: Allowance for doubtful accounts $ — $ — $ — $ — </t>
  </si>
  <si>
    <t>Income Taxes (Tables)</t>
  </si>
  <si>
    <t>Summary of benefit from (provision for) income taxes</t>
  </si>
  <si>
    <t>Year ended July 31,
(in thousands) 2017 2016 2015
Current:
Federal $ — $ 39 $ —
State and local (13 ) (35 ) (34 )
(13 ) 4 (34 )
Deferred:
Federal — — (2,211 )
State and local — — (469 )
— — (2,680 )
INCOME TAX BENEFITS (PROVISION FOR INCOME TAXES) $ (13 ) $ 4 $ (2,714 )</t>
  </si>
  <si>
    <t>Summary of deferred income tax assets and liabilities</t>
  </si>
  <si>
    <t xml:space="preserve">July 31, 2017 2016
Deferred income tax assets (liabilities):
Net operating loss carryforward $ 74,292 $ 57,098
Accrued expenses 3,808 338
Stock based compensation (4,043 ) (464 )
Valuation allowance (74,057 ) (56,972 )
TOTAL NET DEFERRED INCOME TAX ASSETS (LIABILITIES) $ — $ — </t>
  </si>
  <si>
    <t>Schedule of differences between income taxes expected at the federal statutory income tax rate and income taxes</t>
  </si>
  <si>
    <t>Year ended July 31,
(in thousands) 2017 2016 2015
Federal income tax at statutory rate $ 15,524 $ 2,939 $ (262 )
Permanent differences (759 ) (2 ) 1,048
Valuation allowance (17,085 ) (3,394 ) (3,500 )
Other 15 (3 ) —
State and local income tax, net of federal benefit 2,292 464 —
PROVISION FOR (INCOME TAXES) INCOME TAX BENEFITS $ (13 ) $ 4 $ (2,714 )</t>
  </si>
  <si>
    <t>Schedule of change in the valuation allowance for deferred income taxes</t>
  </si>
  <si>
    <t xml:space="preserve">Year ended July 31, Balance at Additions Deductions Balance at
2017
Reserves deducted from deferred income taxes, net:
Valuation allowance $ 56,972 $ 17,085 $ — $ 74,057
2016
Reserves deducted from deferred income taxes, net:
Valuation allowance $ 53,681 $ 3,394 $ (103 ) $ 56,972
2015
Reserves deducted from deferred income taxes, net:
Valuation allowance $ 50,191 $ 3,500 $ (10 ) $ 53,681 </t>
  </si>
  <si>
    <t>Schedule of unrecognized income tax benefits</t>
  </si>
  <si>
    <t xml:space="preserve"> Year ended July 31, (in thousands) 2017 2016 2015 Balance at beginning of period $ 215 $ 210 $ — Additions based on tax positions related to the current period — — — Additions for tax positions of prior periods 6 5 210 Reductions for tax positions of prior periods — — — Settlements — — — Lapses of statutes of limitations — — — Balance at end of period $ 221 $ 215 $ 210 </t>
  </si>
  <si>
    <t>Prepaid Expenses and Other Current Assets (Tables)</t>
  </si>
  <si>
    <t>Schedule of prepaid expenses and other current assets</t>
  </si>
  <si>
    <t xml:space="preserve">July 31, 2017 2016 Prepaid marketing $ — $ 760 Deposit on inventory purchases — 630 Other 118 237 TOTAL PREPAID EXPENSES AND OTHER CURRENT ASSETS $ 118 $ 1,627 </t>
  </si>
  <si>
    <t>Accrued Expenses (Tables)</t>
  </si>
  <si>
    <t>Summary of accrued expenses</t>
  </si>
  <si>
    <t>July 31, 2017 2016 Accrued compensation $ 1,778 $ 362 Accrued professional fees 1,423 542 Accrued interest 96 — Accrued license fees 80 — Accrued equipment 64 101 Accrued commissions 57 — Other 4 37 TOTAL ACCRUED EXPENSES $ 3,502 $ 1,042</t>
  </si>
  <si>
    <t>Loan Payable (Tables)</t>
  </si>
  <si>
    <t>Schedule of fair value of the warrants using the Black-Scholes option pricing model</t>
  </si>
  <si>
    <t>Risk-free interest rate 1.13 % Dividend yield 0 % Volatility 5% - 96.68 % Expected term (in years) 1.92</t>
  </si>
  <si>
    <t>Equity (Tables)</t>
  </si>
  <si>
    <t>Schedule of options warrant activity</t>
  </si>
  <si>
    <t xml:space="preserve"> Warrants Weighted- Weighted- Aggregate Outstanding as of August 1, 2016 — $ — — $ — Granted 259,060 38.56 Exercised (147,682 ) 34.70 Cancelled/Forfeited — — Outstanding and exercisable as of July 31, 2017 111,378 $ 43.68 1.4 $ 15,118 </t>
  </si>
  <si>
    <t>Schedule of warrants and excercisable</t>
  </si>
  <si>
    <t xml:space="preserve"> Warrants Outstanding and Exercisable Number Weighted- Weighted- Number Exercise prices: $ 34.70 104,479 1.4 $ 34.70 104,479 $ 179.62 6,899 1.4 179.62 6,899 111,378 1.4 $ 43.68 111,378 </t>
  </si>
  <si>
    <t>Stock-Based Compensation (Tables)</t>
  </si>
  <si>
    <t>Schedule of share based compensation stock option activity</t>
  </si>
  <si>
    <t xml:space="preserve"> Stock Weighted- Weighted- Aggregate Outstanding as of August 1, 2014 26,548 $ 5.67 5.7 $ 112 Granted — — Exercised (12,053 ) 5.67 Cancelled/Forfeited (472 ) 5.67 Outstanding as of July 31, 2015 14,023 $ 5.67 5.4 $ 251 Granted 87,707 50.00 Exercised (1,631 ) 5.67 Cancelled/Forfeited (298 ) 5.67 Outstanding as of July 31, 2016 99,801 $ 44.63 3.1 $ 152 Granted — — Exercised (41,114 ) 43.82 Cancelled/Forfeited (179 ) 5.67 Outstanding as of July 31, 2017 58,508 $ 45.32 2.1 $ 7,845 Vested and expected to vest as of July 31, 2017 58,508 $ 45.32 2.1 $ 7,845 Exercisable as of July 31, 2017 52,828 $ 49.58 1.9 $ 6,858 </t>
  </si>
  <si>
    <t>Summary of information about options outstanding and exercisable</t>
  </si>
  <si>
    <t xml:space="preserve"> Options Outstanding and Exercisable Number Weighted- Weighted- Number Exercise prices: $ 5.67 6,183 4.0 $ 5.67 503 $ 50.00 52,325 1.9 50.00 52,325 58,508 2.1 $ 45.31 52,828 </t>
  </si>
  <si>
    <t>Schedule of options model with valuation assumptions</t>
  </si>
  <si>
    <t xml:space="preserve">Risk-free interest rate 0.65 % Dividend yield 0 % Volatility 65.6 % Expected term (in years) 1.8 </t>
  </si>
  <si>
    <t>Commitments and Contingencies (Tables)</t>
  </si>
  <si>
    <t>Schedule of future minimum rental commitments of non-cancelable operating leases</t>
  </si>
  <si>
    <t xml:space="preserve">Years ending July 31,
2018 $ 53,456
2019 14,039
$ 67,495 </t>
  </si>
  <si>
    <t>Business Segment Information (Tables)</t>
  </si>
  <si>
    <t>Summary of operating results for the business segments</t>
  </si>
  <si>
    <t xml:space="preserve"> Straight Straight Straight Path Path Path Spectrum IP Group Ventures Total Year Ended July 31, 2017 Revenues $ 658 $ — $ — $ 658 Loss from operations (34,976 ) (6,098 ) (1,937 ) (43,011 ) Year Ended July 31, 2016 Revenues $ 461 $ 1,695 $ — $ 2,156 Loss from operations (5,508 ) (2,688 ) (891 ) (9,087 ) Year Ended July 31, 2015 Revenues $ 426 $ 12,814 $ — $ 13,240 Income (loss) from operations (1,641 ) 1,907 — 266 </t>
  </si>
  <si>
    <t>Summary of total assets for the business segments</t>
  </si>
  <si>
    <t xml:space="preserve"> Straight Straight Straight Path Path Path Spectrum IP Group Ventures Total (in thousands) Total assets July 31, 2017 $ 8,054 $ 2,696 $ 1,100 $ 11,850 July 31, 2016 10,174 2,223 1,100 13,497 </t>
  </si>
  <si>
    <t>Quarterly Financial Data (Unaudited) (Tables)</t>
  </si>
  <si>
    <t>Schedule of quarterly financial data</t>
  </si>
  <si>
    <t xml:space="preserve">Year Ended July 31, 2017
July 31, April 30, January 31, 2017 October 31, 2016 Total
Revenues $ 167 $ 167 $ 165 $ 159 $ 658
Direct cost of revenues 16 32 26 41 115
Research and development 149 144 129 160 582
Selling, general and administrative 8,945 3,996 3,596 4,235 20,772
Civil penalty – FCC consent decree — — (15,000 ) — (15,000 )
Stockholder settlement — — (7,200 ) — (7,200 )
Interest expense (493 ) (2,195 ) — — (2,688 )
Other income 10 7 6 29 52
Income tax benefits (provision for income taxes) (3 ) (3 ) — (7 ) (13 )
Net
loss (9,429 ) (6,196 ) (25,780 ) (4,255 ) (45,660 )
Net loss attributable to noncontrolling interests 331 203 355 124 1,013
Net loss attributable to SPCI (9,098 ) (5,993 ) (25,425 ) (4,131 ) (44,647 )
Loss per share – basic and diluted $ (0.74 ) $ (0.49 ) $ (2.10 ) $ (0.34 ) $ (3.67 )
Year Ended July 31, 2016
July 31, April 30, January 31, 2016 October 31, 2015 Total
Revenues $ 122 $ 219 $ 112 $ 1,703 $ 2,156
Direct cost of revenues 50 88 13 782 933
Research and development 407 505 374 — 1,286
Selling, general and administrative 3,538 1,528 2,346 1,612 9,024
Other income 14 13 400 10 437
Provision for income tax benefits (income taxes) (15 ) 25 — (6 ) 4
Net loss (3,874 ) (1,864 ) (2,221 ) (687 ) (8,646 )
Net loss attributable to noncontrolling interests 80 19 195 55 349
Net loss attributable to SPCI (3,794 ) (1,845 ) (2,026 ) (632 ) (8,297 )
Loss per share – basic and diluted $ (0.32 ) $ (0.15 ) $ (0.17 ) $ (0.05 ) $ (0.70 )
Year Ended July 31, 2015
July 31, April 30, January 31, 2015 October 31, 2014 Total
Revenues $ 2,769 $ 2,867 $ 2,781 $ 4,823 $ 13,240
Direct cost of revenues 1,282 1,315 1,338 2,108 6,043
Selling, general and administrative 2,870 1,353 1,605 1,103 6,931
Other income 322 9 9 32 372
Provision for income tax benefits (income taxes) (2,660 ) 801 (100 ) (755 ) (2,714 )
Net income (loss) (3,721 ) 1,009 (253 ) 889 (2,076 )
Net loss (income) attributable to noncontrolling interests 529 (211 ) (24 ) (183 ) 111
Net income (loss) attributable to SPCI (3,192 ) 798 (277 ) 706 (1,965 )
Income (loss) per share – basic and diluted $ (0.28 ) $ 0.07 $ (0.02 ) $ 0.06 $ (0.17 ) </t>
  </si>
  <si>
    <t>Description of Business and Summary of Significant Accounting Policies (Details) - shares shares in Thousands</t>
  </si>
  <si>
    <t>Earnings Per Share, Diluted, Other Disclosures [Abstract]</t>
  </si>
  <si>
    <t>Shares excluded from the calculations of diluted loss per share</t>
  </si>
  <si>
    <t>Non-vested restricted Class B common stock [Member]</t>
  </si>
  <si>
    <t>Warrants [Member]</t>
  </si>
  <si>
    <t>Stock options [Member]</t>
  </si>
  <si>
    <t>Description of Business and Summary of Significant Accounting Policies (Details 1) - shares shares in Thousands</t>
  </si>
  <si>
    <t>Class B Common Stock | Non-vested restricted Class B common stock</t>
  </si>
  <si>
    <t>Class B Common Stock | Warrants [Member]</t>
  </si>
  <si>
    <t>Stock options [Member] | Class B Common Stock</t>
  </si>
  <si>
    <t>Description of Business and Summary of Significant Accounting Policies (Details 2) - USD ($) $ in Thousands</t>
  </si>
  <si>
    <t>Reserves deducted from accounts receivable:</t>
  </si>
  <si>
    <t>Allowance for doubtful accounts, Balance at beginning of year</t>
  </si>
  <si>
    <t>Allowance for doubtful accounts, Additions charged to costs and expenses</t>
  </si>
  <si>
    <t>Allowance for doubtful accounts, Deductions</t>
  </si>
  <si>
    <t>Allowance for doubtful accounts, Balance at end of year</t>
  </si>
  <si>
    <t>Description of Business and Summary of Significant Accounting Policies (Details Textual) - USD ($)</t>
  </si>
  <si>
    <t>Mar. 07, 2017</t>
  </si>
  <si>
    <t>Jan. 11, 2017</t>
  </si>
  <si>
    <t>Oct. 31, 2010</t>
  </si>
  <si>
    <t>Description of Business and Summary of Significant Accounting Policies (Textual)</t>
  </si>
  <si>
    <t>Initial payment</t>
  </si>
  <si>
    <t>Initial civil penalty payment</t>
  </si>
  <si>
    <t>Additional settlement payment</t>
  </si>
  <si>
    <t>Non-refundable fee</t>
  </si>
  <si>
    <t>Income tax position, percentage of ultimate settlement</t>
  </si>
  <si>
    <t>Straight Path Spectrum [Member]</t>
  </si>
  <si>
    <t>Percentage of ownership</t>
  </si>
  <si>
    <t>100.00%</t>
  </si>
  <si>
    <t>Renewal of 39 GHz FCC licenses</t>
  </si>
  <si>
    <t>License patent expiration date</t>
  </si>
  <si>
    <t>Oct. 18,
		2020</t>
  </si>
  <si>
    <t>Description of license</t>
  </si>
  <si>
    <t>The Company included the license renewal costs in other assets, which are being charged to expense on a straight-line basis over the ten-year term of the licenses.</t>
  </si>
  <si>
    <t>Straight Path IP Group [Member]</t>
  </si>
  <si>
    <t>84.50%</t>
  </si>
  <si>
    <t>Settlement of litigation, description</t>
  </si>
  <si>
    <t>Intellectual property rights a percentage of the amounts recovered ranging from 0% to 40% depending on several factors.</t>
  </si>
  <si>
    <t>Straight Path IP Group [Member] | October 2, 2017 [Member]</t>
  </si>
  <si>
    <t>Straight Path Ventures [Member]</t>
  </si>
  <si>
    <t>Verizon Merger Agreement (Details) - USD ($)</t>
  </si>
  <si>
    <t>May 11, 2017</t>
  </si>
  <si>
    <t>Apr. 09, 2017</t>
  </si>
  <si>
    <t>Aug. 02, 2017</t>
  </si>
  <si>
    <t>Verizon Merger Agreement (Textual)</t>
  </si>
  <si>
    <t>Nonassessable shares of common stock, value</t>
  </si>
  <si>
    <t>Merger consideration, description</t>
  </si>
  <si>
    <t>Five (5)-day volume-weighted average per share price ending on the second full trading day prior to the Effective Time, rounded to two decimal points, of Verizon Shares on the New York Stock Exchange (the "Verizon Share Value") and rounded to the nearest ten-thousandth of a share (collectively and in the aggregate, the "Merger Consideration").</t>
  </si>
  <si>
    <t>Termination fee</t>
  </si>
  <si>
    <t>Parent termination fee</t>
  </si>
  <si>
    <t>Incurred costs in merger agreement</t>
  </si>
  <si>
    <t>Payment to consent decree, percentage</t>
  </si>
  <si>
    <t>20.00%</t>
  </si>
  <si>
    <t>Financial advisor and legal fees</t>
  </si>
  <si>
    <t>Special meeting voting percentage</t>
  </si>
  <si>
    <t>22.00%</t>
  </si>
  <si>
    <t>Subsequent Event [Member]</t>
  </si>
  <si>
    <t>99.00%</t>
  </si>
  <si>
    <t>Verizon Merger Agreement [Member]</t>
  </si>
  <si>
    <t>Verizon merger agreement payaments</t>
  </si>
  <si>
    <t>Repayaments of verizon merger agreement</t>
  </si>
  <si>
    <t>Verizon Merger Agreement [Member] | Subsequent Event [Member]</t>
  </si>
  <si>
    <t>89.00%</t>
  </si>
  <si>
    <t>Rand [Member]</t>
  </si>
  <si>
    <t>Retention bonus payment</t>
  </si>
  <si>
    <t>Breau [Member]</t>
  </si>
  <si>
    <t>Jonas [Member]</t>
  </si>
  <si>
    <t>Former SPSI CEO [Member]</t>
  </si>
  <si>
    <t>Balance owed of straight path spectrum</t>
  </si>
  <si>
    <t>Superior offer [Member]</t>
  </si>
  <si>
    <t>Common Class A [Member] | Verizon Merger Agreement [Member]</t>
  </si>
  <si>
    <t>Common Class B [Member] | Verizon Merger Agreement [Member]</t>
  </si>
  <si>
    <t>Settlement of Claims with IDT and Sale of Straight Path IP Group (Details)</t>
  </si>
  <si>
    <t>Apr. 09, 2017USD ($)</t>
  </si>
  <si>
    <t>Settlement of Claims with IDT and Sale of Straight Path IP Group (Textual)</t>
  </si>
  <si>
    <t>Payment of IDT</t>
  </si>
  <si>
    <t>Percentage of net proceeds received by shareholders</t>
  </si>
  <si>
    <t>Total incurred costs of negotiation and execution of term sheet</t>
  </si>
  <si>
    <t>Income Taxes (Details) - USD ($) $ in Thousands</t>
  </si>
  <si>
    <t>3 Months Ended</t>
  </si>
  <si>
    <t>Apr. 30, 2017</t>
  </si>
  <si>
    <t>Oct. 31, 2016</t>
  </si>
  <si>
    <t>Apr. 30, 2016</t>
  </si>
  <si>
    <t>Jan. 31, 2016</t>
  </si>
  <si>
    <t>Oct. 31, 2015</t>
  </si>
  <si>
    <t>Apr. 30, 2015</t>
  </si>
  <si>
    <t>Jan. 31, 2015</t>
  </si>
  <si>
    <t>Oct. 31, 2014</t>
  </si>
  <si>
    <t>Current:</t>
  </si>
  <si>
    <t>Federal</t>
  </si>
  <si>
    <t>State and local</t>
  </si>
  <si>
    <t>Deferred:</t>
  </si>
  <si>
    <t>INCOME TAX BENEFITS (PROVISION FOR INCOME TAXES)</t>
  </si>
  <si>
    <t>Income Taxes (Details 1) - USD ($) $ in Thousands</t>
  </si>
  <si>
    <t>Jul. 31, 2014</t>
  </si>
  <si>
    <t>Deferred income tax assets (liabilities):</t>
  </si>
  <si>
    <t>Net operating loss carryforward</t>
  </si>
  <si>
    <t>Stock based compensation</t>
  </si>
  <si>
    <t>Valuation allowance</t>
  </si>
  <si>
    <t>TOTAL NET DEFERRED INCOME TAX ASSETS (LIABILITIES)</t>
  </si>
  <si>
    <t>Income Taxes (Details 2) - USD ($) $ in Thousands</t>
  </si>
  <si>
    <t>Schedule of differences between income taxes expected at the federal statutory income tax rate and income taxes provided</t>
  </si>
  <si>
    <t>Federal income tax at statutory rate</t>
  </si>
  <si>
    <t>Permanent differences</t>
  </si>
  <si>
    <t>Other</t>
  </si>
  <si>
    <t>State and local income tax, net of federal benefit</t>
  </si>
  <si>
    <t>PROVISION FOR (INCOME TAXES) INCOME TAX BENEFITS</t>
  </si>
  <si>
    <t>Income Taxes (Details 3) - USD ($) $ in Thousands</t>
  </si>
  <si>
    <t>Reserves deducted from deferred income taxes, net:</t>
  </si>
  <si>
    <t>Valuation allowance, Beginning balance</t>
  </si>
  <si>
    <t>Valuation allowance, Additions charged to costs and expenses</t>
  </si>
  <si>
    <t>Valuation allowance, Deductions</t>
  </si>
  <si>
    <t>Valuation allowance, Ending balance</t>
  </si>
  <si>
    <t>Income Taxes (Details 4) - USD ($) $ in Thousands</t>
  </si>
  <si>
    <t>Balance at beginning of period</t>
  </si>
  <si>
    <t>Additions based on tax positions related to the current period</t>
  </si>
  <si>
    <t>Additions for tax positions of prior periods</t>
  </si>
  <si>
    <t>Reductions for tax positions of prior periods</t>
  </si>
  <si>
    <t>Settlements</t>
  </si>
  <si>
    <t>Lapses of statutes of limitations</t>
  </si>
  <si>
    <t>Balance at end of period</t>
  </si>
  <si>
    <t>Income Taxes (Details Textual) - USD ($) $ in Thousands</t>
  </si>
  <si>
    <t>Income Tax (Textual)</t>
  </si>
  <si>
    <t>Deferred income tax assets valuation allowance percentage</t>
  </si>
  <si>
    <t>Operating loss carryforwards</t>
  </si>
  <si>
    <t>Operating loss carryforwards expiration term</t>
  </si>
  <si>
    <t>The net operating loss carryforwards will start to expire in Fiscal 2022, with the loss from Fiscal 2017 expiring in Fiscal 2037.</t>
  </si>
  <si>
    <t>Suspended losses became available to offset taxable income</t>
  </si>
  <si>
    <t>Interest on income taxes</t>
  </si>
  <si>
    <t>Accrued interest on income tax</t>
  </si>
  <si>
    <t>Prepaid Expenses and Other Current Assets (Details) - USD ($) $ in Thousands</t>
  </si>
  <si>
    <t>Prepaid marketing</t>
  </si>
  <si>
    <t>Deposit on inventory purchases</t>
  </si>
  <si>
    <t>TOTAL PREPAID EXPENSES AND OTHER CURRENT ASSETS</t>
  </si>
  <si>
    <t>Accrued Expenses (Details) - USD ($) $ in Thousands</t>
  </si>
  <si>
    <t>Accrued compensation</t>
  </si>
  <si>
    <t>Accrued professional fees</t>
  </si>
  <si>
    <t>Accrued Interest</t>
  </si>
  <si>
    <t>Accrued license fees</t>
  </si>
  <si>
    <t>Accrued equipment</t>
  </si>
  <si>
    <t>Accrued commissions</t>
  </si>
  <si>
    <t>TOTAL ACCRUED EXPENSES</t>
  </si>
  <si>
    <t>Loan Payable (Details)</t>
  </si>
  <si>
    <t>Schedule of fair value assumptions</t>
  </si>
  <si>
    <t>Risk-free interest rate</t>
  </si>
  <si>
    <t>1.13%</t>
  </si>
  <si>
    <t>Dividend yield</t>
  </si>
  <si>
    <t>0.00%</t>
  </si>
  <si>
    <t>Expected term (in years)</t>
  </si>
  <si>
    <t>1 year 11 months 1 day</t>
  </si>
  <si>
    <t>Minimum [Member]</t>
  </si>
  <si>
    <t>Volatility</t>
  </si>
  <si>
    <t>5.00%</t>
  </si>
  <si>
    <t>Maximum [Member]</t>
  </si>
  <si>
    <t>96.68%</t>
  </si>
  <si>
    <t>Loan Payable (Details Textual) - USD ($)</t>
  </si>
  <si>
    <t>Oct. 02, 2017</t>
  </si>
  <si>
    <t>Sep. 01, 2017</t>
  </si>
  <si>
    <t>Aug. 01, 2017</t>
  </si>
  <si>
    <t>Jul. 03, 2017</t>
  </si>
  <si>
    <t>Feb. 06, 2017</t>
  </si>
  <si>
    <t>Debt Instrument [Line Items]</t>
  </si>
  <si>
    <t>Loans payable</t>
  </si>
  <si>
    <t>Class B common stock [Member]</t>
  </si>
  <si>
    <t>Warrant issued to purchase common stock</t>
  </si>
  <si>
    <t>Warrants exercise price</t>
  </si>
  <si>
    <t>Warrants expire date</t>
  </si>
  <si>
    <t>Dec. 31,
		2018</t>
  </si>
  <si>
    <t>Proceeds from aggregate warrants</t>
  </si>
  <si>
    <t>Subsequent Event [Member] | Class B common stock [Member]</t>
  </si>
  <si>
    <t>Loan Agreement [Member]</t>
  </si>
  <si>
    <t>Borrowed from investors</t>
  </si>
  <si>
    <t>Interest rate</t>
  </si>
  <si>
    <t>Interest rate, increased</t>
  </si>
  <si>
    <t>10.00%</t>
  </si>
  <si>
    <t>Loan maturity date</t>
  </si>
  <si>
    <t>Dec. 29,
		2017</t>
  </si>
  <si>
    <t>Payments of initial civil penalty</t>
  </si>
  <si>
    <t>Payments of first installments</t>
  </si>
  <si>
    <t>Percentage of warrant description</t>
  </si>
  <si>
    <t>The Lenders are entitled to receive additional warrants on a monthly basis with an aggregate value equal to 7.5% (the rate was 10% for July 2017 and August 2017) of the then outstanding Loan Amount.</t>
  </si>
  <si>
    <t>Cash costs</t>
  </si>
  <si>
    <t>Amortization amount</t>
  </si>
  <si>
    <t>Interest expense, debt</t>
  </si>
  <si>
    <t>Unamortized debt discounts</t>
  </si>
  <si>
    <t>Equity (Details) - Warrant [Member] $ / shares in Units, $ in Thousands</t>
  </si>
  <si>
    <t>Jul. 31, 2017USD ($)$ / sharesshares</t>
  </si>
  <si>
    <t>Class of Warrant or Right [Line Items]</t>
  </si>
  <si>
    <t>Warrants Outstanding, Beginning Balance | shares</t>
  </si>
  <si>
    <t>Warrants, Granted | shares</t>
  </si>
  <si>
    <t>Warrants, Exercised | shares</t>
  </si>
  <si>
    <t>Warrants, Cancelled/Forfeited | shares</t>
  </si>
  <si>
    <t>Warrants Outstanding, Ending Balance | shares</t>
  </si>
  <si>
    <t>Warrants, Excercisable | shares</t>
  </si>
  <si>
    <t>Weighted-average Exercise Price, Beginging Balance | $ / shares</t>
  </si>
  <si>
    <t>Weighted-average Exercise Price, Granted | $ / shares</t>
  </si>
  <si>
    <t>Weighted-average Exercise Price, Exercised | $ / shares</t>
  </si>
  <si>
    <t>Weighted-average Exercise Price, Cancelled/Forfeited | $ / shares</t>
  </si>
  <si>
    <t>Weighted-average Exercise Price, Ending Balance | $ / shares</t>
  </si>
  <si>
    <t>Weighted-average Exercise Price, Excercisable | $ / shares</t>
  </si>
  <si>
    <t>Weighted-average Remaining Contractual Term (in years), Outstanding</t>
  </si>
  <si>
    <t>1 year 4 months 24 days</t>
  </si>
  <si>
    <t>Aggregate Intrinsic Value, Beginning Balance | $</t>
  </si>
  <si>
    <t>Aggregate Intrinsic Value, Ending Balance | $</t>
  </si>
  <si>
    <t>Equity (Details 1) - Warrant [Member]</t>
  </si>
  <si>
    <t>Jul. 31, 2017$ / sharesshares</t>
  </si>
  <si>
    <t>Warrants Outstanding, Ending Balance</t>
  </si>
  <si>
    <t>Warrants Outstanding, Weighted-Average Remaining Life In Years</t>
  </si>
  <si>
    <t>Warrants Outstanding, Number Exercisable</t>
  </si>
  <si>
    <t>$ 34.70 [Member]</t>
  </si>
  <si>
    <t>$ 179.62 [Member]</t>
  </si>
  <si>
    <t>Equity (Details Textual) - USD ($)</t>
  </si>
  <si>
    <t>Jul. 11, 2016</t>
  </si>
  <si>
    <t>Jan. 16, 2015</t>
  </si>
  <si>
    <t>Sep. 30, 2014</t>
  </si>
  <si>
    <t>Equity (Textual)</t>
  </si>
  <si>
    <t>Common stock issued for exercises of stock options, value</t>
  </si>
  <si>
    <t>Intrinsic value of warrants exercised</t>
  </si>
  <si>
    <t>Closing stock price</t>
  </si>
  <si>
    <t>Treasury Stock [Member]</t>
  </si>
  <si>
    <t>Treasury Stock [Member] | Other officers [Member]</t>
  </si>
  <si>
    <t>Class A common stock [Member] | Common Stock [Member]</t>
  </si>
  <si>
    <t>Common stock, voting rights</t>
  </si>
  <si>
    <t>Class A common stock are entitled to three votes per share.</t>
  </si>
  <si>
    <t>Class B common stock are entitled to one-tenth of a vote per share.</t>
  </si>
  <si>
    <t>Class B common stock [Member] | Dividends [Member]</t>
  </si>
  <si>
    <t>Dividend declared</t>
  </si>
  <si>
    <t>Amount paid to minority shareholders</t>
  </si>
  <si>
    <t>Unpaid dividends</t>
  </si>
  <si>
    <t>Class B common stock [Member] | Jonas [Member]</t>
  </si>
  <si>
    <t>Class B common stock [Member] | Other officers [Member]</t>
  </si>
  <si>
    <t>Class B common stock [Member] | Consultant [Member]</t>
  </si>
  <si>
    <t>Class B common stock [Member] | Two Employees [Member]</t>
  </si>
  <si>
    <t>Class B common stock [Member] | Non employee directors [Member]</t>
  </si>
  <si>
    <t>Class B common stock [Member] | Directors and officers [Member]</t>
  </si>
  <si>
    <t>Class B common stock [Member] | Other employees (Member)</t>
  </si>
  <si>
    <t>Class B common stock [Member] | IDT[Member]</t>
  </si>
  <si>
    <t>Number of restricted shares issued to former employees</t>
  </si>
  <si>
    <t>Class B common stock [Member] | Common Stock [Member]</t>
  </si>
  <si>
    <t>Class B common stock [Member] | Treasury Stock [Member]</t>
  </si>
  <si>
    <t>Number of shares held in treasury stock value</t>
  </si>
  <si>
    <t>Class B common stock [Member] | Warrant [Member]</t>
  </si>
  <si>
    <t>Class B common stock [Member] | Warrant [Member] | Subsequent Event [Member]</t>
  </si>
  <si>
    <t>Issuances of warrants to purchase</t>
  </si>
  <si>
    <t>Stock options [Member] | Class B common stock [Member]</t>
  </si>
  <si>
    <t>Stock-Based Compensation (Details) - Stock Option [Member] - USD ($) $ / shares in Units, $ in Thousands</t>
  </si>
  <si>
    <t>Stock Options</t>
  </si>
  <si>
    <t>Stock options outstanding, Beginning balance</t>
  </si>
  <si>
    <t>Stock options, Granted</t>
  </si>
  <si>
    <t>Stock options, Exercised</t>
  </si>
  <si>
    <t>Stock options, Cancelled/Forfeited</t>
  </si>
  <si>
    <t>Stock options outstanding, Ending balance</t>
  </si>
  <si>
    <t>Stock options, Vested and expected to vest</t>
  </si>
  <si>
    <t>Stock options, Exercisable</t>
  </si>
  <si>
    <t>Weighted- average Exercise Price</t>
  </si>
  <si>
    <t>Weighted- average exercise price outstanding, Beginning balance</t>
  </si>
  <si>
    <t>Weighted- average exercise price outstanding, Granted</t>
  </si>
  <si>
    <t>Weighted- average exercise price outstanding, Exercised</t>
  </si>
  <si>
    <t>Weighted- average exercise price outstanding, Cancelled/Forfeited</t>
  </si>
  <si>
    <t>Weighted- average exercise price outstanding, Ending balance</t>
  </si>
  <si>
    <t>Weighted- average exercise price outstanding, Vested and expected to vest</t>
  </si>
  <si>
    <t>Weighted- average exercise price outstanding, Exercisable</t>
  </si>
  <si>
    <t>Weighted- average Remaining Contractual Term (in years)</t>
  </si>
  <si>
    <t>Weighted- average remaining contractual term, beginning balance, Outstanding</t>
  </si>
  <si>
    <t>3 years 1 month 6 days</t>
  </si>
  <si>
    <t>5 years 4 months 24 days</t>
  </si>
  <si>
    <t>5 years 8 months 12 days</t>
  </si>
  <si>
    <t>Weighted- average remaining contractual term, ending balance, Outstanding</t>
  </si>
  <si>
    <t>2 years 1 month 6 days</t>
  </si>
  <si>
    <t>Weighted- average remaining contractual term, Vested and expected to vest</t>
  </si>
  <si>
    <t>Weighted- average remaining contractual term, Exercisable</t>
  </si>
  <si>
    <t>1 year 10 months 25 days</t>
  </si>
  <si>
    <t>Aggregate Intrinsic Value</t>
  </si>
  <si>
    <t>Aggregate intrinsic value, Outstanding, beginning balance</t>
  </si>
  <si>
    <t>Aggregate intrinsic value, Outstanding, ending balance</t>
  </si>
  <si>
    <t>Aggregate intrinsic value, Vested and expected to vest</t>
  </si>
  <si>
    <t>Aggregate intrinsic value, Exercisable</t>
  </si>
  <si>
    <t>Stock-Based Compensation (Details 1) - Employee Stock Option [Member] - $ / shares</t>
  </si>
  <si>
    <t>Share-based Compensation Arrangement by Share-based Payment Award, Options, Outstanding [Roll Forward]</t>
  </si>
  <si>
    <t>Number of shares Outstanding</t>
  </si>
  <si>
    <t>Weighted- average remaining contractual term,</t>
  </si>
  <si>
    <t>5.67 [Member]</t>
  </si>
  <si>
    <t>4 years</t>
  </si>
  <si>
    <t>50.00 [Member]</t>
  </si>
  <si>
    <t>Stock-Based Compensation (Details 2)</t>
  </si>
  <si>
    <t>0.65%</t>
  </si>
  <si>
    <t>65.60%</t>
  </si>
  <si>
    <t>1 year 9 months 18 days</t>
  </si>
  <si>
    <t>Stock-Based Compensation (Details Textual)</t>
  </si>
  <si>
    <t>Apr. 10, 2017USD ($)shares</t>
  </si>
  <si>
    <t>Jan. 05, 2017USD ($)shares</t>
  </si>
  <si>
    <t>Sep. 09, 2016shares</t>
  </si>
  <si>
    <t>Apr. 04, 2016shares</t>
  </si>
  <si>
    <t>Mar. 15, 2016USD ($)shares</t>
  </si>
  <si>
    <t>Jan. 05, 2016USD ($)shares</t>
  </si>
  <si>
    <t>Jan. 05, 2015USD ($)shares</t>
  </si>
  <si>
    <t>Sep. 01, 2014USD ($)shares</t>
  </si>
  <si>
    <t>Jul. 30, 2014USD ($)shares</t>
  </si>
  <si>
    <t>Aug. 06, 2013USD ($)shares</t>
  </si>
  <si>
    <t>Aug. 01, 2013USD ($)shares</t>
  </si>
  <si>
    <t>Oct. 31, 2016USD ($)shares</t>
  </si>
  <si>
    <t>Jun. 30, 2016$ / sharesshares</t>
  </si>
  <si>
    <t>Oct. 31, 2015USD ($)shares</t>
  </si>
  <si>
    <t>Jul. 23, 2015USD ($)Directorshares</t>
  </si>
  <si>
    <t>Jul. 31, 2017USD ($)</t>
  </si>
  <si>
    <t>Apr. 30, 2017USD ($)</t>
  </si>
  <si>
    <t>Jan. 31, 2017USD ($)</t>
  </si>
  <si>
    <t>Oct. 31, 2016USD ($)</t>
  </si>
  <si>
    <t>Jul. 31, 2016USD ($)$ / shares</t>
  </si>
  <si>
    <t>Apr. 30, 2016USD ($)</t>
  </si>
  <si>
    <t>Jan. 31, 2016USD ($)</t>
  </si>
  <si>
    <t>Oct. 31, 2015USD ($)</t>
  </si>
  <si>
    <t>Jul. 31, 2015USD ($)</t>
  </si>
  <si>
    <t>Apr. 30, 2015USD ($)</t>
  </si>
  <si>
    <t>Jan. 31, 2015USD ($)</t>
  </si>
  <si>
    <t>Oct. 31, 2014USD ($)</t>
  </si>
  <si>
    <t>Jul. 31, 2015USD ($)$ / shares</t>
  </si>
  <si>
    <t>Jul. 31, 2014USD ($)shares</t>
  </si>
  <si>
    <t>Oct. 08, 2015shares</t>
  </si>
  <si>
    <t>Oct. 31, 2013shares</t>
  </si>
  <si>
    <t>Jul. 31, 2013$ / sharesshares</t>
  </si>
  <si>
    <t>Stock-Based Compensation (Textual)</t>
  </si>
  <si>
    <t>Common stock available for grant of awards by an additional shares</t>
  </si>
  <si>
    <t>Exercise option price per share | $ / shares</t>
  </si>
  <si>
    <t>Expected volatility</t>
  </si>
  <si>
    <t>Discount rate</t>
  </si>
  <si>
    <t>Expected term</t>
  </si>
  <si>
    <t>Stock-based compensation | $</t>
  </si>
  <si>
    <t>Intrinsic value of options exercised | $</t>
  </si>
  <si>
    <t>Closing stock price | $ / shares</t>
  </si>
  <si>
    <t>Selling, general and administrative expense | $</t>
  </si>
  <si>
    <t>Unrecognized compensation cost related to non-vested restricted share value | $</t>
  </si>
  <si>
    <t>Unrecognized compensation cost in fiscal 2018 | $</t>
  </si>
  <si>
    <t>Unrecognized compensation cost in fiscal 2019 | $</t>
  </si>
  <si>
    <t>Unrecognized compensation cost in fiscal 2020 | $</t>
  </si>
  <si>
    <t>Unrecognized compensation cost in fiscal 2021 | $</t>
  </si>
  <si>
    <t>Fair value of stock options | $</t>
  </si>
  <si>
    <t>Stock Option [Member]</t>
  </si>
  <si>
    <t>Common Class B [Member]</t>
  </si>
  <si>
    <t>Common stock options purchase</t>
  </si>
  <si>
    <t>Number of share granted for service</t>
  </si>
  <si>
    <t>Common stock with aggregate fair value | $</t>
  </si>
  <si>
    <t>Restricted common stock shares description</t>
  </si>
  <si>
    <t>These restricted shares vest as to one-third of the granted shares in each of August 2014, 2015 and 2016.</t>
  </si>
  <si>
    <t>Grants of restricted shares vest as to one-third of the granted shares on each of August 2, 2014, 2015, and 2016.</t>
  </si>
  <si>
    <t>These restricted shares vested as to one-half of the granted shares on each of January 31, 2015 and July 31, 2015.</t>
  </si>
  <si>
    <t>Restricted common stock non vested -shares</t>
  </si>
  <si>
    <t>Common Class B [Member] | 2013 Plan [Member]</t>
  </si>
  <si>
    <t>Common stock shares reserved</t>
  </si>
  <si>
    <t>Common Class B [Member] | Restricted Stock [Member]</t>
  </si>
  <si>
    <t>Restricted shares, granted</t>
  </si>
  <si>
    <t>Number of restricted shares issued, value | $</t>
  </si>
  <si>
    <t>Common Class B [Member] | Officer [Member]</t>
  </si>
  <si>
    <t>3 years</t>
  </si>
  <si>
    <t>Common Class B [Member] | Jonathan Rand [Member]</t>
  </si>
  <si>
    <t>Common Class B [Member] | Jonas [Member]</t>
  </si>
  <si>
    <t>Common stock restricted shares</t>
  </si>
  <si>
    <t>Options vested period</t>
  </si>
  <si>
    <t>Common Class B [Member] | Non Employee Director [Member]</t>
  </si>
  <si>
    <t>Common Class B [Member] | Two Employees [Member]</t>
  </si>
  <si>
    <t>Number of directors | Director</t>
  </si>
  <si>
    <t>These restricted shares vest as to one-third of the granted shares on each of October 16, 2015, 2016, and 2017.</t>
  </si>
  <si>
    <t>Common Class B [Member] | One Employee [Member]</t>
  </si>
  <si>
    <t>These restricted shares vest as to one-half of the granted shares on each of October 16, 2016 and 2017.</t>
  </si>
  <si>
    <t>Common Class B [Member] | Jerry Pi [Member]</t>
  </si>
  <si>
    <t>These restricted shares originally vested as to one-third of the granted shares on each of October 16, 2015, September 1, 2016, and September 1, 2017. On June 2, 2016, the vesting for the second tranche was changed from September 1, 2016 to October 16, 2016 and the vesting for the third tranche was changed from September 1, 2017 to October 16, 2017.</t>
  </si>
  <si>
    <t>These restricted shares vest as to one-third of the granted shares on each of October 16, 2016, 2017, and 2018.</t>
  </si>
  <si>
    <t>Common Class B [Member] | Employee [Member]</t>
  </si>
  <si>
    <t>The balance of the shares will vest as to one-third of the granted shares on each of October 16, 2016, 2017, and 2018.</t>
  </si>
  <si>
    <t>Common Class B [Member] | Employee [Member] | October 16, 2016 [Member] | Restricted Stock [Member]</t>
  </si>
  <si>
    <t>Restricted shares, vested</t>
  </si>
  <si>
    <t>Common Class B [Member] | Employee [Member] | March 16, 2017 [Member] | Restricted Stock [Member]</t>
  </si>
  <si>
    <t>Common Class B [Member] | Consultant [Member]</t>
  </si>
  <si>
    <t>Unrecognized compensation cost recognize over a period</t>
  </si>
  <si>
    <t>13 months</t>
  </si>
  <si>
    <t>Commitments and Contingencies (Details)</t>
  </si>
  <si>
    <t>Commitments and Contingencies (Details Textual)</t>
  </si>
  <si>
    <t>Oct. 11, 2017USD ($)</t>
  </si>
  <si>
    <t>Jul. 11, 2017USD ($)</t>
  </si>
  <si>
    <t>Apr. 11, 2017USD ($)</t>
  </si>
  <si>
    <t>Feb. 11, 2017USD ($)</t>
  </si>
  <si>
    <t>Jan. 11, 2017USD ($)Installments</t>
  </si>
  <si>
    <t>May 31, 2015USD ($)</t>
  </si>
  <si>
    <t>Sep. 24, 2014Patent</t>
  </si>
  <si>
    <t>Aug. 31, 2013USD ($)</t>
  </si>
  <si>
    <t>May 29, 2012</t>
  </si>
  <si>
    <t>Jul. 31, 2016USD ($)License</t>
  </si>
  <si>
    <t>Commitments and Contingencies (Textual)</t>
  </si>
  <si>
    <t>License expiration date</t>
  </si>
  <si>
    <t>Oct. 31,
		2017</t>
  </si>
  <si>
    <t>Monthly rent</t>
  </si>
  <si>
    <t>Annual rent</t>
  </si>
  <si>
    <t>Extended term date, description</t>
  </si>
  <si>
    <t>May 31, 2015 to May 31, 2017 and again to May 31, 2019</t>
  </si>
  <si>
    <t>In March 2015, the term of the lease was extended to April 30, 2018.</t>
  </si>
  <si>
    <t>Lease agreement, description</t>
  </si>
  <si>
    <t>The monthly rental is currently $600. In addition, the Company currently leases space on two additional roofs for some of its telecom equipment as part of its Spectrum operations. The total monthly rental for these two roofs is $500.</t>
  </si>
  <si>
    <t>Rental expense, operating leases</t>
  </si>
  <si>
    <t>Infringe of patents | Patent</t>
  </si>
  <si>
    <t>Payment of penalty</t>
  </si>
  <si>
    <t>Additional payment</t>
  </si>
  <si>
    <t>Loans from lenders</t>
  </si>
  <si>
    <t>Description of legal settlement agreement</t>
  </si>
  <si>
    <t>The Company will provide for a $2.25 million initial payment (the "Initial Payment") and a $7.2 million additional payment (the "Additional Payment"). The Initial Payment will be paid into an escrow account within 15 days following preliminary court approval of the settlement, and will be fully covered by insurance policies maintained by the Company. The Additional Payment of $7.2 million will be paid within 60 days after the closing of a transaction to sell the Company's spectrum licenses as specified in the Consent Decree with the FCC, or, in the event that the Company pays the non-transfer penalty specified in the Consent Decree, within 60 days after that payment is paid.</t>
  </si>
  <si>
    <t>Description of monthly fee</t>
  </si>
  <si>
    <t>Straight Path IP Group will pay one of the law firms a monthly fee of $100,000 that is non-refundable but creditable against any contingency fee payment that may be due to the law firm in the future.</t>
  </si>
  <si>
    <t>Percentage of profit share</t>
  </si>
  <si>
    <t>Recoverable contingency patents allegedly infringed, percentage</t>
  </si>
  <si>
    <t>40.00%</t>
  </si>
  <si>
    <t>Straight Path Spectrum [Member] | LMDS 28 GHz range [Member] | NEW YORK</t>
  </si>
  <si>
    <t>Feb. 1,
		2026</t>
  </si>
  <si>
    <t>Straight Path Spectrum [Member] | LMDS 28 GHz range [Member] | Licenses expire on august 10, 2018 [Member]</t>
  </si>
  <si>
    <t>Aug. 10,
		2018</t>
  </si>
  <si>
    <t>Licenses to be expired | License</t>
  </si>
  <si>
    <t>Straight Path Spectrum [Member] | LMDS 28 GHz range [Member] | Licenses expire on september 21,2018 [Member]</t>
  </si>
  <si>
    <t>Sep. 21,
		2018</t>
  </si>
  <si>
    <t>Straight Path Spectrum [Member] | Former Chief Executive Officer [Member]</t>
  </si>
  <si>
    <t>Payments to be made from revenue, percentage</t>
  </si>
  <si>
    <t>50.00%</t>
  </si>
  <si>
    <t>Amount of maximum future payment for wireless spectrum licenses</t>
  </si>
  <si>
    <t>Amount incurred for obligation</t>
  </si>
  <si>
    <t>Straight Path Spectrum'S Spectrum Licenses [Member]</t>
  </si>
  <si>
    <t>Installment value</t>
  </si>
  <si>
    <t>Number of installments | Installments</t>
  </si>
  <si>
    <t>Initial civil penalty</t>
  </si>
  <si>
    <t>Payments of additional penalty</t>
  </si>
  <si>
    <t>Payment of three installments of initial civil penalty</t>
  </si>
  <si>
    <t>Straight Path Spectrum'S Spectrum Licenses [Member] | Subsequent Event [Member]</t>
  </si>
  <si>
    <t>Related Party Transactions (Details) - USD ($)</t>
  </si>
  <si>
    <t>Related Party Transactions (Textual)</t>
  </si>
  <si>
    <t>Legal fees</t>
  </si>
  <si>
    <t>Law firm owned accounts payable</t>
  </si>
  <si>
    <t>IDT [Member]</t>
  </si>
  <si>
    <t>Legal accrued expense</t>
  </si>
  <si>
    <t>Law firm [Member]</t>
  </si>
  <si>
    <t>Retirement Plan (Details) - USD ($)</t>
  </si>
  <si>
    <t>Retirement plan expense amount</t>
  </si>
  <si>
    <t>Business Segment Information (Details) - USD ($) $ in Thousands</t>
  </si>
  <si>
    <t>Business Segment Information (Details 1) - USD ($) $ in Thousands</t>
  </si>
  <si>
    <t>Business Segment Information (Details Textual) - Segments</t>
  </si>
  <si>
    <t>Feb. 01, 2016</t>
  </si>
  <si>
    <t>Business Segment Information (Textual)</t>
  </si>
  <si>
    <t>Reportable segments</t>
  </si>
  <si>
    <t>Percentage of general and administrative expenses</t>
  </si>
  <si>
    <t>80.00%</t>
  </si>
  <si>
    <t>Employment expenses of Chief Technology Officer</t>
  </si>
  <si>
    <t>Employee expenses related to another employee</t>
  </si>
  <si>
    <t>Employee expenses related to several other employees</t>
  </si>
  <si>
    <t>60.00%</t>
  </si>
  <si>
    <t>Quarterly Financial Data (Unaudited) (Details) - USD ($) $ / shares in Units, $ in Thousands</t>
  </si>
  <si>
    <t>Selling, general and administrative</t>
  </si>
  <si>
    <t>Stockholder settlement</t>
  </si>
  <si>
    <t>Interest expense</t>
  </si>
  <si>
    <t>Income tax benefits provision for income taxes</t>
  </si>
  <si>
    <t>Net loss attributable to SPCI</t>
  </si>
  <si>
    <t>Loss per share - basic and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7446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4" t="n">
        <v>2017</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111832000</v>
      </c>
    </row>
    <row r="17" spans="1:4">
      <c r="A17" s="3" t="s">
        <v>29</v>
      </c>
    </row>
    <row r="18" spans="1:4">
      <c r="A18" s="3" t="s">
        <v>30</v>
      </c>
      <c r="C18" s="4" t="n">
        <v>787163</v>
      </c>
    </row>
    <row r="19" spans="1:4">
      <c r="A19" s="3" t="s">
        <v>31</v>
      </c>
    </row>
    <row r="20" spans="1:4">
      <c r="A20" s="3" t="s">
        <v>30</v>
      </c>
      <c r="C20" s="4" t="n">
        <v>11948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8535</v>
      </c>
      <c r="C3" s="5" t="n">
        <v>11361</v>
      </c>
    </row>
    <row r="4" spans="1:3">
      <c r="A4" s="3" t="s">
        <v>36</v>
      </c>
      <c r="B4" s="4" t="n">
        <v>51</v>
      </c>
      <c r="C4" s="4" t="n">
        <v>40</v>
      </c>
    </row>
    <row r="5" spans="1:3">
      <c r="A5" s="3" t="s">
        <v>37</v>
      </c>
      <c r="B5" s="4" t="n">
        <v>1588</v>
      </c>
      <c r="C5" s="3" t="s">
        <v>38</v>
      </c>
    </row>
    <row r="6" spans="1:3">
      <c r="A6" s="3" t="s">
        <v>39</v>
      </c>
      <c r="B6" s="4" t="n">
        <v>3</v>
      </c>
      <c r="C6" s="3" t="s">
        <v>38</v>
      </c>
    </row>
    <row r="7" spans="1:3">
      <c r="A7" s="3" t="s">
        <v>40</v>
      </c>
      <c r="B7" s="4" t="n">
        <v>118</v>
      </c>
      <c r="C7" s="4" t="n">
        <v>1627</v>
      </c>
    </row>
    <row r="8" spans="1:3">
      <c r="A8" s="3" t="s">
        <v>41</v>
      </c>
      <c r="B8" s="4" t="n">
        <v>10295</v>
      </c>
      <c r="C8" s="4" t="n">
        <v>13028</v>
      </c>
    </row>
    <row r="9" spans="1:3">
      <c r="A9" s="3" t="s">
        <v>42</v>
      </c>
      <c r="B9" s="4" t="n">
        <v>1029</v>
      </c>
      <c r="C9" s="3" t="s">
        <v>38</v>
      </c>
    </row>
    <row r="10" spans="1:3">
      <c r="A10" s="3" t="s">
        <v>43</v>
      </c>
      <c r="B10" s="4" t="n">
        <v>365</v>
      </c>
      <c r="C10" s="4" t="n">
        <v>365</v>
      </c>
    </row>
    <row r="11" spans="1:3">
      <c r="A11" s="3" t="s">
        <v>44</v>
      </c>
      <c r="B11" s="4" t="n">
        <v>161</v>
      </c>
      <c r="C11" s="4" t="n">
        <v>104</v>
      </c>
    </row>
    <row r="12" spans="1:3">
      <c r="A12" s="3" t="s">
        <v>45</v>
      </c>
      <c r="B12" s="4" t="n">
        <v>11850</v>
      </c>
      <c r="C12" s="4" t="n">
        <v>13497</v>
      </c>
    </row>
    <row r="13" spans="1:3">
      <c r="A13" s="6" t="s">
        <v>46</v>
      </c>
    </row>
    <row r="14" spans="1:3">
      <c r="A14" s="3" t="s">
        <v>47</v>
      </c>
      <c r="B14" s="4" t="n">
        <v>3210</v>
      </c>
      <c r="C14" s="4" t="n">
        <v>684</v>
      </c>
    </row>
    <row r="15" spans="1:3">
      <c r="A15" s="3" t="s">
        <v>48</v>
      </c>
      <c r="B15" s="4" t="n">
        <v>3502</v>
      </c>
      <c r="C15" s="4" t="n">
        <v>1042</v>
      </c>
    </row>
    <row r="16" spans="1:3">
      <c r="A16" s="3" t="s">
        <v>49</v>
      </c>
      <c r="B16" s="4" t="n">
        <v>357</v>
      </c>
      <c r="C16" s="3" t="s">
        <v>38</v>
      </c>
    </row>
    <row r="17" spans="1:3">
      <c r="A17" s="3" t="s">
        <v>50</v>
      </c>
      <c r="B17" s="4" t="n">
        <v>3500</v>
      </c>
      <c r="C17" s="3" t="s">
        <v>38</v>
      </c>
    </row>
    <row r="18" spans="1:3">
      <c r="A18" s="3" t="s">
        <v>51</v>
      </c>
      <c r="B18" s="4" t="n">
        <v>11274</v>
      </c>
      <c r="C18" s="3" t="s">
        <v>38</v>
      </c>
    </row>
    <row r="19" spans="1:3">
      <c r="A19" s="3" t="s">
        <v>52</v>
      </c>
      <c r="B19" s="4" t="n">
        <v>217</v>
      </c>
      <c r="C19" s="4" t="n">
        <v>73</v>
      </c>
    </row>
    <row r="20" spans="1:3">
      <c r="A20" s="3" t="s">
        <v>53</v>
      </c>
      <c r="B20" s="3" t="s">
        <v>38</v>
      </c>
      <c r="C20" s="4" t="n">
        <v>225</v>
      </c>
    </row>
    <row r="21" spans="1:3">
      <c r="A21" s="3" t="s">
        <v>54</v>
      </c>
      <c r="B21" s="4" t="n">
        <v>22060</v>
      </c>
      <c r="C21" s="4" t="n">
        <v>2024</v>
      </c>
    </row>
    <row r="22" spans="1:3">
      <c r="A22" s="3" t="s">
        <v>55</v>
      </c>
      <c r="B22" s="4" t="n">
        <v>7200</v>
      </c>
      <c r="C22" s="3" t="s">
        <v>38</v>
      </c>
    </row>
    <row r="23" spans="1:3">
      <c r="A23" s="3" t="s">
        <v>56</v>
      </c>
      <c r="B23" s="4" t="n">
        <v>75</v>
      </c>
      <c r="C23" s="4" t="n">
        <v>92</v>
      </c>
    </row>
    <row r="24" spans="1:3">
      <c r="A24" s="3" t="s">
        <v>57</v>
      </c>
      <c r="B24" s="4" t="n">
        <v>29335</v>
      </c>
      <c r="C24" s="4" t="n">
        <v>2116</v>
      </c>
    </row>
    <row r="25" spans="1:3">
      <c r="A25" s="3" t="s">
        <v>58</v>
      </c>
      <c r="B25" s="3" t="s">
        <v>38</v>
      </c>
      <c r="C25" s="3" t="s">
        <v>38</v>
      </c>
    </row>
    <row r="26" spans="1:3">
      <c r="A26" s="6" t="s">
        <v>59</v>
      </c>
    </row>
    <row r="27" spans="1:3">
      <c r="A27" s="3" t="s">
        <v>60</v>
      </c>
      <c r="B27" s="3" t="s">
        <v>38</v>
      </c>
      <c r="C27" s="3" t="s">
        <v>38</v>
      </c>
    </row>
    <row r="28" spans="1:3">
      <c r="A28" s="3" t="s">
        <v>61</v>
      </c>
      <c r="B28" s="4" t="n">
        <v>38377</v>
      </c>
      <c r="C28" s="4" t="n">
        <v>21589</v>
      </c>
    </row>
    <row r="29" spans="1:3">
      <c r="A29" s="3" t="s">
        <v>62</v>
      </c>
      <c r="B29" s="4" t="n">
        <v>-52872</v>
      </c>
      <c r="C29" s="4" t="n">
        <v>-8225</v>
      </c>
    </row>
    <row r="30" spans="1:3">
      <c r="A30" s="3" t="s">
        <v>63</v>
      </c>
      <c r="B30" s="4" t="n">
        <v>-428</v>
      </c>
      <c r="C30" s="4" t="n">
        <v>-428</v>
      </c>
    </row>
    <row r="31" spans="1:3">
      <c r="A31" s="3" t="s">
        <v>64</v>
      </c>
      <c r="B31" s="4" t="n">
        <v>-14795</v>
      </c>
      <c r="C31" s="4" t="n">
        <v>13058</v>
      </c>
    </row>
    <row r="32" spans="1:3">
      <c r="A32" s="3" t="s">
        <v>65</v>
      </c>
      <c r="B32" s="4" t="n">
        <v>-2690</v>
      </c>
      <c r="C32" s="4" t="n">
        <v>-1677</v>
      </c>
    </row>
    <row r="33" spans="1:3">
      <c r="A33" s="3" t="s">
        <v>66</v>
      </c>
      <c r="B33" s="4" t="n">
        <v>-17485</v>
      </c>
      <c r="C33" s="4" t="n">
        <v>11381</v>
      </c>
    </row>
    <row r="34" spans="1:3">
      <c r="A34" s="3" t="s">
        <v>67</v>
      </c>
      <c r="B34" s="4" t="n">
        <v>11850</v>
      </c>
      <c r="C34" s="4" t="n">
        <v>13497</v>
      </c>
    </row>
    <row r="35" spans="1:3">
      <c r="A35" s="3" t="s">
        <v>29</v>
      </c>
    </row>
    <row r="36" spans="1:3">
      <c r="A36" s="6" t="s">
        <v>59</v>
      </c>
    </row>
    <row r="37" spans="1:3">
      <c r="A37" s="3" t="s">
        <v>68</v>
      </c>
      <c r="B37" s="4" t="n">
        <v>8</v>
      </c>
      <c r="C37" s="4" t="n">
        <v>8</v>
      </c>
    </row>
    <row r="38" spans="1:3">
      <c r="A38" s="3" t="s">
        <v>31</v>
      </c>
    </row>
    <row r="39" spans="1:3">
      <c r="A39" s="6" t="s">
        <v>59</v>
      </c>
    </row>
    <row r="40" spans="1:3">
      <c r="A40" s="3" t="s">
        <v>68</v>
      </c>
      <c r="B40" s="5" t="n">
        <v>120</v>
      </c>
      <c r="C40" s="5" t="n">
        <v>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185</v>
      </c>
    </row>
    <row r="4" spans="1:2">
      <c r="A4" s="3" t="s">
        <v>230</v>
      </c>
      <c r="B4" s="3" t="s">
        <v>231</v>
      </c>
    </row>
    <row r="5" spans="1:2">
      <c r="A5" s="3" t="s">
        <v>232</v>
      </c>
      <c r="B5" s="3" t="s">
        <v>233</v>
      </c>
    </row>
    <row r="6" spans="1:2">
      <c r="A6" s="3" t="s">
        <v>234</v>
      </c>
      <c r="B6" s="3" t="s">
        <v>235</v>
      </c>
    </row>
    <row r="7" spans="1:2">
      <c r="A7" s="3" t="s">
        <v>236</v>
      </c>
      <c r="B7" s="3" t="s">
        <v>237</v>
      </c>
    </row>
    <row r="8" spans="1:2">
      <c r="A8" s="3" t="s">
        <v>37</v>
      </c>
      <c r="B8" s="3" t="s">
        <v>238</v>
      </c>
    </row>
    <row r="9" spans="1:2">
      <c r="A9" s="3" t="s">
        <v>239</v>
      </c>
      <c r="B9" s="3" t="s">
        <v>240</v>
      </c>
    </row>
    <row r="10" spans="1:2">
      <c r="A10" s="3" t="s">
        <v>196</v>
      </c>
      <c r="B10" s="3" t="s">
        <v>241</v>
      </c>
    </row>
    <row r="11" spans="1:2">
      <c r="A11" s="3" t="s">
        <v>242</v>
      </c>
      <c r="B11" s="3" t="s">
        <v>243</v>
      </c>
    </row>
    <row r="12" spans="1:2">
      <c r="A12" s="3" t="s">
        <v>244</v>
      </c>
      <c r="B12" s="3" t="s">
        <v>245</v>
      </c>
    </row>
    <row r="13" spans="1:2">
      <c r="A13" s="3" t="s">
        <v>211</v>
      </c>
      <c r="B13" s="3" t="s">
        <v>246</v>
      </c>
    </row>
    <row r="14" spans="1:2">
      <c r="A14" s="3" t="s">
        <v>247</v>
      </c>
      <c r="B14" s="3" t="s">
        <v>248</v>
      </c>
    </row>
    <row r="15" spans="1:2">
      <c r="A15" s="3" t="s">
        <v>249</v>
      </c>
      <c r="B15" s="3" t="s">
        <v>250</v>
      </c>
    </row>
    <row r="16" spans="1:2">
      <c r="A16" s="3" t="s">
        <v>251</v>
      </c>
      <c r="B16"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85</v>
      </c>
    </row>
    <row r="4" spans="1:2">
      <c r="A4" s="3" t="s">
        <v>254</v>
      </c>
      <c r="B4" s="3" t="s">
        <v>255</v>
      </c>
    </row>
    <row r="5" spans="1:2">
      <c r="A5" s="3" t="s">
        <v>256</v>
      </c>
      <c r="B5" s="3" t="s">
        <v>257</v>
      </c>
    </row>
    <row r="6" spans="1:2">
      <c r="A6" s="3" t="s">
        <v>258</v>
      </c>
      <c r="B6"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197</v>
      </c>
    </row>
    <row r="4" spans="1:2">
      <c r="A4" s="3" t="s">
        <v>261</v>
      </c>
      <c r="B4" s="3" t="s">
        <v>262</v>
      </c>
    </row>
    <row r="5" spans="1:2">
      <c r="A5" s="3" t="s">
        <v>263</v>
      </c>
      <c r="B5" s="3" t="s">
        <v>264</v>
      </c>
    </row>
    <row r="6" spans="1:2">
      <c r="A6" s="3" t="s">
        <v>265</v>
      </c>
      <c r="B6" s="3" t="s">
        <v>266</v>
      </c>
    </row>
    <row r="7" spans="1:2">
      <c r="A7" s="3" t="s">
        <v>267</v>
      </c>
      <c r="B7" s="3" t="s">
        <v>268</v>
      </c>
    </row>
    <row r="8" spans="1:2">
      <c r="A8" s="3" t="s">
        <v>269</v>
      </c>
      <c r="B8"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6" t="s">
        <v>200</v>
      </c>
    </row>
    <row r="4" spans="1:2">
      <c r="A4" s="3" t="s">
        <v>272</v>
      </c>
      <c r="B4"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6" t="s">
        <v>203</v>
      </c>
    </row>
    <row r="4" spans="1:2">
      <c r="A4" s="3" t="s">
        <v>275</v>
      </c>
      <c r="B4"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06</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6" t="s">
        <v>209</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3" t="s">
        <v>70</v>
      </c>
      <c r="B2" s="5" t="n">
        <v>19</v>
      </c>
      <c r="C2" s="3" t="s">
        <v>38</v>
      </c>
    </row>
    <row r="3" spans="1:3">
      <c r="A3" s="3" t="s">
        <v>71</v>
      </c>
      <c r="B3" s="4" t="n">
        <v>29</v>
      </c>
      <c r="C3" s="4" t="n">
        <v>25</v>
      </c>
    </row>
    <row r="4" spans="1:3">
      <c r="A4" s="3" t="s">
        <v>72</v>
      </c>
      <c r="B4" s="4" t="n">
        <v>900</v>
      </c>
      <c r="C4" s="4" t="n">
        <v>65</v>
      </c>
    </row>
    <row r="5" spans="1:3">
      <c r="A5" s="3" t="s">
        <v>73</v>
      </c>
      <c r="B5" s="5" t="n">
        <v>1101</v>
      </c>
      <c r="C5" s="5" t="n">
        <v>0</v>
      </c>
    </row>
    <row r="6" spans="1:3">
      <c r="A6" s="3" t="s">
        <v>74</v>
      </c>
      <c r="B6" s="7" t="n">
        <v>0.01</v>
      </c>
      <c r="C6" s="7" t="n">
        <v>0.01</v>
      </c>
    </row>
    <row r="7" spans="1:3">
      <c r="A7" s="3" t="s">
        <v>75</v>
      </c>
      <c r="B7" s="4" t="n">
        <v>3000</v>
      </c>
      <c r="C7" s="4" t="n">
        <v>3000</v>
      </c>
    </row>
    <row r="8" spans="1:3">
      <c r="A8" s="3" t="s">
        <v>76</v>
      </c>
      <c r="B8" s="3" t="s">
        <v>38</v>
      </c>
      <c r="C8" s="3" t="s">
        <v>38</v>
      </c>
    </row>
    <row r="9" spans="1:3">
      <c r="A9" s="3" t="s">
        <v>77</v>
      </c>
      <c r="B9" s="3" t="s">
        <v>38</v>
      </c>
      <c r="C9" s="3" t="s">
        <v>38</v>
      </c>
    </row>
    <row r="10" spans="1:3">
      <c r="A10" s="3" t="s">
        <v>78</v>
      </c>
      <c r="B10" s="4" t="n">
        <v>40</v>
      </c>
      <c r="C10" s="4" t="n">
        <v>40</v>
      </c>
    </row>
    <row r="11" spans="1:3">
      <c r="A11" s="3" t="s">
        <v>79</v>
      </c>
    </row>
    <row r="12" spans="1:3">
      <c r="A12" s="3" t="s">
        <v>80</v>
      </c>
      <c r="B12" s="7" t="n">
        <v>0.01</v>
      </c>
      <c r="C12" s="7" t="n">
        <v>0.01</v>
      </c>
    </row>
    <row r="13" spans="1:3">
      <c r="A13" s="3" t="s">
        <v>81</v>
      </c>
      <c r="B13" s="4" t="n">
        <v>2000</v>
      </c>
      <c r="C13" s="4" t="n">
        <v>2000</v>
      </c>
    </row>
    <row r="14" spans="1:3">
      <c r="A14" s="3" t="s">
        <v>82</v>
      </c>
      <c r="B14" s="4" t="n">
        <v>787</v>
      </c>
      <c r="C14" s="4" t="n">
        <v>787</v>
      </c>
    </row>
    <row r="15" spans="1:3">
      <c r="A15" s="3" t="s">
        <v>83</v>
      </c>
      <c r="B15" s="4" t="n">
        <v>787</v>
      </c>
      <c r="C15" s="4" t="n">
        <v>787</v>
      </c>
    </row>
    <row r="16" spans="1:3">
      <c r="A16" s="3" t="s">
        <v>84</v>
      </c>
    </row>
    <row r="17" spans="1:3">
      <c r="A17" s="3" t="s">
        <v>80</v>
      </c>
      <c r="B17" s="7" t="n">
        <v>0.01</v>
      </c>
      <c r="C17" s="7" t="n">
        <v>0.01</v>
      </c>
    </row>
    <row r="18" spans="1:3">
      <c r="A18" s="3" t="s">
        <v>81</v>
      </c>
      <c r="B18" s="4" t="n">
        <v>40000</v>
      </c>
      <c r="C18" s="4" t="n">
        <v>40000</v>
      </c>
    </row>
    <row r="19" spans="1:3">
      <c r="A19" s="3" t="s">
        <v>82</v>
      </c>
      <c r="B19" s="4" t="n">
        <v>11989</v>
      </c>
      <c r="C19" s="4" t="n">
        <v>11431</v>
      </c>
    </row>
    <row r="20" spans="1:3">
      <c r="A20" s="3" t="s">
        <v>83</v>
      </c>
      <c r="B20" s="4" t="n">
        <v>11949</v>
      </c>
      <c r="C20" s="4" t="n">
        <v>1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6" t="s">
        <v>212</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292</v>
      </c>
      <c r="B1" s="2" t="s">
        <v>1</v>
      </c>
    </row>
    <row r="2" spans="1:2">
      <c r="B2" s="2" t="s">
        <v>2</v>
      </c>
    </row>
    <row r="3" spans="1:2">
      <c r="A3" s="6" t="s">
        <v>215</v>
      </c>
    </row>
    <row r="4" spans="1:2">
      <c r="A4" s="3" t="s">
        <v>293</v>
      </c>
      <c r="B4"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6" t="s">
        <v>224</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6" t="s">
        <v>227</v>
      </c>
    </row>
    <row r="4" spans="1:2">
      <c r="A4" s="3" t="s">
        <v>301</v>
      </c>
      <c r="B4"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3</v>
      </c>
      <c r="D2" s="2" t="s">
        <v>86</v>
      </c>
    </row>
    <row r="3" spans="1:4">
      <c r="A3" s="6" t="s">
        <v>304</v>
      </c>
    </row>
    <row r="4" spans="1:4">
      <c r="A4" s="3" t="s">
        <v>305</v>
      </c>
      <c r="B4" s="4" t="n">
        <v>345</v>
      </c>
      <c r="C4" s="4" t="n">
        <v>199</v>
      </c>
      <c r="D4" s="4" t="n">
        <v>335</v>
      </c>
    </row>
    <row r="5" spans="1:4">
      <c r="A5" s="3" t="s">
        <v>306</v>
      </c>
    </row>
    <row r="6" spans="1:4">
      <c r="A6" s="6" t="s">
        <v>304</v>
      </c>
    </row>
    <row r="7" spans="1:4">
      <c r="A7" s="3" t="s">
        <v>305</v>
      </c>
      <c r="B7" s="4" t="n">
        <v>251</v>
      </c>
      <c r="C7" s="4" t="n">
        <v>196</v>
      </c>
      <c r="D7" s="4" t="n">
        <v>331</v>
      </c>
    </row>
    <row r="8" spans="1:4">
      <c r="A8" s="3" t="s">
        <v>307</v>
      </c>
    </row>
    <row r="9" spans="1:4">
      <c r="A9" s="6" t="s">
        <v>304</v>
      </c>
    </row>
    <row r="10" spans="1:4">
      <c r="A10" s="3" t="s">
        <v>305</v>
      </c>
      <c r="B10" s="4" t="n">
        <v>65</v>
      </c>
      <c r="C10" s="3" t="s">
        <v>38</v>
      </c>
      <c r="D10" s="3" t="s">
        <v>38</v>
      </c>
    </row>
    <row r="11" spans="1:4">
      <c r="A11" s="3" t="s">
        <v>308</v>
      </c>
    </row>
    <row r="12" spans="1:4">
      <c r="A12" s="6" t="s">
        <v>304</v>
      </c>
    </row>
    <row r="13" spans="1:4">
      <c r="A13" s="3" t="s">
        <v>305</v>
      </c>
      <c r="B13" s="4" t="n">
        <v>29</v>
      </c>
      <c r="C13" s="4" t="n">
        <v>3</v>
      </c>
      <c r="D13" s="4" t="n">
        <v>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3</v>
      </c>
      <c r="D2" s="2" t="s">
        <v>86</v>
      </c>
    </row>
    <row r="3" spans="1:4">
      <c r="A3" s="6" t="s">
        <v>304</v>
      </c>
    </row>
    <row r="4" spans="1:4">
      <c r="A4" s="3" t="s">
        <v>305</v>
      </c>
      <c r="B4" s="4" t="n">
        <v>345</v>
      </c>
      <c r="C4" s="4" t="n">
        <v>199</v>
      </c>
      <c r="D4" s="4" t="n">
        <v>335</v>
      </c>
    </row>
    <row r="5" spans="1:4">
      <c r="A5" s="3" t="s">
        <v>307</v>
      </c>
    </row>
    <row r="6" spans="1:4">
      <c r="A6" s="6" t="s">
        <v>304</v>
      </c>
    </row>
    <row r="7" spans="1:4">
      <c r="A7" s="3" t="s">
        <v>305</v>
      </c>
      <c r="B7" s="4" t="n">
        <v>65</v>
      </c>
      <c r="C7" s="3" t="s">
        <v>38</v>
      </c>
      <c r="D7" s="3" t="s">
        <v>38</v>
      </c>
    </row>
    <row r="8" spans="1:4">
      <c r="A8" s="3" t="s">
        <v>31</v>
      </c>
    </row>
    <row r="9" spans="1:4">
      <c r="A9" s="6" t="s">
        <v>304</v>
      </c>
    </row>
    <row r="10" spans="1:4">
      <c r="A10" s="3" t="s">
        <v>305</v>
      </c>
      <c r="B10" s="4" t="n">
        <v>7</v>
      </c>
      <c r="C10" s="4" t="n">
        <v>88</v>
      </c>
      <c r="D10" s="3" t="s">
        <v>38</v>
      </c>
    </row>
    <row r="11" spans="1:4">
      <c r="A11" s="3" t="s">
        <v>310</v>
      </c>
    </row>
    <row r="12" spans="1:4">
      <c r="A12" s="6" t="s">
        <v>304</v>
      </c>
    </row>
    <row r="13" spans="1:4">
      <c r="A13" s="3" t="s">
        <v>305</v>
      </c>
      <c r="B13" s="3" t="s">
        <v>38</v>
      </c>
      <c r="C13" s="3" t="s">
        <v>38</v>
      </c>
      <c r="D13" s="3" t="s">
        <v>38</v>
      </c>
    </row>
    <row r="14" spans="1:4">
      <c r="A14" s="3" t="s">
        <v>311</v>
      </c>
    </row>
    <row r="15" spans="1:4">
      <c r="A15" s="6" t="s">
        <v>304</v>
      </c>
    </row>
    <row r="16" spans="1:4">
      <c r="A16" s="3" t="s">
        <v>305</v>
      </c>
      <c r="B16" s="4" t="n">
        <v>7</v>
      </c>
      <c r="C16" s="3" t="s">
        <v>38</v>
      </c>
      <c r="D16" s="3" t="s">
        <v>38</v>
      </c>
    </row>
    <row r="17" spans="1:4">
      <c r="A17" s="3" t="s">
        <v>308</v>
      </c>
    </row>
    <row r="18" spans="1:4">
      <c r="A18" s="6" t="s">
        <v>304</v>
      </c>
    </row>
    <row r="19" spans="1:4">
      <c r="A19" s="3" t="s">
        <v>305</v>
      </c>
      <c r="B19" s="4" t="n">
        <v>29</v>
      </c>
      <c r="C19" s="4" t="n">
        <v>3</v>
      </c>
      <c r="D19" s="4" t="n">
        <v>4</v>
      </c>
    </row>
    <row r="20" spans="1:4">
      <c r="A20" s="3" t="s">
        <v>312</v>
      </c>
    </row>
    <row r="21" spans="1:4">
      <c r="A21" s="6" t="s">
        <v>304</v>
      </c>
    </row>
    <row r="22" spans="1:4">
      <c r="A22" s="3" t="s">
        <v>305</v>
      </c>
      <c r="B22" s="3" t="s">
        <v>38</v>
      </c>
      <c r="C22" s="4" t="n">
        <v>88</v>
      </c>
      <c r="D22" s="3" t="s">
        <v>3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3</v>
      </c>
    </row>
    <row r="3" spans="1:3">
      <c r="A3" s="6" t="s">
        <v>314</v>
      </c>
    </row>
    <row r="4" spans="1:3">
      <c r="A4" s="3" t="s">
        <v>315</v>
      </c>
      <c r="B4" s="3" t="s">
        <v>38</v>
      </c>
      <c r="C4" s="3" t="s">
        <v>38</v>
      </c>
    </row>
    <row r="5" spans="1:3">
      <c r="A5" s="3" t="s">
        <v>316</v>
      </c>
      <c r="B5" s="4" t="n">
        <v>19</v>
      </c>
      <c r="C5" s="3" t="s">
        <v>38</v>
      </c>
    </row>
    <row r="6" spans="1:3">
      <c r="A6" s="3" t="s">
        <v>317</v>
      </c>
      <c r="B6" s="3" t="s">
        <v>38</v>
      </c>
      <c r="C6" s="3" t="s">
        <v>38</v>
      </c>
    </row>
    <row r="7" spans="1:3">
      <c r="A7" s="3" t="s">
        <v>318</v>
      </c>
      <c r="B7" s="5" t="n">
        <v>19</v>
      </c>
      <c r="C7" s="3" t="s">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s>
  <sheetData>
    <row r="1" spans="1:5">
      <c r="A1" s="1" t="s">
        <v>319</v>
      </c>
      <c r="B1" s="2" t="s">
        <v>320</v>
      </c>
      <c r="C1" s="2" t="s">
        <v>321</v>
      </c>
      <c r="D1" s="2" t="s">
        <v>322</v>
      </c>
      <c r="E1" s="2" t="s">
        <v>2</v>
      </c>
    </row>
    <row r="2" spans="1:5">
      <c r="A2" s="6" t="s">
        <v>323</v>
      </c>
    </row>
    <row r="3" spans="1:5">
      <c r="A3" s="3" t="s">
        <v>324</v>
      </c>
      <c r="B3" s="5" t="n">
        <v>2250000</v>
      </c>
    </row>
    <row r="4" spans="1:5">
      <c r="A4" s="3" t="s">
        <v>325</v>
      </c>
      <c r="C4" s="5" t="n">
        <v>15000000</v>
      </c>
    </row>
    <row r="5" spans="1:5">
      <c r="A5" s="3" t="s">
        <v>326</v>
      </c>
      <c r="B5" s="5" t="n">
        <v>7200000</v>
      </c>
    </row>
    <row r="6" spans="1:5">
      <c r="A6" s="3" t="s">
        <v>327</v>
      </c>
      <c r="E6" s="5" t="n">
        <v>207000</v>
      </c>
    </row>
    <row r="7" spans="1:5">
      <c r="A7" s="3" t="s">
        <v>328</v>
      </c>
      <c r="E7" s="4" t="n">
        <v>50</v>
      </c>
    </row>
    <row r="8" spans="1:5">
      <c r="A8" s="3" t="s">
        <v>329</v>
      </c>
    </row>
    <row r="9" spans="1:5">
      <c r="A9" s="6" t="s">
        <v>323</v>
      </c>
    </row>
    <row r="10" spans="1:5">
      <c r="A10" s="3" t="s">
        <v>330</v>
      </c>
      <c r="E10" s="3" t="s">
        <v>331</v>
      </c>
    </row>
    <row r="11" spans="1:5">
      <c r="A11" s="3" t="s">
        <v>332</v>
      </c>
      <c r="D11" s="5" t="n">
        <v>210000</v>
      </c>
    </row>
    <row r="12" spans="1:5">
      <c r="A12" s="3" t="s">
        <v>333</v>
      </c>
      <c r="D12" s="3" t="s">
        <v>334</v>
      </c>
    </row>
    <row r="13" spans="1:5">
      <c r="A13" s="3" t="s">
        <v>335</v>
      </c>
      <c r="D13" s="3" t="s">
        <v>336</v>
      </c>
    </row>
    <row r="14" spans="1:5">
      <c r="A14" s="3" t="s">
        <v>337</v>
      </c>
    </row>
    <row r="15" spans="1:5">
      <c r="A15" s="6" t="s">
        <v>323</v>
      </c>
    </row>
    <row r="16" spans="1:5">
      <c r="A16" s="3" t="s">
        <v>330</v>
      </c>
      <c r="E16" s="3" t="s">
        <v>338</v>
      </c>
    </row>
    <row r="17" spans="1:5">
      <c r="A17" s="3" t="s">
        <v>339</v>
      </c>
      <c r="E17" s="3" t="s">
        <v>340</v>
      </c>
    </row>
    <row r="18" spans="1:5">
      <c r="A18" s="3" t="s">
        <v>341</v>
      </c>
    </row>
    <row r="19" spans="1:5">
      <c r="A19" s="6" t="s">
        <v>323</v>
      </c>
    </row>
    <row r="20" spans="1:5">
      <c r="A20" s="3" t="s">
        <v>327</v>
      </c>
      <c r="E20" s="5" t="n">
        <v>100000</v>
      </c>
    </row>
    <row r="21" spans="1:5">
      <c r="A21" s="3" t="s">
        <v>342</v>
      </c>
    </row>
    <row r="22" spans="1:5">
      <c r="A22" s="6" t="s">
        <v>323</v>
      </c>
    </row>
    <row r="23" spans="1:5">
      <c r="A23" s="3" t="s">
        <v>330</v>
      </c>
      <c r="E23" s="3"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343</v>
      </c>
      <c r="B1" s="2" t="s">
        <v>344</v>
      </c>
      <c r="C1" s="2" t="s">
        <v>345</v>
      </c>
      <c r="D1" s="2" t="s">
        <v>2</v>
      </c>
      <c r="E1" s="2" t="s">
        <v>346</v>
      </c>
    </row>
    <row r="2" spans="1:5">
      <c r="A2" s="6" t="s">
        <v>347</v>
      </c>
    </row>
    <row r="3" spans="1:5">
      <c r="A3" s="3" t="s">
        <v>348</v>
      </c>
      <c r="B3" s="5" t="n">
        <v>184</v>
      </c>
    </row>
    <row r="4" spans="1:5">
      <c r="A4" s="3" t="s">
        <v>349</v>
      </c>
      <c r="B4" s="3" t="s">
        <v>350</v>
      </c>
    </row>
    <row r="5" spans="1:5">
      <c r="A5" s="3" t="s">
        <v>351</v>
      </c>
      <c r="B5" s="5" t="n">
        <v>38000000</v>
      </c>
      <c r="C5" s="5" t="n">
        <v>38000000</v>
      </c>
      <c r="D5" s="5" t="n">
        <v>38000000</v>
      </c>
    </row>
    <row r="6" spans="1:5">
      <c r="A6" s="3" t="s">
        <v>352</v>
      </c>
      <c r="D6" s="4" t="n">
        <v>85000000</v>
      </c>
    </row>
    <row r="7" spans="1:5">
      <c r="A7" s="3" t="s">
        <v>353</v>
      </c>
      <c r="B7" s="5" t="n">
        <v>2847000</v>
      </c>
    </row>
    <row r="8" spans="1:5">
      <c r="A8" s="3" t="s">
        <v>354</v>
      </c>
      <c r="B8" s="3" t="s">
        <v>355</v>
      </c>
    </row>
    <row r="9" spans="1:5">
      <c r="A9" s="3" t="s">
        <v>356</v>
      </c>
      <c r="B9" s="5" t="n">
        <v>63900000</v>
      </c>
    </row>
    <row r="10" spans="1:5">
      <c r="A10" s="3" t="s">
        <v>357</v>
      </c>
      <c r="C10" s="3" t="s">
        <v>358</v>
      </c>
    </row>
    <row r="11" spans="1:5">
      <c r="A11" s="3" t="s">
        <v>359</v>
      </c>
    </row>
    <row r="12" spans="1:5">
      <c r="A12" s="6" t="s">
        <v>347</v>
      </c>
    </row>
    <row r="13" spans="1:5">
      <c r="A13" s="3" t="s">
        <v>357</v>
      </c>
      <c r="E13" s="3" t="s">
        <v>360</v>
      </c>
    </row>
    <row r="14" spans="1:5">
      <c r="A14" s="3" t="s">
        <v>361</v>
      </c>
    </row>
    <row r="15" spans="1:5">
      <c r="A15" s="6" t="s">
        <v>347</v>
      </c>
    </row>
    <row r="16" spans="1:5">
      <c r="A16" s="3" t="s">
        <v>351</v>
      </c>
      <c r="B16" s="4" t="n">
        <v>38000000</v>
      </c>
    </row>
    <row r="17" spans="1:5">
      <c r="A17" s="3" t="s">
        <v>362</v>
      </c>
      <c r="B17" s="4" t="n">
        <v>38000000</v>
      </c>
    </row>
    <row r="18" spans="1:5">
      <c r="A18" s="3" t="s">
        <v>363</v>
      </c>
      <c r="B18" s="4" t="n">
        <v>38000000</v>
      </c>
    </row>
    <row r="19" spans="1:5">
      <c r="A19" s="3" t="s">
        <v>364</v>
      </c>
    </row>
    <row r="20" spans="1:5">
      <c r="A20" s="6" t="s">
        <v>347</v>
      </c>
    </row>
    <row r="21" spans="1:5">
      <c r="A21" s="3" t="s">
        <v>357</v>
      </c>
      <c r="E21" s="3" t="s">
        <v>365</v>
      </c>
    </row>
    <row r="22" spans="1:5">
      <c r="A22" s="3" t="s">
        <v>366</v>
      </c>
    </row>
    <row r="23" spans="1:5">
      <c r="A23" s="6" t="s">
        <v>347</v>
      </c>
    </row>
    <row r="24" spans="1:5">
      <c r="A24" s="3" t="s">
        <v>367</v>
      </c>
      <c r="B24" s="4" t="n">
        <v>1000000</v>
      </c>
    </row>
    <row r="25" spans="1:5">
      <c r="A25" s="3" t="s">
        <v>368</v>
      </c>
    </row>
    <row r="26" spans="1:5">
      <c r="A26" s="6" t="s">
        <v>347</v>
      </c>
    </row>
    <row r="27" spans="1:5">
      <c r="A27" s="3" t="s">
        <v>367</v>
      </c>
      <c r="B27" s="4" t="n">
        <v>1000000</v>
      </c>
    </row>
    <row r="28" spans="1:5">
      <c r="A28" s="3" t="s">
        <v>369</v>
      </c>
    </row>
    <row r="29" spans="1:5">
      <c r="A29" s="6" t="s">
        <v>347</v>
      </c>
    </row>
    <row r="30" spans="1:5">
      <c r="A30" s="3" t="s">
        <v>367</v>
      </c>
      <c r="B30" s="4" t="n">
        <v>1800000</v>
      </c>
    </row>
    <row r="31" spans="1:5">
      <c r="A31" s="3" t="s">
        <v>370</v>
      </c>
    </row>
    <row r="32" spans="1:5">
      <c r="A32" s="6" t="s">
        <v>347</v>
      </c>
    </row>
    <row r="33" spans="1:5">
      <c r="A33" s="3" t="s">
        <v>371</v>
      </c>
      <c r="B33" s="5" t="n">
        <v>3000000</v>
      </c>
    </row>
    <row r="34" spans="1:5">
      <c r="A34" s="3" t="s">
        <v>372</v>
      </c>
    </row>
    <row r="35" spans="1:5">
      <c r="A35" s="6" t="s">
        <v>347</v>
      </c>
    </row>
    <row r="36" spans="1:5">
      <c r="A36" s="3" t="s">
        <v>351</v>
      </c>
      <c r="D36" s="5" t="n">
        <v>38000000</v>
      </c>
    </row>
    <row r="37" spans="1:5">
      <c r="A37" s="3" t="s">
        <v>373</v>
      </c>
    </row>
    <row r="38" spans="1:5">
      <c r="A38" s="6" t="s">
        <v>347</v>
      </c>
    </row>
    <row r="39" spans="1:5">
      <c r="A39" s="3" t="s">
        <v>80</v>
      </c>
      <c r="B39" s="7" t="n">
        <v>0.01</v>
      </c>
    </row>
    <row r="40" spans="1:5">
      <c r="A40" s="3" t="s">
        <v>374</v>
      </c>
    </row>
    <row r="41" spans="1:5">
      <c r="A41" s="6" t="s">
        <v>347</v>
      </c>
    </row>
    <row r="42" spans="1:5">
      <c r="A42" s="3" t="s">
        <v>80</v>
      </c>
      <c r="B42" s="7"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75</v>
      </c>
      <c r="B1" s="2" t="s">
        <v>376</v>
      </c>
    </row>
    <row r="2" spans="1:2">
      <c r="A2" s="6" t="s">
        <v>377</v>
      </c>
    </row>
    <row r="3" spans="1:2">
      <c r="A3" s="3" t="s">
        <v>378</v>
      </c>
      <c r="B3" s="5" t="n">
        <v>16000000</v>
      </c>
    </row>
    <row r="4" spans="1:2">
      <c r="A4" s="3" t="s">
        <v>379</v>
      </c>
      <c r="B4" s="3" t="s">
        <v>358</v>
      </c>
    </row>
    <row r="5" spans="1:2">
      <c r="A5" s="3" t="s">
        <v>380</v>
      </c>
      <c r="B5" s="5" t="n">
        <v>10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6" t="s">
        <v>87</v>
      </c>
    </row>
    <row r="4" spans="1:4">
      <c r="A4" s="3" t="s">
        <v>88</v>
      </c>
      <c r="B4" s="5" t="n">
        <v>658</v>
      </c>
      <c r="C4" s="5" t="n">
        <v>2156</v>
      </c>
      <c r="D4" s="5" t="n">
        <v>13240</v>
      </c>
    </row>
    <row r="5" spans="1:4">
      <c r="A5" s="6" t="s">
        <v>89</v>
      </c>
    </row>
    <row r="6" spans="1:4">
      <c r="A6" s="3" t="s">
        <v>90</v>
      </c>
      <c r="B6" s="4" t="n">
        <v>115</v>
      </c>
      <c r="C6" s="4" t="n">
        <v>933</v>
      </c>
      <c r="D6" s="4" t="n">
        <v>6043</v>
      </c>
    </row>
    <row r="7" spans="1:4">
      <c r="A7" s="3" t="s">
        <v>91</v>
      </c>
      <c r="B7" s="4" t="n">
        <v>582</v>
      </c>
      <c r="C7" s="4" t="n">
        <v>1286</v>
      </c>
      <c r="D7" s="3" t="s">
        <v>38</v>
      </c>
    </row>
    <row r="8" spans="1:4">
      <c r="A8" s="3" t="s">
        <v>92</v>
      </c>
      <c r="B8" s="4" t="n">
        <v>20772</v>
      </c>
      <c r="C8" s="4" t="n">
        <v>9024</v>
      </c>
      <c r="D8" s="4" t="n">
        <v>6931</v>
      </c>
    </row>
    <row r="9" spans="1:4">
      <c r="A9" s="3" t="s">
        <v>93</v>
      </c>
      <c r="B9" s="4" t="n">
        <v>21469</v>
      </c>
      <c r="C9" s="4" t="n">
        <v>11243</v>
      </c>
      <c r="D9" s="4" t="n">
        <v>12974</v>
      </c>
    </row>
    <row r="10" spans="1:4">
      <c r="A10" s="3" t="s">
        <v>94</v>
      </c>
      <c r="B10" s="4" t="n">
        <v>-20811</v>
      </c>
      <c r="C10" s="4" t="n">
        <v>-9087</v>
      </c>
      <c r="D10" s="4" t="n">
        <v>266</v>
      </c>
    </row>
    <row r="11" spans="1:4">
      <c r="A11" s="3" t="s">
        <v>95</v>
      </c>
      <c r="B11" s="4" t="n">
        <v>15000</v>
      </c>
      <c r="C11" s="3" t="s">
        <v>38</v>
      </c>
      <c r="D11" s="3" t="s">
        <v>38</v>
      </c>
    </row>
    <row r="12" spans="1:4">
      <c r="A12" s="3" t="s">
        <v>55</v>
      </c>
      <c r="B12" s="4" t="n">
        <v>7200</v>
      </c>
      <c r="C12" s="3" t="s">
        <v>38</v>
      </c>
      <c r="D12" s="3" t="s">
        <v>38</v>
      </c>
    </row>
    <row r="13" spans="1:4">
      <c r="A13" s="3" t="s">
        <v>96</v>
      </c>
      <c r="B13" s="4" t="n">
        <v>-43011</v>
      </c>
      <c r="C13" s="4" t="n">
        <v>-9087</v>
      </c>
      <c r="D13" s="4" t="n">
        <v>266</v>
      </c>
    </row>
    <row r="14" spans="1:4">
      <c r="A14" s="6" t="s">
        <v>97</v>
      </c>
    </row>
    <row r="15" spans="1:4">
      <c r="A15" s="3" t="s">
        <v>98</v>
      </c>
      <c r="B15" s="4" t="n">
        <v>-2688</v>
      </c>
      <c r="C15" s="3" t="s">
        <v>38</v>
      </c>
      <c r="D15" s="3" t="s">
        <v>38</v>
      </c>
    </row>
    <row r="16" spans="1:4">
      <c r="A16" s="3" t="s">
        <v>99</v>
      </c>
      <c r="B16" s="4" t="n">
        <v>30</v>
      </c>
      <c r="C16" s="4" t="n">
        <v>39</v>
      </c>
      <c r="D16" s="4" t="n">
        <v>38</v>
      </c>
    </row>
    <row r="17" spans="1:4">
      <c r="A17" s="3" t="s">
        <v>100</v>
      </c>
      <c r="B17" s="4" t="n">
        <v>22</v>
      </c>
      <c r="C17" s="4" t="n">
        <v>398</v>
      </c>
      <c r="D17" s="4" t="n">
        <v>334</v>
      </c>
    </row>
    <row r="18" spans="1:4">
      <c r="A18" s="3" t="s">
        <v>101</v>
      </c>
      <c r="B18" s="4" t="n">
        <v>-2636</v>
      </c>
      <c r="C18" s="4" t="n">
        <v>437</v>
      </c>
      <c r="D18" s="4" t="n">
        <v>372</v>
      </c>
    </row>
    <row r="19" spans="1:4">
      <c r="A19" s="3" t="s">
        <v>102</v>
      </c>
      <c r="B19" s="4" t="n">
        <v>-45647</v>
      </c>
      <c r="C19" s="4" t="n">
        <v>-8650</v>
      </c>
      <c r="D19" s="4" t="n">
        <v>638</v>
      </c>
    </row>
    <row r="20" spans="1:4">
      <c r="A20" s="3" t="s">
        <v>103</v>
      </c>
      <c r="B20" s="4" t="n">
        <v>-13</v>
      </c>
      <c r="C20" s="4" t="n">
        <v>4</v>
      </c>
      <c r="D20" s="4" t="n">
        <v>-2714</v>
      </c>
    </row>
    <row r="21" spans="1:4">
      <c r="A21" s="3" t="s">
        <v>104</v>
      </c>
      <c r="B21" s="4" t="n">
        <v>-45660</v>
      </c>
      <c r="C21" s="4" t="n">
        <v>-8646</v>
      </c>
      <c r="D21" s="4" t="n">
        <v>-2076</v>
      </c>
    </row>
    <row r="22" spans="1:4">
      <c r="A22" s="3" t="s">
        <v>105</v>
      </c>
      <c r="B22" s="4" t="n">
        <v>1013</v>
      </c>
      <c r="C22" s="4" t="n">
        <v>349</v>
      </c>
      <c r="D22" s="4" t="n">
        <v>111</v>
      </c>
    </row>
    <row r="23" spans="1:4">
      <c r="A23" s="3" t="s">
        <v>106</v>
      </c>
      <c r="B23" s="5" t="n">
        <v>-44647</v>
      </c>
      <c r="C23" s="5" t="n">
        <v>-8297</v>
      </c>
      <c r="D23" s="5" t="n">
        <v>-1965</v>
      </c>
    </row>
    <row r="24" spans="1:4">
      <c r="A24" s="6" t="s">
        <v>107</v>
      </c>
    </row>
    <row r="25" spans="1:4">
      <c r="A25" s="3" t="s">
        <v>108</v>
      </c>
      <c r="B25" s="7" t="n">
        <v>-3.67</v>
      </c>
      <c r="C25" s="7" t="n">
        <v>-0.7</v>
      </c>
      <c r="D25" s="7" t="n">
        <v>-0.17</v>
      </c>
    </row>
    <row r="26" spans="1:4">
      <c r="A26" s="6" t="s">
        <v>109</v>
      </c>
    </row>
    <row r="27" spans="1:4">
      <c r="A27" s="3" t="s">
        <v>108</v>
      </c>
      <c r="B27" s="4" t="n">
        <v>12176</v>
      </c>
      <c r="C27" s="4" t="n">
        <v>11871</v>
      </c>
      <c r="D27" s="4" t="n">
        <v>114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81</v>
      </c>
      <c r="B1" s="2" t="s">
        <v>382</v>
      </c>
      <c r="N1" s="2" t="s">
        <v>1</v>
      </c>
    </row>
    <row r="2" spans="1:16">
      <c r="B2" s="2" t="s">
        <v>2</v>
      </c>
      <c r="C2" s="2" t="s">
        <v>383</v>
      </c>
      <c r="D2" s="2" t="s">
        <v>4</v>
      </c>
      <c r="E2" s="2" t="s">
        <v>384</v>
      </c>
      <c r="F2" s="2" t="s">
        <v>33</v>
      </c>
      <c r="G2" s="2" t="s">
        <v>385</v>
      </c>
      <c r="H2" s="2" t="s">
        <v>386</v>
      </c>
      <c r="I2" s="2" t="s">
        <v>387</v>
      </c>
      <c r="J2" s="2" t="s">
        <v>86</v>
      </c>
      <c r="K2" s="2" t="s">
        <v>388</v>
      </c>
      <c r="L2" s="2" t="s">
        <v>389</v>
      </c>
      <c r="M2" s="2" t="s">
        <v>390</v>
      </c>
      <c r="N2" s="2" t="s">
        <v>2</v>
      </c>
      <c r="O2" s="2" t="s">
        <v>33</v>
      </c>
      <c r="P2" s="2" t="s">
        <v>86</v>
      </c>
    </row>
    <row r="3" spans="1:16">
      <c r="A3" s="6" t="s">
        <v>391</v>
      </c>
    </row>
    <row r="4" spans="1:16">
      <c r="A4" s="3" t="s">
        <v>392</v>
      </c>
      <c r="N4" s="3" t="s">
        <v>38</v>
      </c>
      <c r="O4" s="5" t="n">
        <v>39</v>
      </c>
      <c r="P4" s="3" t="s">
        <v>38</v>
      </c>
    </row>
    <row r="5" spans="1:16">
      <c r="A5" s="3" t="s">
        <v>393</v>
      </c>
      <c r="N5" s="4" t="n">
        <v>-13</v>
      </c>
      <c r="O5" s="4" t="n">
        <v>-35</v>
      </c>
      <c r="P5" s="4" t="n">
        <v>-34</v>
      </c>
    </row>
    <row r="6" spans="1:16">
      <c r="A6" s="3" t="s">
        <v>113</v>
      </c>
      <c r="N6" s="4" t="n">
        <v>-13</v>
      </c>
      <c r="O6" s="4" t="n">
        <v>4</v>
      </c>
      <c r="P6" s="4" t="n">
        <v>-34</v>
      </c>
    </row>
    <row r="7" spans="1:16">
      <c r="A7" s="6" t="s">
        <v>394</v>
      </c>
    </row>
    <row r="8" spans="1:16">
      <c r="A8" s="3" t="s">
        <v>392</v>
      </c>
      <c r="N8" s="3" t="s">
        <v>38</v>
      </c>
      <c r="O8" s="3" t="s">
        <v>38</v>
      </c>
      <c r="P8" s="4" t="n">
        <v>-2211</v>
      </c>
    </row>
    <row r="9" spans="1:16">
      <c r="A9" s="3" t="s">
        <v>393</v>
      </c>
      <c r="N9" s="3" t="s">
        <v>38</v>
      </c>
      <c r="O9" s="3" t="s">
        <v>38</v>
      </c>
      <c r="P9" s="4" t="n">
        <v>-469</v>
      </c>
    </row>
    <row r="10" spans="1:16">
      <c r="A10" s="3" t="s">
        <v>113</v>
      </c>
      <c r="N10" s="3" t="s">
        <v>38</v>
      </c>
      <c r="O10" s="3" t="s">
        <v>38</v>
      </c>
      <c r="P10" s="4" t="n">
        <v>2809</v>
      </c>
    </row>
    <row r="11" spans="1:16">
      <c r="A11" s="3" t="s">
        <v>395</v>
      </c>
      <c r="B11" s="5" t="n">
        <v>3</v>
      </c>
      <c r="C11" s="5" t="n">
        <v>3</v>
      </c>
      <c r="D11" s="5" t="n">
        <v>0</v>
      </c>
      <c r="E11" s="5" t="n">
        <v>7</v>
      </c>
      <c r="F11" s="5" t="n">
        <v>15</v>
      </c>
      <c r="G11" s="5" t="n">
        <v>-25</v>
      </c>
      <c r="H11" s="5" t="n">
        <v>0</v>
      </c>
      <c r="I11" s="5" t="n">
        <v>6</v>
      </c>
      <c r="J11" s="5" t="n">
        <v>2660</v>
      </c>
      <c r="K11" s="5" t="n">
        <v>-801</v>
      </c>
      <c r="L11" s="5" t="n">
        <v>100</v>
      </c>
      <c r="M11" s="5" t="n">
        <v>755</v>
      </c>
      <c r="N11" s="5" t="n">
        <v>13</v>
      </c>
      <c r="O11" s="5" t="n">
        <v>-4</v>
      </c>
      <c r="P11" s="5" t="n">
        <v>2714</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96</v>
      </c>
      <c r="B1" s="2" t="s">
        <v>2</v>
      </c>
      <c r="C1" s="2" t="s">
        <v>33</v>
      </c>
      <c r="D1" s="2" t="s">
        <v>86</v>
      </c>
      <c r="E1" s="2" t="s">
        <v>397</v>
      </c>
    </row>
    <row r="2" spans="1:5">
      <c r="A2" s="6" t="s">
        <v>398</v>
      </c>
    </row>
    <row r="3" spans="1:5">
      <c r="A3" s="3" t="s">
        <v>399</v>
      </c>
      <c r="B3" s="5" t="n">
        <v>74292</v>
      </c>
      <c r="C3" s="5" t="n">
        <v>57098</v>
      </c>
    </row>
    <row r="4" spans="1:5">
      <c r="A4" s="3" t="s">
        <v>159</v>
      </c>
      <c r="B4" s="4" t="n">
        <v>3808</v>
      </c>
      <c r="C4" s="4" t="n">
        <v>338</v>
      </c>
    </row>
    <row r="5" spans="1:5">
      <c r="A5" s="3" t="s">
        <v>400</v>
      </c>
      <c r="B5" s="4" t="n">
        <v>-4043</v>
      </c>
      <c r="C5" s="4" t="n">
        <v>-464</v>
      </c>
    </row>
    <row r="6" spans="1:5">
      <c r="A6" s="3" t="s">
        <v>401</v>
      </c>
      <c r="B6" s="4" t="n">
        <v>-74057</v>
      </c>
      <c r="C6" s="4" t="n">
        <v>-56972</v>
      </c>
      <c r="D6" s="5" t="n">
        <v>-53681</v>
      </c>
      <c r="E6" s="5" t="n">
        <v>-50191</v>
      </c>
    </row>
    <row r="7" spans="1:5">
      <c r="A7" s="3" t="s">
        <v>402</v>
      </c>
      <c r="B7" s="3" t="s">
        <v>38</v>
      </c>
      <c r="C7" s="3"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03</v>
      </c>
      <c r="B1" s="2" t="s">
        <v>382</v>
      </c>
      <c r="N1" s="2" t="s">
        <v>1</v>
      </c>
    </row>
    <row r="2" spans="1:16">
      <c r="B2" s="2" t="s">
        <v>2</v>
      </c>
      <c r="C2" s="2" t="s">
        <v>383</v>
      </c>
      <c r="D2" s="2" t="s">
        <v>4</v>
      </c>
      <c r="E2" s="2" t="s">
        <v>384</v>
      </c>
      <c r="F2" s="2" t="s">
        <v>33</v>
      </c>
      <c r="G2" s="2" t="s">
        <v>385</v>
      </c>
      <c r="H2" s="2" t="s">
        <v>386</v>
      </c>
      <c r="I2" s="2" t="s">
        <v>387</v>
      </c>
      <c r="J2" s="2" t="s">
        <v>86</v>
      </c>
      <c r="K2" s="2" t="s">
        <v>388</v>
      </c>
      <c r="L2" s="2" t="s">
        <v>389</v>
      </c>
      <c r="M2" s="2" t="s">
        <v>390</v>
      </c>
      <c r="N2" s="2" t="s">
        <v>2</v>
      </c>
      <c r="O2" s="2" t="s">
        <v>33</v>
      </c>
      <c r="P2" s="2" t="s">
        <v>86</v>
      </c>
    </row>
    <row r="3" spans="1:16">
      <c r="A3" s="6" t="s">
        <v>404</v>
      </c>
    </row>
    <row r="4" spans="1:16">
      <c r="A4" s="3" t="s">
        <v>405</v>
      </c>
      <c r="N4" s="5" t="n">
        <v>15524</v>
      </c>
      <c r="O4" s="5" t="n">
        <v>2939</v>
      </c>
      <c r="P4" s="5" t="n">
        <v>-262</v>
      </c>
    </row>
    <row r="5" spans="1:16">
      <c r="A5" s="3" t="s">
        <v>406</v>
      </c>
      <c r="N5" s="4" t="n">
        <v>-759</v>
      </c>
      <c r="O5" s="4" t="n">
        <v>-2</v>
      </c>
      <c r="P5" s="4" t="n">
        <v>1048</v>
      </c>
    </row>
    <row r="6" spans="1:16">
      <c r="A6" s="3" t="s">
        <v>401</v>
      </c>
      <c r="N6" s="4" t="n">
        <v>-17085</v>
      </c>
      <c r="O6" s="4" t="n">
        <v>-3394</v>
      </c>
      <c r="P6" s="4" t="n">
        <v>-3500</v>
      </c>
    </row>
    <row r="7" spans="1:16">
      <c r="A7" s="3" t="s">
        <v>407</v>
      </c>
      <c r="N7" s="4" t="n">
        <v>15</v>
      </c>
      <c r="O7" s="4" t="n">
        <v>-3</v>
      </c>
      <c r="P7" s="3" t="s">
        <v>38</v>
      </c>
    </row>
    <row r="8" spans="1:16">
      <c r="A8" s="3" t="s">
        <v>408</v>
      </c>
      <c r="N8" s="4" t="n">
        <v>2292</v>
      </c>
      <c r="O8" s="4" t="n">
        <v>464</v>
      </c>
      <c r="P8" s="3" t="s">
        <v>38</v>
      </c>
    </row>
    <row r="9" spans="1:16">
      <c r="A9" s="3" t="s">
        <v>409</v>
      </c>
      <c r="B9" s="5" t="n">
        <v>3</v>
      </c>
      <c r="C9" s="5" t="n">
        <v>3</v>
      </c>
      <c r="D9" s="5" t="n">
        <v>0</v>
      </c>
      <c r="E9" s="5" t="n">
        <v>7</v>
      </c>
      <c r="F9" s="5" t="n">
        <v>15</v>
      </c>
      <c r="G9" s="5" t="n">
        <v>-25</v>
      </c>
      <c r="H9" s="5" t="n">
        <v>0</v>
      </c>
      <c r="I9" s="5" t="n">
        <v>6</v>
      </c>
      <c r="J9" s="5" t="n">
        <v>2660</v>
      </c>
      <c r="K9" s="5" t="n">
        <v>-801</v>
      </c>
      <c r="L9" s="5" t="n">
        <v>100</v>
      </c>
      <c r="M9" s="5" t="n">
        <v>755</v>
      </c>
      <c r="N9" s="5" t="n">
        <v>13</v>
      </c>
      <c r="O9" s="5" t="n">
        <v>-4</v>
      </c>
      <c r="P9" s="5" t="n">
        <v>2714</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10</v>
      </c>
      <c r="B1" s="2" t="s">
        <v>1</v>
      </c>
    </row>
    <row r="2" spans="1:4">
      <c r="B2" s="2" t="s">
        <v>2</v>
      </c>
      <c r="C2" s="2" t="s">
        <v>33</v>
      </c>
      <c r="D2" s="2" t="s">
        <v>86</v>
      </c>
    </row>
    <row r="3" spans="1:4">
      <c r="A3" s="6" t="s">
        <v>411</v>
      </c>
    </row>
    <row r="4" spans="1:4">
      <c r="A4" s="3" t="s">
        <v>412</v>
      </c>
      <c r="B4" s="5" t="n">
        <v>56972</v>
      </c>
      <c r="C4" s="5" t="n">
        <v>53681</v>
      </c>
      <c r="D4" s="5" t="n">
        <v>50191</v>
      </c>
    </row>
    <row r="5" spans="1:4">
      <c r="A5" s="3" t="s">
        <v>413</v>
      </c>
      <c r="B5" s="4" t="n">
        <v>17085</v>
      </c>
      <c r="C5" s="4" t="n">
        <v>3394</v>
      </c>
      <c r="D5" s="4" t="n">
        <v>3500</v>
      </c>
    </row>
    <row r="6" spans="1:4">
      <c r="A6" s="3" t="s">
        <v>414</v>
      </c>
      <c r="B6" s="3" t="s">
        <v>38</v>
      </c>
      <c r="C6" s="4" t="n">
        <v>-103</v>
      </c>
      <c r="D6" s="4" t="n">
        <v>-10</v>
      </c>
    </row>
    <row r="7" spans="1:4">
      <c r="A7" s="3" t="s">
        <v>415</v>
      </c>
      <c r="B7" s="5" t="n">
        <v>74057</v>
      </c>
      <c r="C7" s="5" t="n">
        <v>56972</v>
      </c>
      <c r="D7" s="5" t="n">
        <v>536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6</v>
      </c>
      <c r="B1" s="2" t="s">
        <v>1</v>
      </c>
    </row>
    <row r="2" spans="1:4">
      <c r="B2" s="2" t="s">
        <v>2</v>
      </c>
      <c r="C2" s="2" t="s">
        <v>33</v>
      </c>
      <c r="D2" s="2" t="s">
        <v>86</v>
      </c>
    </row>
    <row r="3" spans="1:4">
      <c r="A3" s="6" t="s">
        <v>197</v>
      </c>
    </row>
    <row r="4" spans="1:4">
      <c r="A4" s="3" t="s">
        <v>417</v>
      </c>
      <c r="B4" s="5" t="n">
        <v>215</v>
      </c>
      <c r="C4" s="5" t="n">
        <v>210</v>
      </c>
      <c r="D4" s="3" t="s">
        <v>38</v>
      </c>
    </row>
    <row r="5" spans="1:4">
      <c r="A5" s="3" t="s">
        <v>418</v>
      </c>
      <c r="B5" s="3" t="s">
        <v>38</v>
      </c>
      <c r="C5" s="3" t="s">
        <v>38</v>
      </c>
      <c r="D5" s="3" t="s">
        <v>38</v>
      </c>
    </row>
    <row r="6" spans="1:4">
      <c r="A6" s="3" t="s">
        <v>419</v>
      </c>
      <c r="B6" s="4" t="n">
        <v>6</v>
      </c>
      <c r="C6" s="4" t="n">
        <v>5</v>
      </c>
      <c r="D6" s="4" t="n">
        <v>210</v>
      </c>
    </row>
    <row r="7" spans="1:4">
      <c r="A7" s="3" t="s">
        <v>420</v>
      </c>
      <c r="B7" s="3" t="s">
        <v>38</v>
      </c>
      <c r="C7" s="3" t="s">
        <v>38</v>
      </c>
      <c r="D7" s="3" t="s">
        <v>38</v>
      </c>
    </row>
    <row r="8" spans="1:4">
      <c r="A8" s="3" t="s">
        <v>421</v>
      </c>
      <c r="B8" s="3" t="s">
        <v>38</v>
      </c>
      <c r="C8" s="3" t="s">
        <v>38</v>
      </c>
      <c r="D8" s="3" t="s">
        <v>38</v>
      </c>
    </row>
    <row r="9" spans="1:4">
      <c r="A9" s="3" t="s">
        <v>422</v>
      </c>
      <c r="B9" s="3" t="s">
        <v>38</v>
      </c>
      <c r="C9" s="3" t="s">
        <v>38</v>
      </c>
      <c r="D9" s="3" t="s">
        <v>38</v>
      </c>
    </row>
    <row r="10" spans="1:4">
      <c r="A10" s="3" t="s">
        <v>423</v>
      </c>
      <c r="B10" s="5" t="n">
        <v>221</v>
      </c>
      <c r="C10" s="5" t="n">
        <v>215</v>
      </c>
      <c r="D10" s="5" t="n">
        <v>2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424</v>
      </c>
      <c r="B1" s="2" t="s">
        <v>1</v>
      </c>
    </row>
    <row r="2" spans="1:5">
      <c r="B2" s="2" t="s">
        <v>2</v>
      </c>
      <c r="C2" s="2" t="s">
        <v>33</v>
      </c>
      <c r="D2" s="2" t="s">
        <v>86</v>
      </c>
      <c r="E2" s="2" t="s">
        <v>397</v>
      </c>
    </row>
    <row r="3" spans="1:5">
      <c r="A3" s="6" t="s">
        <v>425</v>
      </c>
    </row>
    <row r="4" spans="1:5">
      <c r="A4" s="3" t="s">
        <v>426</v>
      </c>
      <c r="B4" s="3" t="s">
        <v>331</v>
      </c>
      <c r="C4" s="3" t="s">
        <v>331</v>
      </c>
    </row>
    <row r="5" spans="1:5">
      <c r="A5" s="3" t="s">
        <v>427</v>
      </c>
      <c r="B5" s="5" t="n">
        <v>187000</v>
      </c>
    </row>
    <row r="6" spans="1:5">
      <c r="A6" s="3" t="s">
        <v>428</v>
      </c>
      <c r="B6" s="3" t="s">
        <v>429</v>
      </c>
    </row>
    <row r="7" spans="1:5">
      <c r="A7" s="3" t="s">
        <v>430</v>
      </c>
      <c r="D7" s="5" t="n">
        <v>3000</v>
      </c>
      <c r="E7" s="5" t="n">
        <v>3000</v>
      </c>
    </row>
    <row r="8" spans="1:5">
      <c r="A8" s="3" t="s">
        <v>431</v>
      </c>
      <c r="B8" s="5" t="n">
        <v>6000</v>
      </c>
      <c r="C8" s="5" t="n">
        <v>5000</v>
      </c>
      <c r="D8" s="4" t="n">
        <v>0</v>
      </c>
    </row>
    <row r="9" spans="1:5">
      <c r="A9" s="3" t="s">
        <v>432</v>
      </c>
      <c r="C9" s="3" t="s">
        <v>38</v>
      </c>
      <c r="D9" s="3" t="s">
        <v>38</v>
      </c>
    </row>
    <row r="10" spans="1:5">
      <c r="A10" s="3" t="s">
        <v>329</v>
      </c>
    </row>
    <row r="11" spans="1:5">
      <c r="A11" s="6" t="s">
        <v>425</v>
      </c>
    </row>
    <row r="12" spans="1:5">
      <c r="A12" s="3" t="s">
        <v>427</v>
      </c>
      <c r="B12" s="4" t="n">
        <v>170000</v>
      </c>
    </row>
    <row r="13" spans="1:5">
      <c r="A13" s="3" t="s">
        <v>337</v>
      </c>
    </row>
    <row r="14" spans="1:5">
      <c r="A14" s="6" t="s">
        <v>425</v>
      </c>
    </row>
    <row r="15" spans="1:5">
      <c r="A15" s="3" t="s">
        <v>427</v>
      </c>
      <c r="B15" s="5" t="n">
        <v>17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3</v>
      </c>
    </row>
    <row r="2" spans="1:3">
      <c r="A2" s="6" t="s">
        <v>200</v>
      </c>
    </row>
    <row r="3" spans="1:3">
      <c r="A3" s="3" t="s">
        <v>434</v>
      </c>
      <c r="B3" s="3" t="s">
        <v>38</v>
      </c>
      <c r="C3" s="5" t="n">
        <v>760</v>
      </c>
    </row>
    <row r="4" spans="1:3">
      <c r="A4" s="3" t="s">
        <v>435</v>
      </c>
      <c r="B4" s="3" t="s">
        <v>38</v>
      </c>
      <c r="C4" s="4" t="n">
        <v>630</v>
      </c>
    </row>
    <row r="5" spans="1:3">
      <c r="A5" s="3" t="s">
        <v>407</v>
      </c>
      <c r="B5" s="4" t="n">
        <v>118</v>
      </c>
      <c r="C5" s="4" t="n">
        <v>237</v>
      </c>
    </row>
    <row r="6" spans="1:3">
      <c r="A6" s="3" t="s">
        <v>436</v>
      </c>
      <c r="B6" s="5" t="n">
        <v>118</v>
      </c>
      <c r="C6" s="5" t="n">
        <v>16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7</v>
      </c>
      <c r="B1" s="2" t="s">
        <v>2</v>
      </c>
      <c r="C1" s="2" t="s">
        <v>33</v>
      </c>
    </row>
    <row r="2" spans="1:3">
      <c r="A2" s="6" t="s">
        <v>275</v>
      </c>
    </row>
    <row r="3" spans="1:3">
      <c r="A3" s="3" t="s">
        <v>438</v>
      </c>
      <c r="B3" s="5" t="n">
        <v>1778</v>
      </c>
      <c r="C3" s="5" t="n">
        <v>362</v>
      </c>
    </row>
    <row r="4" spans="1:3">
      <c r="A4" s="3" t="s">
        <v>439</v>
      </c>
      <c r="B4" s="4" t="n">
        <v>1423</v>
      </c>
      <c r="C4" s="4" t="n">
        <v>542</v>
      </c>
    </row>
    <row r="5" spans="1:3">
      <c r="A5" s="3" t="s">
        <v>440</v>
      </c>
      <c r="B5" s="4" t="n">
        <v>96</v>
      </c>
      <c r="C5" s="3" t="s">
        <v>38</v>
      </c>
    </row>
    <row r="6" spans="1:3">
      <c r="A6" s="3" t="s">
        <v>441</v>
      </c>
      <c r="B6" s="4" t="n">
        <v>80</v>
      </c>
      <c r="C6" s="3" t="s">
        <v>38</v>
      </c>
    </row>
    <row r="7" spans="1:3">
      <c r="A7" s="3" t="s">
        <v>442</v>
      </c>
      <c r="B7" s="4" t="n">
        <v>64</v>
      </c>
      <c r="C7" s="4" t="n">
        <v>101</v>
      </c>
    </row>
    <row r="8" spans="1:3">
      <c r="A8" s="3" t="s">
        <v>443</v>
      </c>
      <c r="B8" s="4" t="n">
        <v>57</v>
      </c>
      <c r="C8" s="3" t="s">
        <v>38</v>
      </c>
    </row>
    <row r="9" spans="1:3">
      <c r="A9" s="3" t="s">
        <v>407</v>
      </c>
      <c r="B9" s="4" t="n">
        <v>4</v>
      </c>
      <c r="C9" s="4" t="n">
        <v>37</v>
      </c>
    </row>
    <row r="10" spans="1:3">
      <c r="A10" s="3" t="s">
        <v>444</v>
      </c>
      <c r="B10" s="5" t="n">
        <v>3502</v>
      </c>
      <c r="C10" s="5" t="n">
        <v>10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3"/>
  </cols>
  <sheetData>
    <row r="1" spans="1:2">
      <c r="A1" s="1" t="s">
        <v>445</v>
      </c>
      <c r="B1" s="2" t="s">
        <v>1</v>
      </c>
    </row>
    <row r="2" spans="1:2">
      <c r="B2" s="2" t="s">
        <v>2</v>
      </c>
    </row>
    <row r="3" spans="1:2">
      <c r="A3" s="6" t="s">
        <v>446</v>
      </c>
    </row>
    <row r="4" spans="1:2">
      <c r="A4" s="3" t="s">
        <v>447</v>
      </c>
      <c r="B4" s="3" t="s">
        <v>448</v>
      </c>
    </row>
    <row r="5" spans="1:2">
      <c r="A5" s="3" t="s">
        <v>449</v>
      </c>
      <c r="B5" s="3" t="s">
        <v>450</v>
      </c>
    </row>
    <row r="6" spans="1:2">
      <c r="A6" s="3" t="s">
        <v>451</v>
      </c>
      <c r="B6" s="3" t="s">
        <v>452</v>
      </c>
    </row>
    <row r="7" spans="1:2">
      <c r="A7" s="3" t="s">
        <v>453</v>
      </c>
    </row>
    <row r="8" spans="1:2">
      <c r="A8" s="6" t="s">
        <v>446</v>
      </c>
    </row>
    <row r="9" spans="1:2">
      <c r="A9" s="3" t="s">
        <v>454</v>
      </c>
      <c r="B9" s="3" t="s">
        <v>455</v>
      </c>
    </row>
    <row r="10" spans="1:2">
      <c r="A10" s="3" t="s">
        <v>456</v>
      </c>
    </row>
    <row r="11" spans="1:2">
      <c r="A11" s="6" t="s">
        <v>446</v>
      </c>
    </row>
    <row r="12" spans="1:2">
      <c r="A12" s="3" t="s">
        <v>454</v>
      </c>
      <c r="B12" s="3"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6"/>
    <col customWidth="1" max="7" min="7" width="14"/>
    <col customWidth="1" max="8" min="8" width="80"/>
    <col customWidth="1" max="9" min="9" width="14"/>
  </cols>
  <sheetData>
    <row r="1" spans="1:9">
      <c r="A1" s="1" t="s">
        <v>458</v>
      </c>
      <c r="B1" s="2" t="s">
        <v>459</v>
      </c>
      <c r="C1" s="2" t="s">
        <v>460</v>
      </c>
      <c r="D1" s="2" t="s">
        <v>461</v>
      </c>
      <c r="E1" s="2" t="s">
        <v>462</v>
      </c>
      <c r="F1" s="2" t="s">
        <v>463</v>
      </c>
      <c r="G1" s="2" t="s">
        <v>383</v>
      </c>
      <c r="H1" s="2" t="s">
        <v>2</v>
      </c>
      <c r="I1" s="2" t="s">
        <v>33</v>
      </c>
    </row>
    <row r="2" spans="1:9">
      <c r="A2" s="6" t="s">
        <v>464</v>
      </c>
    </row>
    <row r="3" spans="1:9">
      <c r="A3" s="3" t="s">
        <v>465</v>
      </c>
      <c r="H3" s="5" t="n">
        <v>11274000</v>
      </c>
      <c r="I3" s="3" t="s">
        <v>38</v>
      </c>
    </row>
    <row r="4" spans="1:9">
      <c r="A4" s="3" t="s">
        <v>466</v>
      </c>
    </row>
    <row r="5" spans="1:9">
      <c r="A5" s="6" t="s">
        <v>464</v>
      </c>
    </row>
    <row r="6" spans="1:9">
      <c r="A6" s="3" t="s">
        <v>467</v>
      </c>
      <c r="E6" s="4" t="n">
        <v>6899</v>
      </c>
      <c r="F6" s="4" t="n">
        <v>252161</v>
      </c>
      <c r="G6" s="4" t="n">
        <v>147682</v>
      </c>
    </row>
    <row r="7" spans="1:9">
      <c r="A7" s="3" t="s">
        <v>468</v>
      </c>
      <c r="E7" s="7" t="n">
        <v>179.62</v>
      </c>
      <c r="F7" s="7" t="n">
        <v>34.7</v>
      </c>
    </row>
    <row r="8" spans="1:9">
      <c r="A8" s="3" t="s">
        <v>469</v>
      </c>
      <c r="F8" s="3" t="s">
        <v>470</v>
      </c>
    </row>
    <row r="9" spans="1:9">
      <c r="A9" s="3" t="s">
        <v>471</v>
      </c>
      <c r="F9" s="5" t="n">
        <v>7500000</v>
      </c>
    </row>
    <row r="10" spans="1:9">
      <c r="A10" s="3" t="s">
        <v>472</v>
      </c>
    </row>
    <row r="11" spans="1:9">
      <c r="A11" s="6" t="s">
        <v>464</v>
      </c>
    </row>
    <row r="12" spans="1:9">
      <c r="A12" s="3" t="s">
        <v>467</v>
      </c>
      <c r="B12" s="4" t="n">
        <v>5152</v>
      </c>
      <c r="C12" s="4" t="n">
        <v>5188</v>
      </c>
      <c r="D12" s="4" t="n">
        <v>6911</v>
      </c>
    </row>
    <row r="13" spans="1:9">
      <c r="A13" s="3" t="s">
        <v>468</v>
      </c>
      <c r="B13" s="7" t="n">
        <v>180.48</v>
      </c>
      <c r="C13" s="7" t="n">
        <v>179.18</v>
      </c>
      <c r="D13" s="7" t="n">
        <v>179.26</v>
      </c>
    </row>
    <row r="14" spans="1:9">
      <c r="A14" s="3" t="s">
        <v>473</v>
      </c>
    </row>
    <row r="15" spans="1:9">
      <c r="A15" s="6" t="s">
        <v>464</v>
      </c>
    </row>
    <row r="16" spans="1:9">
      <c r="A16" s="3" t="s">
        <v>474</v>
      </c>
      <c r="F16" s="5" t="n">
        <v>17500000</v>
      </c>
    </row>
    <row r="17" spans="1:9">
      <c r="A17" s="3" t="s">
        <v>475</v>
      </c>
      <c r="F17" s="3" t="s">
        <v>455</v>
      </c>
    </row>
    <row r="18" spans="1:9">
      <c r="A18" s="3" t="s">
        <v>476</v>
      </c>
      <c r="F18" s="3" t="s">
        <v>477</v>
      </c>
    </row>
    <row r="19" spans="1:9">
      <c r="A19" s="3" t="s">
        <v>478</v>
      </c>
      <c r="F19" s="3" t="s">
        <v>479</v>
      </c>
    </row>
    <row r="20" spans="1:9">
      <c r="A20" s="3" t="s">
        <v>480</v>
      </c>
      <c r="F20" s="5" t="n">
        <v>15000000</v>
      </c>
    </row>
    <row r="21" spans="1:9">
      <c r="A21" s="3" t="s">
        <v>481</v>
      </c>
      <c r="H21" s="5" t="n">
        <v>5125000</v>
      </c>
    </row>
    <row r="22" spans="1:9">
      <c r="A22" s="3" t="s">
        <v>467</v>
      </c>
      <c r="H22" s="4" t="n">
        <v>147682</v>
      </c>
    </row>
    <row r="23" spans="1:9">
      <c r="A23" s="3" t="s">
        <v>482</v>
      </c>
      <c r="H23" s="3" t="s">
        <v>483</v>
      </c>
    </row>
    <row r="24" spans="1:9">
      <c r="A24" s="3" t="s">
        <v>484</v>
      </c>
      <c r="H24" s="5" t="n">
        <v>80000</v>
      </c>
    </row>
    <row r="25" spans="1:9">
      <c r="A25" s="3" t="s">
        <v>485</v>
      </c>
      <c r="H25" s="4" t="n">
        <v>2286000</v>
      </c>
    </row>
    <row r="26" spans="1:9">
      <c r="A26" s="3" t="s">
        <v>486</v>
      </c>
      <c r="H26" s="4" t="n">
        <v>402000</v>
      </c>
    </row>
    <row r="27" spans="1:9">
      <c r="A27" s="3" t="s">
        <v>465</v>
      </c>
      <c r="H27" s="4" t="n">
        <v>11274000</v>
      </c>
    </row>
    <row r="28" spans="1:9">
      <c r="A28" s="3" t="s">
        <v>487</v>
      </c>
      <c r="H28" s="5" t="n">
        <v>110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3</v>
      </c>
      <c r="D2" s="2" t="s">
        <v>86</v>
      </c>
    </row>
    <row r="3" spans="1:4">
      <c r="A3" s="6" t="s">
        <v>87</v>
      </c>
    </row>
    <row r="4" spans="1:4">
      <c r="A4" s="3" t="s">
        <v>111</v>
      </c>
      <c r="B4" s="5" t="n">
        <v>1613</v>
      </c>
      <c r="C4" s="5" t="n">
        <v>596</v>
      </c>
      <c r="D4" s="5" t="n">
        <v>4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7"/>
  </cols>
  <sheetData>
    <row r="1" spans="1:2">
      <c r="A1" s="1" t="s">
        <v>488</v>
      </c>
      <c r="B1" s="2" t="s">
        <v>1</v>
      </c>
    </row>
    <row r="2" spans="1:2">
      <c r="B2" s="2" t="s">
        <v>489</v>
      </c>
    </row>
    <row r="3" spans="1:2">
      <c r="A3" s="6" t="s">
        <v>490</v>
      </c>
    </row>
    <row r="4" spans="1:2">
      <c r="A4" s="3" t="s">
        <v>491</v>
      </c>
      <c r="B4" s="3" t="s">
        <v>38</v>
      </c>
    </row>
    <row r="5" spans="1:2">
      <c r="A5" s="3" t="s">
        <v>492</v>
      </c>
      <c r="B5" s="4" t="n">
        <v>259060</v>
      </c>
    </row>
    <row r="6" spans="1:2">
      <c r="A6" s="3" t="s">
        <v>493</v>
      </c>
      <c r="B6" s="4" t="n">
        <v>-147682</v>
      </c>
    </row>
    <row r="7" spans="1:2">
      <c r="A7" s="3" t="s">
        <v>494</v>
      </c>
      <c r="B7" s="3" t="s">
        <v>38</v>
      </c>
    </row>
    <row r="8" spans="1:2">
      <c r="A8" s="3" t="s">
        <v>495</v>
      </c>
      <c r="B8" s="4" t="n">
        <v>111378</v>
      </c>
    </row>
    <row r="9" spans="1:2">
      <c r="A9" s="3" t="s">
        <v>496</v>
      </c>
      <c r="B9" s="4" t="n">
        <v>111378</v>
      </c>
    </row>
    <row r="10" spans="1:2">
      <c r="A10" s="3" t="s">
        <v>497</v>
      </c>
      <c r="B10" s="3" t="s">
        <v>38</v>
      </c>
    </row>
    <row r="11" spans="1:2">
      <c r="A11" s="3" t="s">
        <v>498</v>
      </c>
      <c r="B11" s="8" t="n">
        <v>38.56</v>
      </c>
    </row>
    <row r="12" spans="1:2">
      <c r="A12" s="3" t="s">
        <v>499</v>
      </c>
      <c r="B12" s="8" t="n">
        <v>34.7</v>
      </c>
    </row>
    <row r="13" spans="1:2">
      <c r="A13" s="3" t="s">
        <v>500</v>
      </c>
      <c r="B13" s="3" t="s">
        <v>38</v>
      </c>
    </row>
    <row r="14" spans="1:2">
      <c r="A14" s="3" t="s">
        <v>501</v>
      </c>
      <c r="B14" s="8" t="n">
        <v>43.68</v>
      </c>
    </row>
    <row r="15" spans="1:2">
      <c r="A15" s="3" t="s">
        <v>502</v>
      </c>
      <c r="B15" s="7" t="n">
        <v>43.68</v>
      </c>
    </row>
    <row r="16" spans="1:2">
      <c r="A16" s="3" t="s">
        <v>503</v>
      </c>
      <c r="B16" s="3" t="s">
        <v>504</v>
      </c>
    </row>
    <row r="17" spans="1:2">
      <c r="A17" s="3" t="s">
        <v>505</v>
      </c>
      <c r="B17" s="3" t="s">
        <v>38</v>
      </c>
    </row>
    <row r="18" spans="1:2">
      <c r="A18" s="3" t="s">
        <v>506</v>
      </c>
      <c r="B18" s="5" t="n">
        <v>151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0"/>
  </cols>
  <sheetData>
    <row r="1" spans="1:2">
      <c r="A1" s="1" t="s">
        <v>507</v>
      </c>
      <c r="B1" s="2" t="s">
        <v>1</v>
      </c>
    </row>
    <row r="2" spans="1:2">
      <c r="B2" s="2" t="s">
        <v>508</v>
      </c>
    </row>
    <row r="3" spans="1:2">
      <c r="A3" s="6" t="s">
        <v>490</v>
      </c>
    </row>
    <row r="4" spans="1:2">
      <c r="A4" s="3" t="s">
        <v>509</v>
      </c>
      <c r="B4" s="4" t="n">
        <v>111378</v>
      </c>
    </row>
    <row r="5" spans="1:2">
      <c r="A5" s="3" t="s">
        <v>510</v>
      </c>
      <c r="B5" s="3" t="s">
        <v>504</v>
      </c>
    </row>
    <row r="6" spans="1:2">
      <c r="A6" s="3" t="s">
        <v>501</v>
      </c>
      <c r="B6" s="7" t="n">
        <v>43.68</v>
      </c>
    </row>
    <row r="7" spans="1:2">
      <c r="A7" s="3" t="s">
        <v>511</v>
      </c>
      <c r="B7" s="4" t="n">
        <v>111378</v>
      </c>
    </row>
    <row r="8" spans="1:2">
      <c r="A8" s="3" t="s">
        <v>512</v>
      </c>
    </row>
    <row r="9" spans="1:2">
      <c r="A9" s="6" t="s">
        <v>490</v>
      </c>
    </row>
    <row r="10" spans="1:2">
      <c r="A10" s="3" t="s">
        <v>509</v>
      </c>
      <c r="B10" s="4" t="n">
        <v>104479</v>
      </c>
    </row>
    <row r="11" spans="1:2">
      <c r="A11" s="3" t="s">
        <v>510</v>
      </c>
      <c r="B11" s="3" t="s">
        <v>504</v>
      </c>
    </row>
    <row r="12" spans="1:2">
      <c r="A12" s="3" t="s">
        <v>501</v>
      </c>
      <c r="B12" s="7" t="n">
        <v>34.7</v>
      </c>
    </row>
    <row r="13" spans="1:2">
      <c r="A13" s="3" t="s">
        <v>511</v>
      </c>
      <c r="B13" s="4" t="n">
        <v>104479</v>
      </c>
    </row>
    <row r="14" spans="1:2">
      <c r="A14" s="3" t="s">
        <v>513</v>
      </c>
    </row>
    <row r="15" spans="1:2">
      <c r="A15" s="6" t="s">
        <v>490</v>
      </c>
    </row>
    <row r="16" spans="1:2">
      <c r="A16" s="3" t="s">
        <v>509</v>
      </c>
      <c r="B16" s="4" t="n">
        <v>6899</v>
      </c>
    </row>
    <row r="17" spans="1:2">
      <c r="A17" s="3" t="s">
        <v>510</v>
      </c>
      <c r="B17" s="3" t="s">
        <v>504</v>
      </c>
    </row>
    <row r="18" spans="1:2">
      <c r="A18" s="3" t="s">
        <v>501</v>
      </c>
      <c r="B18" s="7" t="n">
        <v>179.62</v>
      </c>
    </row>
    <row r="19" spans="1:2">
      <c r="A19" s="3" t="s">
        <v>511</v>
      </c>
      <c r="B19" s="4" t="n">
        <v>68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68"/>
    <col customWidth="1" max="8" min="8" width="14"/>
    <col customWidth="1" max="9" min="9" width="14"/>
  </cols>
  <sheetData>
    <row r="1" spans="1:9">
      <c r="A1" s="1" t="s">
        <v>514</v>
      </c>
      <c r="B1" s="2" t="s">
        <v>461</v>
      </c>
      <c r="C1" s="2" t="s">
        <v>515</v>
      </c>
      <c r="D1" s="2" t="s">
        <v>516</v>
      </c>
      <c r="E1" s="2" t="s">
        <v>388</v>
      </c>
      <c r="F1" s="2" t="s">
        <v>2</v>
      </c>
      <c r="G1" s="2" t="s">
        <v>33</v>
      </c>
      <c r="H1" s="2" t="s">
        <v>86</v>
      </c>
      <c r="I1" s="2" t="s">
        <v>517</v>
      </c>
    </row>
    <row r="2" spans="1:9">
      <c r="A2" s="6" t="s">
        <v>518</v>
      </c>
    </row>
    <row r="3" spans="1:9">
      <c r="A3" s="3" t="s">
        <v>519</v>
      </c>
      <c r="F3" s="5" t="n">
        <v>1802000</v>
      </c>
      <c r="G3" s="5" t="n">
        <v>10000</v>
      </c>
      <c r="H3" s="5" t="n">
        <v>68000</v>
      </c>
    </row>
    <row r="4" spans="1:9">
      <c r="A4" s="3" t="s">
        <v>78</v>
      </c>
      <c r="F4" s="4" t="n">
        <v>40000</v>
      </c>
      <c r="G4" s="4" t="n">
        <v>40000</v>
      </c>
    </row>
    <row r="5" spans="1:9">
      <c r="A5" s="3" t="s">
        <v>172</v>
      </c>
      <c r="F5" s="3" t="s">
        <v>38</v>
      </c>
      <c r="G5" s="3" t="s">
        <v>38</v>
      </c>
      <c r="H5" s="5" t="n">
        <v>65000</v>
      </c>
    </row>
    <row r="6" spans="1:9">
      <c r="A6" s="3" t="s">
        <v>520</v>
      </c>
      <c r="F6" s="5" t="n">
        <v>9005263</v>
      </c>
    </row>
    <row r="7" spans="1:9">
      <c r="A7" s="3" t="s">
        <v>521</v>
      </c>
      <c r="F7" s="7" t="n">
        <v>179.4</v>
      </c>
      <c r="G7" s="7" t="n">
        <v>18.24</v>
      </c>
      <c r="H7" s="7" t="n">
        <v>23.57</v>
      </c>
    </row>
    <row r="8" spans="1:9">
      <c r="A8" s="3" t="s">
        <v>522</v>
      </c>
    </row>
    <row r="9" spans="1:9">
      <c r="A9" s="6" t="s">
        <v>518</v>
      </c>
    </row>
    <row r="10" spans="1:9">
      <c r="A10" s="3" t="s">
        <v>519</v>
      </c>
      <c r="F10" s="3" t="s">
        <v>38</v>
      </c>
      <c r="G10" s="3" t="s">
        <v>38</v>
      </c>
      <c r="H10" s="3" t="s">
        <v>38</v>
      </c>
    </row>
    <row r="11" spans="1:9">
      <c r="A11" s="3" t="s">
        <v>78</v>
      </c>
      <c r="C11" s="4" t="n">
        <v>2030</v>
      </c>
      <c r="F11" s="4" t="n">
        <v>39693</v>
      </c>
      <c r="G11" s="4" t="n">
        <v>39693</v>
      </c>
      <c r="H11" s="4" t="n">
        <v>41723</v>
      </c>
    </row>
    <row r="12" spans="1:9">
      <c r="A12" s="3" t="s">
        <v>172</v>
      </c>
      <c r="C12" s="5" t="n">
        <v>52476</v>
      </c>
      <c r="F12" s="5" t="n">
        <v>427916</v>
      </c>
      <c r="G12" s="5" t="n">
        <v>427916</v>
      </c>
      <c r="H12" s="5" t="n">
        <v>480392</v>
      </c>
    </row>
    <row r="13" spans="1:9">
      <c r="A13" s="3" t="s">
        <v>523</v>
      </c>
    </row>
    <row r="14" spans="1:9">
      <c r="A14" s="6" t="s">
        <v>518</v>
      </c>
    </row>
    <row r="15" spans="1:9">
      <c r="A15" s="3" t="s">
        <v>78</v>
      </c>
      <c r="D15" s="4" t="n">
        <v>4105</v>
      </c>
    </row>
    <row r="16" spans="1:9">
      <c r="A16" s="3" t="s">
        <v>172</v>
      </c>
      <c r="D16" s="5" t="n">
        <v>65003</v>
      </c>
    </row>
    <row r="17" spans="1:9">
      <c r="A17" s="3" t="s">
        <v>524</v>
      </c>
    </row>
    <row r="18" spans="1:9">
      <c r="A18" s="6" t="s">
        <v>518</v>
      </c>
    </row>
    <row r="19" spans="1:9">
      <c r="A19" s="3" t="s">
        <v>525</v>
      </c>
      <c r="G19" s="3" t="s">
        <v>526</v>
      </c>
    </row>
    <row r="20" spans="1:9">
      <c r="A20" s="3" t="s">
        <v>141</v>
      </c>
      <c r="F20" s="3" t="s">
        <v>38</v>
      </c>
    </row>
    <row r="21" spans="1:9">
      <c r="A21" s="3" t="s">
        <v>126</v>
      </c>
      <c r="F21" s="3" t="s">
        <v>38</v>
      </c>
      <c r="G21" s="3" t="s">
        <v>38</v>
      </c>
      <c r="H21" s="3" t="s">
        <v>38</v>
      </c>
    </row>
    <row r="22" spans="1:9">
      <c r="A22" s="3" t="s">
        <v>519</v>
      </c>
      <c r="F22" s="3" t="s">
        <v>38</v>
      </c>
      <c r="G22" s="3" t="s">
        <v>38</v>
      </c>
      <c r="H22" s="3" t="s">
        <v>38</v>
      </c>
    </row>
    <row r="23" spans="1:9">
      <c r="A23" s="3" t="s">
        <v>128</v>
      </c>
      <c r="H23" s="3" t="s">
        <v>38</v>
      </c>
    </row>
    <row r="24" spans="1:9">
      <c r="A24" s="3" t="s">
        <v>466</v>
      </c>
    </row>
    <row r="25" spans="1:9">
      <c r="A25" s="6" t="s">
        <v>518</v>
      </c>
    </row>
    <row r="26" spans="1:9">
      <c r="A26" s="3" t="s">
        <v>525</v>
      </c>
      <c r="G26" s="3" t="s">
        <v>527</v>
      </c>
    </row>
    <row r="27" spans="1:9">
      <c r="A27" s="3" t="s">
        <v>528</v>
      </c>
    </row>
    <row r="28" spans="1:9">
      <c r="A28" s="6" t="s">
        <v>518</v>
      </c>
    </row>
    <row r="29" spans="1:9">
      <c r="A29" s="3" t="s">
        <v>529</v>
      </c>
      <c r="E29" s="5" t="n">
        <v>5647342</v>
      </c>
    </row>
    <row r="30" spans="1:9">
      <c r="A30" s="3" t="s">
        <v>530</v>
      </c>
      <c r="E30" s="4" t="n">
        <v>875338</v>
      </c>
    </row>
    <row r="31" spans="1:9">
      <c r="A31" s="3" t="s">
        <v>531</v>
      </c>
      <c r="E31" s="4" t="n">
        <v>4772004</v>
      </c>
    </row>
    <row r="32" spans="1:9">
      <c r="A32" s="3" t="s">
        <v>532</v>
      </c>
    </row>
    <row r="33" spans="1:9">
      <c r="A33" s="6" t="s">
        <v>518</v>
      </c>
    </row>
    <row r="34" spans="1:9">
      <c r="A34" s="3" t="s">
        <v>141</v>
      </c>
      <c r="F34" s="4" t="n">
        <v>180000</v>
      </c>
      <c r="G34" s="4" t="n">
        <v>60000</v>
      </c>
    </row>
    <row r="35" spans="1:9">
      <c r="A35" s="3" t="s">
        <v>533</v>
      </c>
    </row>
    <row r="36" spans="1:9">
      <c r="A36" s="6" t="s">
        <v>518</v>
      </c>
    </row>
    <row r="37" spans="1:9">
      <c r="A37" s="3" t="s">
        <v>141</v>
      </c>
      <c r="F37" s="4" t="n">
        <v>108000</v>
      </c>
    </row>
    <row r="38" spans="1:9">
      <c r="A38" s="3" t="s">
        <v>534</v>
      </c>
    </row>
    <row r="39" spans="1:9">
      <c r="A39" s="6" t="s">
        <v>518</v>
      </c>
    </row>
    <row r="40" spans="1:9">
      <c r="A40" s="3" t="s">
        <v>141</v>
      </c>
      <c r="F40" s="4" t="n">
        <v>1250</v>
      </c>
      <c r="G40" s="4" t="n">
        <v>1250</v>
      </c>
    </row>
    <row r="41" spans="1:9">
      <c r="A41" s="3" t="s">
        <v>535</v>
      </c>
    </row>
    <row r="42" spans="1:9">
      <c r="A42" s="6" t="s">
        <v>518</v>
      </c>
    </row>
    <row r="43" spans="1:9">
      <c r="A43" s="3" t="s">
        <v>141</v>
      </c>
      <c r="G43" s="4" t="n">
        <v>36000</v>
      </c>
    </row>
    <row r="44" spans="1:9">
      <c r="A44" s="3" t="s">
        <v>536</v>
      </c>
    </row>
    <row r="45" spans="1:9">
      <c r="A45" s="6" t="s">
        <v>518</v>
      </c>
    </row>
    <row r="46" spans="1:9">
      <c r="A46" s="3" t="s">
        <v>141</v>
      </c>
      <c r="F46" s="4" t="n">
        <v>24000</v>
      </c>
      <c r="G46" s="4" t="n">
        <v>24000</v>
      </c>
    </row>
    <row r="47" spans="1:9">
      <c r="A47" s="3" t="s">
        <v>537</v>
      </c>
    </row>
    <row r="48" spans="1:9">
      <c r="A48" s="6" t="s">
        <v>518</v>
      </c>
    </row>
    <row r="49" spans="1:9">
      <c r="A49" s="3" t="s">
        <v>141</v>
      </c>
      <c r="H49" s="4" t="n">
        <v>264500</v>
      </c>
    </row>
    <row r="50" spans="1:9">
      <c r="A50" s="3" t="s">
        <v>538</v>
      </c>
    </row>
    <row r="51" spans="1:9">
      <c r="A51" s="6" t="s">
        <v>518</v>
      </c>
    </row>
    <row r="52" spans="1:9">
      <c r="A52" s="3" t="s">
        <v>141</v>
      </c>
      <c r="F52" s="4" t="n">
        <v>56000</v>
      </c>
    </row>
    <row r="53" spans="1:9">
      <c r="A53" s="3" t="s">
        <v>539</v>
      </c>
    </row>
    <row r="54" spans="1:9">
      <c r="A54" s="6" t="s">
        <v>518</v>
      </c>
    </row>
    <row r="55" spans="1:9">
      <c r="A55" s="3" t="s">
        <v>540</v>
      </c>
      <c r="G55" s="4" t="n">
        <v>131</v>
      </c>
      <c r="H55" s="4" t="n">
        <v>2200</v>
      </c>
    </row>
    <row r="56" spans="1:9">
      <c r="A56" s="3" t="s">
        <v>541</v>
      </c>
    </row>
    <row r="57" spans="1:9">
      <c r="A57" s="6" t="s">
        <v>518</v>
      </c>
    </row>
    <row r="58" spans="1:9">
      <c r="A58" s="3" t="s">
        <v>141</v>
      </c>
      <c r="F58" s="4" t="n">
        <v>369000</v>
      </c>
    </row>
    <row r="59" spans="1:9">
      <c r="A59" s="3" t="s">
        <v>126</v>
      </c>
      <c r="F59" s="4" t="n">
        <v>41000</v>
      </c>
      <c r="G59" s="4" t="n">
        <v>2000</v>
      </c>
      <c r="H59" s="4" t="n">
        <v>12000</v>
      </c>
    </row>
    <row r="60" spans="1:9">
      <c r="A60" s="3" t="s">
        <v>519</v>
      </c>
      <c r="F60" s="5" t="n">
        <v>1000</v>
      </c>
      <c r="G60" s="3" t="s">
        <v>38</v>
      </c>
      <c r="H60" s="3" t="s">
        <v>38</v>
      </c>
    </row>
    <row r="61" spans="1:9">
      <c r="A61" s="3" t="s">
        <v>128</v>
      </c>
      <c r="H61" s="4" t="n">
        <v>20000</v>
      </c>
    </row>
    <row r="62" spans="1:9">
      <c r="A62" s="3" t="s">
        <v>542</v>
      </c>
    </row>
    <row r="63" spans="1:9">
      <c r="A63" s="6" t="s">
        <v>518</v>
      </c>
    </row>
    <row r="64" spans="1:9">
      <c r="A64" s="3" t="s">
        <v>543</v>
      </c>
      <c r="E64" s="5" t="n">
        <v>197344</v>
      </c>
      <c r="I64" s="5" t="n">
        <v>348051</v>
      </c>
    </row>
    <row r="65" spans="1:9">
      <c r="A65" s="3" t="s">
        <v>78</v>
      </c>
      <c r="E65" s="4" t="n">
        <v>9982</v>
      </c>
      <c r="I65" s="4" t="n">
        <v>35846</v>
      </c>
    </row>
    <row r="66" spans="1:9">
      <c r="A66" s="3" t="s">
        <v>544</v>
      </c>
    </row>
    <row r="67" spans="1:9">
      <c r="A67" s="6" t="s">
        <v>518</v>
      </c>
    </row>
    <row r="68" spans="1:9">
      <c r="A68" s="3" t="s">
        <v>144</v>
      </c>
      <c r="F68" s="4" t="n">
        <v>147682</v>
      </c>
    </row>
    <row r="69" spans="1:9">
      <c r="A69" s="3" t="s">
        <v>519</v>
      </c>
      <c r="F69" s="5" t="n">
        <v>5125000</v>
      </c>
    </row>
    <row r="70" spans="1:9">
      <c r="A70" s="3" t="s">
        <v>545</v>
      </c>
    </row>
    <row r="71" spans="1:9">
      <c r="A71" s="6" t="s">
        <v>518</v>
      </c>
    </row>
    <row r="72" spans="1:9">
      <c r="A72" s="3" t="s">
        <v>546</v>
      </c>
      <c r="B72" s="4" t="n">
        <v>17251</v>
      </c>
    </row>
    <row r="73" spans="1:9">
      <c r="A73" s="3" t="s">
        <v>308</v>
      </c>
    </row>
    <row r="74" spans="1:9">
      <c r="A74" s="6" t="s">
        <v>518</v>
      </c>
    </row>
    <row r="75" spans="1:9">
      <c r="A75" s="3" t="s">
        <v>126</v>
      </c>
      <c r="F75" s="4" t="n">
        <v>-41114</v>
      </c>
      <c r="G75" s="4" t="n">
        <v>-1631</v>
      </c>
      <c r="H75" s="4" t="n">
        <v>-12053</v>
      </c>
    </row>
    <row r="76" spans="1:9">
      <c r="A76" s="3" t="s">
        <v>547</v>
      </c>
    </row>
    <row r="77" spans="1:9">
      <c r="A77" s="6" t="s">
        <v>518</v>
      </c>
    </row>
    <row r="78" spans="1:9">
      <c r="A78" s="3" t="s">
        <v>126</v>
      </c>
      <c r="F78" s="4" t="n">
        <v>41114</v>
      </c>
      <c r="G78" s="4" t="n">
        <v>1631</v>
      </c>
      <c r="H78" s="4" t="n">
        <v>12053</v>
      </c>
    </row>
    <row r="79" spans="1:9">
      <c r="A79" s="3" t="s">
        <v>519</v>
      </c>
      <c r="F79" s="5" t="n">
        <v>1801600</v>
      </c>
      <c r="G79" s="5" t="n">
        <v>9300</v>
      </c>
      <c r="H79" s="5" t="n">
        <v>68000</v>
      </c>
    </row>
    <row r="80" spans="1:9">
      <c r="A80" s="3" t="s">
        <v>128</v>
      </c>
      <c r="H80" s="4" t="n">
        <v>20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48</v>
      </c>
      <c r="B1" s="2" t="s">
        <v>1</v>
      </c>
    </row>
    <row r="2" spans="1:4">
      <c r="B2" s="2" t="s">
        <v>2</v>
      </c>
      <c r="C2" s="2" t="s">
        <v>33</v>
      </c>
      <c r="D2" s="2" t="s">
        <v>86</v>
      </c>
    </row>
    <row r="3" spans="1:4">
      <c r="A3" s="6" t="s">
        <v>549</v>
      </c>
    </row>
    <row r="4" spans="1:4">
      <c r="A4" s="3" t="s">
        <v>550</v>
      </c>
      <c r="B4" s="4" t="n">
        <v>99801</v>
      </c>
      <c r="C4" s="4" t="n">
        <v>14023</v>
      </c>
      <c r="D4" s="4" t="n">
        <v>26548</v>
      </c>
    </row>
    <row r="5" spans="1:4">
      <c r="A5" s="3" t="s">
        <v>551</v>
      </c>
      <c r="B5" s="3" t="s">
        <v>38</v>
      </c>
      <c r="C5" s="4" t="n">
        <v>87707</v>
      </c>
      <c r="D5" s="3" t="s">
        <v>38</v>
      </c>
    </row>
    <row r="6" spans="1:4">
      <c r="A6" s="3" t="s">
        <v>552</v>
      </c>
      <c r="B6" s="4" t="n">
        <v>-41114</v>
      </c>
      <c r="C6" s="4" t="n">
        <v>-1631</v>
      </c>
      <c r="D6" s="4" t="n">
        <v>-12053</v>
      </c>
    </row>
    <row r="7" spans="1:4">
      <c r="A7" s="3" t="s">
        <v>553</v>
      </c>
      <c r="B7" s="4" t="n">
        <v>-179</v>
      </c>
      <c r="C7" s="4" t="n">
        <v>-298</v>
      </c>
      <c r="D7" s="4" t="n">
        <v>-472</v>
      </c>
    </row>
    <row r="8" spans="1:4">
      <c r="A8" s="3" t="s">
        <v>554</v>
      </c>
      <c r="B8" s="4" t="n">
        <v>58508</v>
      </c>
      <c r="C8" s="4" t="n">
        <v>99801</v>
      </c>
      <c r="D8" s="4" t="n">
        <v>14023</v>
      </c>
    </row>
    <row r="9" spans="1:4">
      <c r="A9" s="3" t="s">
        <v>555</v>
      </c>
      <c r="B9" s="4" t="n">
        <v>58508</v>
      </c>
    </row>
    <row r="10" spans="1:4">
      <c r="A10" s="3" t="s">
        <v>556</v>
      </c>
      <c r="B10" s="4" t="n">
        <v>52828</v>
      </c>
    </row>
    <row r="11" spans="1:4">
      <c r="A11" s="6" t="s">
        <v>557</v>
      </c>
    </row>
    <row r="12" spans="1:4">
      <c r="A12" s="3" t="s">
        <v>558</v>
      </c>
      <c r="B12" s="7" t="n">
        <v>44.63</v>
      </c>
      <c r="C12" s="7" t="n">
        <v>5.67</v>
      </c>
      <c r="D12" s="7" t="n">
        <v>5.67</v>
      </c>
    </row>
    <row r="13" spans="1:4">
      <c r="A13" s="3" t="s">
        <v>559</v>
      </c>
      <c r="B13" s="3" t="s">
        <v>38</v>
      </c>
      <c r="C13" s="4" t="n">
        <v>50</v>
      </c>
      <c r="D13" s="3" t="s">
        <v>38</v>
      </c>
    </row>
    <row r="14" spans="1:4">
      <c r="A14" s="3" t="s">
        <v>560</v>
      </c>
      <c r="B14" s="8" t="n">
        <v>43.82</v>
      </c>
      <c r="C14" s="8" t="n">
        <v>5.67</v>
      </c>
      <c r="D14" s="8" t="n">
        <v>5.67</v>
      </c>
    </row>
    <row r="15" spans="1:4">
      <c r="A15" s="3" t="s">
        <v>561</v>
      </c>
      <c r="B15" s="8" t="n">
        <v>5.67</v>
      </c>
      <c r="C15" s="8" t="n">
        <v>5.67</v>
      </c>
      <c r="D15" s="8" t="n">
        <v>5.67</v>
      </c>
    </row>
    <row r="16" spans="1:4">
      <c r="A16" s="3" t="s">
        <v>562</v>
      </c>
      <c r="B16" s="8" t="n">
        <v>45.32</v>
      </c>
      <c r="C16" s="7" t="n">
        <v>44.63</v>
      </c>
      <c r="D16" s="7" t="n">
        <v>5.67</v>
      </c>
    </row>
    <row r="17" spans="1:4">
      <c r="A17" s="3" t="s">
        <v>563</v>
      </c>
      <c r="B17" s="8" t="n">
        <v>45.32</v>
      </c>
    </row>
    <row r="18" spans="1:4">
      <c r="A18" s="3" t="s">
        <v>564</v>
      </c>
      <c r="B18" s="7" t="n">
        <v>49.58</v>
      </c>
    </row>
    <row r="19" spans="1:4">
      <c r="A19" s="6" t="s">
        <v>565</v>
      </c>
    </row>
    <row r="20" spans="1:4">
      <c r="A20" s="3" t="s">
        <v>566</v>
      </c>
      <c r="B20" s="3" t="s">
        <v>567</v>
      </c>
      <c r="C20" s="3" t="s">
        <v>568</v>
      </c>
      <c r="D20" s="3" t="s">
        <v>569</v>
      </c>
    </row>
    <row r="21" spans="1:4">
      <c r="A21" s="3" t="s">
        <v>570</v>
      </c>
      <c r="B21" s="3" t="s">
        <v>571</v>
      </c>
      <c r="C21" s="3" t="s">
        <v>567</v>
      </c>
      <c r="D21" s="3" t="s">
        <v>568</v>
      </c>
    </row>
    <row r="22" spans="1:4">
      <c r="A22" s="3" t="s">
        <v>572</v>
      </c>
      <c r="B22" s="3" t="s">
        <v>571</v>
      </c>
    </row>
    <row r="23" spans="1:4">
      <c r="A23" s="3" t="s">
        <v>573</v>
      </c>
      <c r="B23" s="3" t="s">
        <v>574</v>
      </c>
    </row>
    <row r="24" spans="1:4">
      <c r="A24" s="6" t="s">
        <v>575</v>
      </c>
    </row>
    <row r="25" spans="1:4">
      <c r="A25" s="3" t="s">
        <v>576</v>
      </c>
      <c r="B25" s="5" t="n">
        <v>152</v>
      </c>
      <c r="C25" s="5" t="n">
        <v>251</v>
      </c>
      <c r="D25" s="5" t="n">
        <v>112</v>
      </c>
    </row>
    <row r="26" spans="1:4">
      <c r="A26" s="3" t="s">
        <v>577</v>
      </c>
      <c r="B26" s="4" t="n">
        <v>7845</v>
      </c>
      <c r="C26" s="5" t="n">
        <v>152</v>
      </c>
      <c r="D26" s="5" t="n">
        <v>251</v>
      </c>
    </row>
    <row r="27" spans="1:4">
      <c r="A27" s="3" t="s">
        <v>578</v>
      </c>
      <c r="B27" s="4" t="n">
        <v>7845</v>
      </c>
    </row>
    <row r="28" spans="1:4">
      <c r="A28" s="3" t="s">
        <v>579</v>
      </c>
      <c r="B28" s="5" t="n">
        <v>68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580</v>
      </c>
      <c r="B1" s="2" t="s">
        <v>1</v>
      </c>
    </row>
    <row r="2" spans="1:5">
      <c r="B2" s="2" t="s">
        <v>2</v>
      </c>
      <c r="C2" s="2" t="s">
        <v>33</v>
      </c>
      <c r="D2" s="2" t="s">
        <v>86</v>
      </c>
      <c r="E2" s="2" t="s">
        <v>397</v>
      </c>
    </row>
    <row r="3" spans="1:5">
      <c r="A3" s="6" t="s">
        <v>581</v>
      </c>
    </row>
    <row r="4" spans="1:5">
      <c r="A4" s="3" t="s">
        <v>582</v>
      </c>
      <c r="B4" s="4" t="n">
        <v>58508</v>
      </c>
      <c r="C4" s="4" t="n">
        <v>99801</v>
      </c>
      <c r="D4" s="4" t="n">
        <v>14023</v>
      </c>
      <c r="E4" s="4" t="n">
        <v>26548</v>
      </c>
    </row>
    <row r="5" spans="1:5">
      <c r="A5" s="3" t="s">
        <v>583</v>
      </c>
      <c r="B5" s="3" t="s">
        <v>567</v>
      </c>
      <c r="C5" s="3" t="s">
        <v>568</v>
      </c>
      <c r="D5" s="3" t="s">
        <v>569</v>
      </c>
    </row>
    <row r="6" spans="1:5">
      <c r="A6" s="3" t="s">
        <v>557</v>
      </c>
      <c r="B6" s="7" t="n">
        <v>45.32</v>
      </c>
      <c r="C6" s="7" t="n">
        <v>44.63</v>
      </c>
      <c r="D6" s="7" t="n">
        <v>5.67</v>
      </c>
      <c r="E6" s="7" t="n">
        <v>5.67</v>
      </c>
    </row>
    <row r="7" spans="1:5">
      <c r="A7" s="3" t="s">
        <v>556</v>
      </c>
      <c r="B7" s="4" t="n">
        <v>52828</v>
      </c>
    </row>
    <row r="8" spans="1:5">
      <c r="A8" s="3" t="s">
        <v>584</v>
      </c>
    </row>
    <row r="9" spans="1:5">
      <c r="A9" s="6" t="s">
        <v>581</v>
      </c>
    </row>
    <row r="10" spans="1:5">
      <c r="A10" s="3" t="s">
        <v>582</v>
      </c>
      <c r="B10" s="4" t="n">
        <v>6183</v>
      </c>
    </row>
    <row r="11" spans="1:5">
      <c r="A11" s="3" t="s">
        <v>583</v>
      </c>
      <c r="B11" s="3" t="s">
        <v>585</v>
      </c>
    </row>
    <row r="12" spans="1:5">
      <c r="A12" s="3" t="s">
        <v>557</v>
      </c>
      <c r="B12" s="7" t="n">
        <v>5.67</v>
      </c>
    </row>
    <row r="13" spans="1:5">
      <c r="A13" s="3" t="s">
        <v>556</v>
      </c>
      <c r="B13" s="4" t="n">
        <v>503</v>
      </c>
    </row>
    <row r="14" spans="1:5">
      <c r="A14" s="3" t="s">
        <v>586</v>
      </c>
    </row>
    <row r="15" spans="1:5">
      <c r="A15" s="6" t="s">
        <v>581</v>
      </c>
    </row>
    <row r="16" spans="1:5">
      <c r="A16" s="3" t="s">
        <v>582</v>
      </c>
      <c r="B16" s="4" t="n">
        <v>52325</v>
      </c>
      <c r="C16" s="4" t="n">
        <v>87707</v>
      </c>
    </row>
    <row r="17" spans="1:5">
      <c r="A17" s="3" t="s">
        <v>583</v>
      </c>
      <c r="B17" s="3" t="s">
        <v>574</v>
      </c>
    </row>
    <row r="18" spans="1:5">
      <c r="A18" s="3" t="s">
        <v>557</v>
      </c>
      <c r="B18" s="5" t="n">
        <v>50</v>
      </c>
      <c r="C18" s="5" t="n">
        <v>50</v>
      </c>
    </row>
    <row r="19" spans="1:5">
      <c r="A19" s="3" t="s">
        <v>556</v>
      </c>
      <c r="B19" s="4" t="n">
        <v>523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4"/>
  </cols>
  <sheetData>
    <row r="1" spans="1:2">
      <c r="A1" s="1" t="s">
        <v>587</v>
      </c>
      <c r="B1" s="2" t="s">
        <v>1</v>
      </c>
    </row>
    <row r="2" spans="1:2">
      <c r="B2" s="2" t="s">
        <v>2</v>
      </c>
    </row>
    <row r="3" spans="1:2">
      <c r="A3" s="6" t="s">
        <v>212</v>
      </c>
    </row>
    <row r="4" spans="1:2">
      <c r="A4" s="3" t="s">
        <v>447</v>
      </c>
      <c r="B4" s="3" t="s">
        <v>588</v>
      </c>
    </row>
    <row r="5" spans="1:2">
      <c r="A5" s="3" t="s">
        <v>449</v>
      </c>
      <c r="B5" s="3" t="s">
        <v>450</v>
      </c>
    </row>
    <row r="6" spans="1:2">
      <c r="A6" s="3" t="s">
        <v>454</v>
      </c>
      <c r="B6" s="3" t="s">
        <v>589</v>
      </c>
    </row>
    <row r="7" spans="1:2">
      <c r="A7" s="3" t="s">
        <v>451</v>
      </c>
      <c r="B7" s="3" t="s">
        <v>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I9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7"/>
    <col customWidth="1" max="7" min="7" width="27"/>
    <col customWidth="1" max="8" min="8" width="27"/>
    <col customWidth="1" max="9" min="9" width="80"/>
    <col customWidth="1" max="10" min="10" width="27"/>
    <col customWidth="1" max="11" min="11" width="80"/>
    <col customWidth="1" max="12" min="12" width="80"/>
    <col customWidth="1" max="13" min="13" width="27"/>
    <col customWidth="1" max="14" min="14" width="30"/>
    <col customWidth="1" max="15" min="15" width="80"/>
    <col customWidth="1" max="16" min="16" width="80"/>
    <col customWidth="1" max="17" min="17" width="21"/>
    <col customWidth="1" max="18" min="18" width="21"/>
    <col customWidth="1" max="19" min="19" width="21"/>
    <col customWidth="1" max="20" min="20" width="21"/>
    <col customWidth="1" max="21" min="21" width="3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37"/>
    <col customWidth="1" max="30" min="30" width="31"/>
    <col customWidth="1" max="31" min="31" width="31"/>
    <col customWidth="1" max="32" min="32" width="80"/>
    <col customWidth="1" max="33" min="33" width="20"/>
    <col customWidth="1" max="34" min="34" width="20"/>
    <col customWidth="1" max="35" min="35" width="30"/>
  </cols>
  <sheetData>
    <row r="1" spans="1:35">
      <c r="A1" s="1" t="s">
        <v>591</v>
      </c>
      <c r="B1" s="2" t="s">
        <v>592</v>
      </c>
      <c r="C1" s="2" t="s">
        <v>593</v>
      </c>
      <c r="D1" s="2" t="s">
        <v>594</v>
      </c>
      <c r="E1" s="2" t="s">
        <v>595</v>
      </c>
      <c r="F1" s="2" t="s">
        <v>596</v>
      </c>
      <c r="G1" s="2" t="s">
        <v>597</v>
      </c>
      <c r="H1" s="2" t="s">
        <v>598</v>
      </c>
      <c r="I1" s="2" t="s">
        <v>599</v>
      </c>
      <c r="J1" s="2" t="s">
        <v>600</v>
      </c>
      <c r="K1" s="2" t="s">
        <v>601</v>
      </c>
      <c r="L1" s="2" t="s">
        <v>602</v>
      </c>
      <c r="M1" s="2" t="s">
        <v>603</v>
      </c>
      <c r="N1" s="2" t="s">
        <v>604</v>
      </c>
      <c r="O1" s="2" t="s">
        <v>605</v>
      </c>
      <c r="P1" s="2" t="s">
        <v>606</v>
      </c>
      <c r="Q1" s="2" t="s">
        <v>607</v>
      </c>
      <c r="R1" s="2" t="s">
        <v>608</v>
      </c>
      <c r="S1" s="2" t="s">
        <v>609</v>
      </c>
      <c r="T1" s="2" t="s">
        <v>610</v>
      </c>
      <c r="U1" s="2" t="s">
        <v>611</v>
      </c>
      <c r="V1" s="2" t="s">
        <v>612</v>
      </c>
      <c r="W1" s="2" t="s">
        <v>613</v>
      </c>
      <c r="X1" s="2" t="s">
        <v>614</v>
      </c>
      <c r="Y1" s="2" t="s">
        <v>615</v>
      </c>
      <c r="Z1" s="2" t="s">
        <v>616</v>
      </c>
      <c r="AA1" s="2" t="s">
        <v>617</v>
      </c>
      <c r="AB1" s="2" t="s">
        <v>618</v>
      </c>
      <c r="AC1" s="2" t="s">
        <v>489</v>
      </c>
      <c r="AD1" s="2" t="s">
        <v>611</v>
      </c>
      <c r="AE1" s="2" t="s">
        <v>619</v>
      </c>
      <c r="AF1" s="2" t="s">
        <v>620</v>
      </c>
      <c r="AG1" s="2" t="s">
        <v>621</v>
      </c>
      <c r="AH1" s="2" t="s">
        <v>622</v>
      </c>
      <c r="AI1" s="2" t="s">
        <v>623</v>
      </c>
    </row>
    <row r="2" spans="1:35">
      <c r="A2" s="6" t="s">
        <v>624</v>
      </c>
    </row>
    <row r="3" spans="1:35">
      <c r="A3" s="3" t="s">
        <v>625</v>
      </c>
      <c r="AF3" s="3" t="s">
        <v>38</v>
      </c>
    </row>
    <row r="4" spans="1:35">
      <c r="A4" s="3" t="s">
        <v>626</v>
      </c>
      <c r="U4" s="7" t="n">
        <v>4.41</v>
      </c>
      <c r="AD4" s="7" t="n">
        <v>4.41</v>
      </c>
    </row>
    <row r="5" spans="1:35">
      <c r="A5" s="3" t="s">
        <v>627</v>
      </c>
      <c r="AC5" s="3" t="s">
        <v>589</v>
      </c>
    </row>
    <row r="6" spans="1:35">
      <c r="A6" s="3" t="s">
        <v>628</v>
      </c>
      <c r="AC6" s="3" t="s">
        <v>588</v>
      </c>
    </row>
    <row r="7" spans="1:35">
      <c r="A7" s="3" t="s">
        <v>629</v>
      </c>
      <c r="AC7" s="3" t="s">
        <v>590</v>
      </c>
    </row>
    <row r="8" spans="1:35">
      <c r="A8" s="3" t="s">
        <v>630</v>
      </c>
      <c r="AC8" s="5" t="n">
        <v>355000</v>
      </c>
      <c r="AD8" s="5" t="n">
        <v>32000</v>
      </c>
    </row>
    <row r="9" spans="1:35">
      <c r="A9" s="3" t="s">
        <v>631</v>
      </c>
      <c r="AC9" s="5" t="n">
        <v>1802000</v>
      </c>
      <c r="AD9" s="5" t="n">
        <v>46000</v>
      </c>
      <c r="AE9" s="5" t="n">
        <v>204000</v>
      </c>
    </row>
    <row r="10" spans="1:35">
      <c r="A10" s="3" t="s">
        <v>632</v>
      </c>
      <c r="AC10" s="7" t="n">
        <v>179.4</v>
      </c>
      <c r="AD10" s="7" t="n">
        <v>18.24</v>
      </c>
      <c r="AE10" s="7" t="n">
        <v>23.57</v>
      </c>
    </row>
    <row r="11" spans="1:35">
      <c r="A11" s="3" t="s">
        <v>633</v>
      </c>
      <c r="Q11" s="5" t="n">
        <v>8945000</v>
      </c>
      <c r="R11" s="5" t="n">
        <v>3996000</v>
      </c>
      <c r="S11" s="5" t="n">
        <v>3596000</v>
      </c>
      <c r="T11" s="5" t="n">
        <v>4235000</v>
      </c>
      <c r="U11" s="5" t="n">
        <v>3538000</v>
      </c>
      <c r="V11" s="5" t="n">
        <v>1528000</v>
      </c>
      <c r="W11" s="5" t="n">
        <v>2346000</v>
      </c>
      <c r="X11" s="5" t="n">
        <v>1612000</v>
      </c>
      <c r="Y11" s="5" t="n">
        <v>2870000</v>
      </c>
      <c r="Z11" s="5" t="n">
        <v>1353000</v>
      </c>
      <c r="AA11" s="5" t="n">
        <v>1605000</v>
      </c>
      <c r="AB11" s="5" t="n">
        <v>1103000</v>
      </c>
      <c r="AC11" s="5" t="n">
        <v>20772000</v>
      </c>
      <c r="AD11" s="5" t="n">
        <v>9024000</v>
      </c>
      <c r="AE11" s="5" t="n">
        <v>6931000</v>
      </c>
    </row>
    <row r="12" spans="1:35">
      <c r="A12" s="3" t="s">
        <v>634</v>
      </c>
      <c r="Q12" s="4" t="n">
        <v>7385000</v>
      </c>
      <c r="AC12" s="4" t="n">
        <v>7385000</v>
      </c>
    </row>
    <row r="13" spans="1:35">
      <c r="A13" s="3" t="s">
        <v>635</v>
      </c>
      <c r="AC13" s="4" t="n">
        <v>3496000</v>
      </c>
    </row>
    <row r="14" spans="1:35">
      <c r="A14" s="3" t="s">
        <v>636</v>
      </c>
      <c r="AC14" s="4" t="n">
        <v>2705000</v>
      </c>
    </row>
    <row r="15" spans="1:35">
      <c r="A15" s="3" t="s">
        <v>637</v>
      </c>
      <c r="AC15" s="4" t="n">
        <v>1121000</v>
      </c>
    </row>
    <row r="16" spans="1:35">
      <c r="A16" s="3" t="s">
        <v>638</v>
      </c>
      <c r="AC16" s="4" t="n">
        <v>63000</v>
      </c>
    </row>
    <row r="17" spans="1:35">
      <c r="A17" s="3" t="s">
        <v>639</v>
      </c>
      <c r="AC17" s="4" t="n">
        <v>355000</v>
      </c>
      <c r="AD17" s="4" t="n">
        <v>32000</v>
      </c>
      <c r="AE17" s="4" t="n">
        <v>0</v>
      </c>
    </row>
    <row r="18" spans="1:35">
      <c r="A18" s="3" t="s">
        <v>640</v>
      </c>
    </row>
    <row r="19" spans="1:35">
      <c r="A19" s="6" t="s">
        <v>624</v>
      </c>
    </row>
    <row r="20" spans="1:35">
      <c r="A20" s="3" t="s">
        <v>630</v>
      </c>
      <c r="AC20" s="4" t="n">
        <v>32000</v>
      </c>
      <c r="AD20" s="4" t="n">
        <v>355000</v>
      </c>
    </row>
    <row r="21" spans="1:35">
      <c r="A21" s="3" t="s">
        <v>633</v>
      </c>
      <c r="AC21" s="4" t="n">
        <v>6205000</v>
      </c>
      <c r="AD21" s="5" t="n">
        <v>2737000</v>
      </c>
      <c r="AE21" s="5" t="n">
        <v>3347000</v>
      </c>
    </row>
    <row r="22" spans="1:35">
      <c r="A22" s="3" t="s">
        <v>634</v>
      </c>
      <c r="Q22" s="5" t="n">
        <v>0</v>
      </c>
      <c r="AC22" s="5" t="n">
        <v>0</v>
      </c>
    </row>
    <row r="23" spans="1:35">
      <c r="A23" s="3" t="s">
        <v>641</v>
      </c>
    </row>
    <row r="24" spans="1:35">
      <c r="A24" s="6" t="s">
        <v>624</v>
      </c>
    </row>
    <row r="25" spans="1:35">
      <c r="A25" s="3" t="s">
        <v>642</v>
      </c>
      <c r="AI25" s="4" t="n">
        <v>32155</v>
      </c>
    </row>
    <row r="26" spans="1:35">
      <c r="A26" s="3" t="s">
        <v>626</v>
      </c>
      <c r="AI26" s="7" t="n">
        <v>5.67</v>
      </c>
    </row>
    <row r="27" spans="1:35">
      <c r="A27" s="3" t="s">
        <v>643</v>
      </c>
      <c r="K27" s="4" t="n">
        <v>10100</v>
      </c>
      <c r="AF27" s="4" t="n">
        <v>5500</v>
      </c>
    </row>
    <row r="28" spans="1:35">
      <c r="A28" s="3" t="s">
        <v>644</v>
      </c>
      <c r="J28" s="5" t="n">
        <v>1214000</v>
      </c>
      <c r="K28" s="5" t="n">
        <v>50000</v>
      </c>
      <c r="L28" s="5" t="n">
        <v>1519000</v>
      </c>
      <c r="M28" s="5" t="n">
        <v>1866000</v>
      </c>
      <c r="AF28" s="5" t="n">
        <v>91000</v>
      </c>
    </row>
    <row r="29" spans="1:35">
      <c r="A29" s="3" t="s">
        <v>645</v>
      </c>
      <c r="K29" s="3" t="s">
        <v>646</v>
      </c>
      <c r="L29" s="3" t="s">
        <v>647</v>
      </c>
      <c r="AF29" s="3" t="s">
        <v>648</v>
      </c>
    </row>
    <row r="30" spans="1:35">
      <c r="A30" s="3" t="s">
        <v>649</v>
      </c>
      <c r="M30" s="4" t="n">
        <v>60000</v>
      </c>
      <c r="AC30" s="4" t="n">
        <v>350312</v>
      </c>
    </row>
    <row r="31" spans="1:35">
      <c r="A31" s="3" t="s">
        <v>650</v>
      </c>
    </row>
    <row r="32" spans="1:35">
      <c r="A32" s="6" t="s">
        <v>624</v>
      </c>
    </row>
    <row r="33" spans="1:35">
      <c r="A33" s="3" t="s">
        <v>651</v>
      </c>
      <c r="AI33" s="4" t="n">
        <v>678532</v>
      </c>
    </row>
    <row r="34" spans="1:35">
      <c r="A34" s="3" t="s">
        <v>625</v>
      </c>
      <c r="AG34" s="4" t="n">
        <v>475000</v>
      </c>
      <c r="AH34" s="4" t="n">
        <v>350000</v>
      </c>
    </row>
    <row r="35" spans="1:35">
      <c r="A35" s="3" t="s">
        <v>652</v>
      </c>
    </row>
    <row r="36" spans="1:35">
      <c r="A36" s="6" t="s">
        <v>624</v>
      </c>
    </row>
    <row r="37" spans="1:35">
      <c r="A37" s="3" t="s">
        <v>653</v>
      </c>
      <c r="F37" s="4" t="n">
        <v>8000</v>
      </c>
    </row>
    <row r="38" spans="1:35">
      <c r="A38" s="3" t="s">
        <v>654</v>
      </c>
      <c r="F38" s="5" t="n">
        <v>285000</v>
      </c>
    </row>
    <row r="39" spans="1:35">
      <c r="A39" s="3" t="s">
        <v>655</v>
      </c>
    </row>
    <row r="40" spans="1:35">
      <c r="A40" s="6" t="s">
        <v>624</v>
      </c>
    </row>
    <row r="41" spans="1:35">
      <c r="A41" s="3" t="s">
        <v>642</v>
      </c>
      <c r="N41" s="4" t="n">
        <v>87707</v>
      </c>
    </row>
    <row r="42" spans="1:35">
      <c r="A42" s="3" t="s">
        <v>626</v>
      </c>
      <c r="N42" s="5" t="n">
        <v>50</v>
      </c>
    </row>
    <row r="43" spans="1:35">
      <c r="A43" s="3" t="s">
        <v>629</v>
      </c>
      <c r="N43" s="3" t="s">
        <v>656</v>
      </c>
    </row>
    <row r="44" spans="1:35">
      <c r="A44" s="3" t="s">
        <v>657</v>
      </c>
    </row>
    <row r="45" spans="1:35">
      <c r="A45" s="6" t="s">
        <v>624</v>
      </c>
    </row>
    <row r="46" spans="1:35">
      <c r="A46" s="3" t="s">
        <v>643</v>
      </c>
      <c r="J46" s="4" t="n">
        <v>52000</v>
      </c>
      <c r="L46" s="4" t="n">
        <v>38268</v>
      </c>
    </row>
    <row r="47" spans="1:35">
      <c r="A47" s="3" t="s">
        <v>658</v>
      </c>
    </row>
    <row r="48" spans="1:35">
      <c r="A48" s="6" t="s">
        <v>624</v>
      </c>
    </row>
    <row r="49" spans="1:35">
      <c r="A49" s="3" t="s">
        <v>643</v>
      </c>
      <c r="J49" s="4" t="n">
        <v>71000</v>
      </c>
      <c r="L49" s="4" t="n">
        <v>229608</v>
      </c>
      <c r="P49" s="4" t="n">
        <v>60000</v>
      </c>
    </row>
    <row r="50" spans="1:35">
      <c r="A50" s="3" t="s">
        <v>644</v>
      </c>
      <c r="B50" s="5" t="n">
        <v>2144000</v>
      </c>
      <c r="M50" s="5" t="n">
        <v>1866000</v>
      </c>
      <c r="P50" s="5" t="n">
        <v>1494900</v>
      </c>
    </row>
    <row r="51" spans="1:35">
      <c r="A51" s="3" t="s">
        <v>659</v>
      </c>
      <c r="B51" s="4" t="n">
        <v>60000</v>
      </c>
      <c r="M51" s="4" t="n">
        <v>120000</v>
      </c>
    </row>
    <row r="52" spans="1:35">
      <c r="A52" s="3" t="s">
        <v>649</v>
      </c>
      <c r="M52" s="4" t="n">
        <v>60000</v>
      </c>
    </row>
    <row r="53" spans="1:35">
      <c r="A53" s="3" t="s">
        <v>660</v>
      </c>
      <c r="B53" s="3" t="s">
        <v>656</v>
      </c>
    </row>
    <row r="54" spans="1:35">
      <c r="A54" s="3" t="s">
        <v>661</v>
      </c>
    </row>
    <row r="55" spans="1:35">
      <c r="A55" s="6" t="s">
        <v>624</v>
      </c>
    </row>
    <row r="56" spans="1:35">
      <c r="A56" s="3" t="s">
        <v>643</v>
      </c>
      <c r="G56" s="4" t="n">
        <v>24000</v>
      </c>
      <c r="H56" s="4" t="n">
        <v>24000</v>
      </c>
      <c r="L56" s="4" t="n">
        <v>3750</v>
      </c>
    </row>
    <row r="57" spans="1:35">
      <c r="A57" s="3" t="s">
        <v>644</v>
      </c>
      <c r="C57" s="5" t="n">
        <v>886000</v>
      </c>
      <c r="G57" s="5" t="n">
        <v>418000</v>
      </c>
      <c r="H57" s="5" t="n">
        <v>438000</v>
      </c>
      <c r="L57" s="5" t="n">
        <v>21263</v>
      </c>
    </row>
    <row r="58" spans="1:35">
      <c r="A58" s="3" t="s">
        <v>659</v>
      </c>
      <c r="C58" s="4" t="n">
        <v>24000</v>
      </c>
    </row>
    <row r="59" spans="1:35">
      <c r="A59" s="3" t="s">
        <v>662</v>
      </c>
    </row>
    <row r="60" spans="1:35">
      <c r="A60" s="6" t="s">
        <v>624</v>
      </c>
    </row>
    <row r="61" spans="1:35">
      <c r="A61" s="3" t="s">
        <v>663</v>
      </c>
      <c r="P61" s="4" t="n">
        <v>2</v>
      </c>
    </row>
    <row r="62" spans="1:35">
      <c r="A62" s="3" t="s">
        <v>643</v>
      </c>
      <c r="P62" s="4" t="n">
        <v>22500</v>
      </c>
    </row>
    <row r="63" spans="1:35">
      <c r="A63" s="3" t="s">
        <v>644</v>
      </c>
      <c r="P63" s="5" t="n">
        <v>685800</v>
      </c>
    </row>
    <row r="64" spans="1:35">
      <c r="A64" s="3" t="s">
        <v>645</v>
      </c>
      <c r="P64" s="3" t="s">
        <v>664</v>
      </c>
    </row>
    <row r="65" spans="1:35">
      <c r="A65" s="3" t="s">
        <v>665</v>
      </c>
    </row>
    <row r="66" spans="1:35">
      <c r="A66" s="6" t="s">
        <v>624</v>
      </c>
    </row>
    <row r="67" spans="1:35">
      <c r="A67" s="3" t="s">
        <v>663</v>
      </c>
      <c r="P67" s="4" t="n">
        <v>1</v>
      </c>
    </row>
    <row r="68" spans="1:35">
      <c r="A68" s="3" t="s">
        <v>643</v>
      </c>
      <c r="P68" s="4" t="n">
        <v>5000</v>
      </c>
    </row>
    <row r="69" spans="1:35">
      <c r="A69" s="3" t="s">
        <v>644</v>
      </c>
      <c r="P69" s="5" t="n">
        <v>152400</v>
      </c>
    </row>
    <row r="70" spans="1:35">
      <c r="A70" s="3" t="s">
        <v>645</v>
      </c>
      <c r="P70" s="3" t="s">
        <v>666</v>
      </c>
    </row>
    <row r="71" spans="1:35">
      <c r="A71" s="3" t="s">
        <v>667</v>
      </c>
    </row>
    <row r="72" spans="1:35">
      <c r="A72" s="6" t="s">
        <v>624</v>
      </c>
    </row>
    <row r="73" spans="1:35">
      <c r="A73" s="3" t="s">
        <v>643</v>
      </c>
      <c r="I73" s="4" t="n">
        <v>60000</v>
      </c>
      <c r="P73" s="4" t="n">
        <v>30000</v>
      </c>
    </row>
    <row r="74" spans="1:35">
      <c r="A74" s="3" t="s">
        <v>644</v>
      </c>
      <c r="I74" s="5" t="n">
        <v>573000</v>
      </c>
      <c r="P74" s="5" t="n">
        <v>914400</v>
      </c>
    </row>
    <row r="75" spans="1:35">
      <c r="A75" s="3" t="s">
        <v>645</v>
      </c>
      <c r="I75" s="3" t="s">
        <v>668</v>
      </c>
      <c r="P75" s="3" t="s">
        <v>669</v>
      </c>
    </row>
    <row r="76" spans="1:35">
      <c r="A76" s="3" t="s">
        <v>670</v>
      </c>
    </row>
    <row r="77" spans="1:35">
      <c r="A77" s="6" t="s">
        <v>624</v>
      </c>
    </row>
    <row r="78" spans="1:35">
      <c r="A78" s="3" t="s">
        <v>643</v>
      </c>
      <c r="E78" s="4" t="n">
        <v>4000</v>
      </c>
      <c r="O78" s="4" t="n">
        <v>28000</v>
      </c>
    </row>
    <row r="79" spans="1:35">
      <c r="A79" s="3" t="s">
        <v>644</v>
      </c>
      <c r="M79" s="5" t="n">
        <v>4392000</v>
      </c>
      <c r="O79" s="5" t="n">
        <v>1052000</v>
      </c>
    </row>
    <row r="80" spans="1:35">
      <c r="A80" s="3" t="s">
        <v>659</v>
      </c>
      <c r="M80" s="4" t="n">
        <v>164000</v>
      </c>
    </row>
    <row r="81" spans="1:35">
      <c r="A81" s="3" t="s">
        <v>645</v>
      </c>
      <c r="O81" s="3" t="s">
        <v>671</v>
      </c>
    </row>
    <row r="82" spans="1:35">
      <c r="A82" s="3" t="s">
        <v>672</v>
      </c>
    </row>
    <row r="83" spans="1:35">
      <c r="A83" s="6" t="s">
        <v>624</v>
      </c>
    </row>
    <row r="84" spans="1:35">
      <c r="A84" s="3" t="s">
        <v>673</v>
      </c>
      <c r="F84" s="4" t="n">
        <v>4000</v>
      </c>
    </row>
    <row r="85" spans="1:35">
      <c r="A85" s="3" t="s">
        <v>674</v>
      </c>
    </row>
    <row r="86" spans="1:35">
      <c r="A86" s="6" t="s">
        <v>624</v>
      </c>
    </row>
    <row r="87" spans="1:35">
      <c r="A87" s="3" t="s">
        <v>673</v>
      </c>
      <c r="F87" s="4" t="n">
        <v>4000</v>
      </c>
    </row>
    <row r="88" spans="1:35">
      <c r="A88" s="3" t="s">
        <v>675</v>
      </c>
    </row>
    <row r="89" spans="1:35">
      <c r="A89" s="6" t="s">
        <v>624</v>
      </c>
    </row>
    <row r="90" spans="1:35">
      <c r="A90" s="3" t="s">
        <v>659</v>
      </c>
      <c r="D90" s="4" t="n">
        <v>1250</v>
      </c>
    </row>
    <row r="91" spans="1:35">
      <c r="A91" s="3" t="s">
        <v>676</v>
      </c>
      <c r="D91" s="3" t="s">
        <v>6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78</v>
      </c>
      <c r="B1" s="2" t="s">
        <v>607</v>
      </c>
    </row>
    <row r="2" spans="1:2">
      <c r="A2" s="6" t="s">
        <v>215</v>
      </c>
    </row>
    <row r="3" spans="1:2">
      <c r="A3" s="4" t="n">
        <v>2018</v>
      </c>
      <c r="B3" s="5" t="n">
        <v>53456</v>
      </c>
    </row>
    <row r="4" spans="1:2">
      <c r="A4" s="4" t="n">
        <v>2019</v>
      </c>
      <c r="B4" s="4" t="n">
        <v>14039</v>
      </c>
    </row>
    <row r="5" spans="1:2">
      <c r="A5" s="3" t="s">
        <v>113</v>
      </c>
      <c r="B5" s="5" t="n">
        <v>67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80"/>
    <col customWidth="1" max="7" min="7" width="21"/>
    <col customWidth="1" max="8" min="8" width="33"/>
    <col customWidth="1" max="9" min="9" width="55"/>
    <col customWidth="1" max="10" min="10" width="69"/>
    <col customWidth="1" max="11" min="11" width="20"/>
    <col customWidth="1" max="12" min="12" width="80"/>
    <col customWidth="1" max="13" min="13" width="13"/>
    <col customWidth="1" max="14" min="14" width="21"/>
    <col customWidth="1" max="15" min="15" width="80"/>
    <col customWidth="1" max="16" min="16" width="21"/>
  </cols>
  <sheetData>
    <row r="1" spans="1:16">
      <c r="A1" s="1" t="s">
        <v>679</v>
      </c>
      <c r="B1" s="2" t="s">
        <v>680</v>
      </c>
      <c r="C1" s="2" t="s">
        <v>681</v>
      </c>
      <c r="D1" s="2" t="s">
        <v>344</v>
      </c>
      <c r="E1" s="2" t="s">
        <v>682</v>
      </c>
      <c r="F1" s="2" t="s">
        <v>320</v>
      </c>
      <c r="G1" s="2" t="s">
        <v>683</v>
      </c>
      <c r="H1" s="2" t="s">
        <v>684</v>
      </c>
      <c r="I1" s="2" t="s">
        <v>685</v>
      </c>
      <c r="J1" s="2" t="s">
        <v>618</v>
      </c>
      <c r="K1" s="2" t="s">
        <v>686</v>
      </c>
      <c r="L1" s="2" t="s">
        <v>687</v>
      </c>
      <c r="M1" s="2" t="s">
        <v>688</v>
      </c>
      <c r="N1" s="2" t="s">
        <v>607</v>
      </c>
      <c r="O1" s="2" t="s">
        <v>689</v>
      </c>
      <c r="P1" s="2" t="s">
        <v>615</v>
      </c>
    </row>
    <row r="2" spans="1:16">
      <c r="A2" s="6" t="s">
        <v>690</v>
      </c>
    </row>
    <row r="3" spans="1:16">
      <c r="A3" s="3" t="s">
        <v>691</v>
      </c>
      <c r="J3" s="3" t="s">
        <v>692</v>
      </c>
      <c r="O3" s="3" t="s">
        <v>470</v>
      </c>
    </row>
    <row r="4" spans="1:16">
      <c r="A4" s="3" t="s">
        <v>693</v>
      </c>
      <c r="I4" s="5" t="n">
        <v>575</v>
      </c>
      <c r="L4" s="5" t="n">
        <v>600</v>
      </c>
    </row>
    <row r="5" spans="1:16">
      <c r="A5" s="3" t="s">
        <v>694</v>
      </c>
      <c r="I5" s="5" t="n">
        <v>7700</v>
      </c>
      <c r="J5" s="5" t="n">
        <v>37200</v>
      </c>
      <c r="O5" s="5" t="n">
        <v>18000</v>
      </c>
    </row>
    <row r="6" spans="1:16">
      <c r="A6" s="3" t="s">
        <v>695</v>
      </c>
      <c r="I6" s="3" t="s">
        <v>696</v>
      </c>
      <c r="J6" s="3" t="s">
        <v>697</v>
      </c>
    </row>
    <row r="7" spans="1:16">
      <c r="A7" s="3" t="s">
        <v>698</v>
      </c>
      <c r="L7" s="3" t="s">
        <v>699</v>
      </c>
    </row>
    <row r="8" spans="1:16">
      <c r="A8" s="3" t="s">
        <v>700</v>
      </c>
      <c r="N8" s="5" t="n">
        <v>51758</v>
      </c>
      <c r="O8" s="5" t="n">
        <v>51543</v>
      </c>
      <c r="P8" s="5" t="n">
        <v>40685</v>
      </c>
    </row>
    <row r="9" spans="1:16">
      <c r="A9" s="3" t="s">
        <v>701</v>
      </c>
      <c r="K9" s="4" t="n">
        <v>4</v>
      </c>
    </row>
    <row r="10" spans="1:16">
      <c r="A10" s="3" t="s">
        <v>160</v>
      </c>
      <c r="N10" s="4" t="n">
        <v>3500000</v>
      </c>
    </row>
    <row r="11" spans="1:16">
      <c r="A11" s="3" t="s">
        <v>354</v>
      </c>
      <c r="D11" s="3" t="s">
        <v>355</v>
      </c>
    </row>
    <row r="12" spans="1:16">
      <c r="A12" s="3" t="s">
        <v>702</v>
      </c>
      <c r="N12" s="4" t="n">
        <v>85000000</v>
      </c>
    </row>
    <row r="13" spans="1:16">
      <c r="A13" s="3" t="s">
        <v>703</v>
      </c>
      <c r="N13" s="4" t="n">
        <v>85000000</v>
      </c>
    </row>
    <row r="14" spans="1:16">
      <c r="A14" s="3" t="s">
        <v>704</v>
      </c>
      <c r="N14" s="5" t="n">
        <v>17500000</v>
      </c>
    </row>
    <row r="15" spans="1:16">
      <c r="A15" s="3" t="s">
        <v>705</v>
      </c>
      <c r="F15" s="3" t="s">
        <v>706</v>
      </c>
    </row>
    <row r="16" spans="1:16">
      <c r="A16" s="3" t="s">
        <v>707</v>
      </c>
      <c r="O16" s="3" t="s">
        <v>708</v>
      </c>
    </row>
    <row r="17" spans="1:16">
      <c r="A17" s="3" t="s">
        <v>709</v>
      </c>
      <c r="M17" s="3" t="s">
        <v>355</v>
      </c>
    </row>
    <row r="18" spans="1:16">
      <c r="A18" s="3" t="s">
        <v>453</v>
      </c>
    </row>
    <row r="19" spans="1:16">
      <c r="A19" s="6" t="s">
        <v>690</v>
      </c>
    </row>
    <row r="20" spans="1:16">
      <c r="A20" s="3" t="s">
        <v>710</v>
      </c>
      <c r="N20" s="3" t="s">
        <v>450</v>
      </c>
    </row>
    <row r="21" spans="1:16">
      <c r="A21" s="3" t="s">
        <v>456</v>
      </c>
    </row>
    <row r="22" spans="1:16">
      <c r="A22" s="6" t="s">
        <v>690</v>
      </c>
    </row>
    <row r="23" spans="1:16">
      <c r="A23" s="3" t="s">
        <v>710</v>
      </c>
      <c r="N23" s="3" t="s">
        <v>711</v>
      </c>
    </row>
    <row r="24" spans="1:16">
      <c r="A24" s="3" t="s">
        <v>712</v>
      </c>
    </row>
    <row r="25" spans="1:16">
      <c r="A25" s="6" t="s">
        <v>690</v>
      </c>
    </row>
    <row r="26" spans="1:16">
      <c r="A26" s="3" t="s">
        <v>691</v>
      </c>
      <c r="O26" s="3" t="s">
        <v>713</v>
      </c>
    </row>
    <row r="27" spans="1:16">
      <c r="A27" s="3" t="s">
        <v>714</v>
      </c>
    </row>
    <row r="28" spans="1:16">
      <c r="A28" s="6" t="s">
        <v>690</v>
      </c>
    </row>
    <row r="29" spans="1:16">
      <c r="A29" s="3" t="s">
        <v>691</v>
      </c>
      <c r="O29" s="3" t="s">
        <v>715</v>
      </c>
    </row>
    <row r="30" spans="1:16">
      <c r="A30" s="3" t="s">
        <v>716</v>
      </c>
      <c r="O30" s="4" t="n">
        <v>5</v>
      </c>
    </row>
    <row r="31" spans="1:16">
      <c r="A31" s="3" t="s">
        <v>717</v>
      </c>
    </row>
    <row r="32" spans="1:16">
      <c r="A32" s="6" t="s">
        <v>690</v>
      </c>
    </row>
    <row r="33" spans="1:16">
      <c r="A33" s="3" t="s">
        <v>691</v>
      </c>
      <c r="O33" s="3" t="s">
        <v>718</v>
      </c>
    </row>
    <row r="34" spans="1:16">
      <c r="A34" s="3" t="s">
        <v>716</v>
      </c>
      <c r="O34" s="4" t="n">
        <v>112</v>
      </c>
    </row>
    <row r="35" spans="1:16">
      <c r="A35" s="3" t="s">
        <v>719</v>
      </c>
    </row>
    <row r="36" spans="1:16">
      <c r="A36" s="6" t="s">
        <v>690</v>
      </c>
    </row>
    <row r="37" spans="1:16">
      <c r="A37" s="3" t="s">
        <v>720</v>
      </c>
      <c r="N37" s="3" t="s">
        <v>721</v>
      </c>
    </row>
    <row r="38" spans="1:16">
      <c r="A38" s="3" t="s">
        <v>722</v>
      </c>
      <c r="N38" s="5" t="n">
        <v>3250000</v>
      </c>
    </row>
    <row r="39" spans="1:16">
      <c r="A39" s="3" t="s">
        <v>723</v>
      </c>
      <c r="N39" s="5" t="n">
        <v>77000</v>
      </c>
      <c r="O39" s="5" t="n">
        <v>48000</v>
      </c>
      <c r="P39" s="5" t="n">
        <v>8000</v>
      </c>
    </row>
    <row r="40" spans="1:16">
      <c r="A40" s="3" t="s">
        <v>724</v>
      </c>
    </row>
    <row r="41" spans="1:16">
      <c r="A41" s="6" t="s">
        <v>690</v>
      </c>
    </row>
    <row r="42" spans="1:16">
      <c r="A42" s="3" t="s">
        <v>480</v>
      </c>
      <c r="H42" s="5" t="n">
        <v>15000000</v>
      </c>
    </row>
    <row r="43" spans="1:16">
      <c r="A43" s="3" t="s">
        <v>725</v>
      </c>
      <c r="C43" s="5" t="n">
        <v>3500000</v>
      </c>
      <c r="E43" s="5" t="n">
        <v>4000000</v>
      </c>
      <c r="G43" s="5" t="n">
        <v>4000000</v>
      </c>
    </row>
    <row r="44" spans="1:16">
      <c r="A44" s="3" t="s">
        <v>726</v>
      </c>
      <c r="H44" s="4" t="n">
        <v>4</v>
      </c>
    </row>
    <row r="45" spans="1:16">
      <c r="A45" s="3" t="s">
        <v>727</v>
      </c>
      <c r="H45" s="5" t="n">
        <v>15000000</v>
      </c>
    </row>
    <row r="46" spans="1:16">
      <c r="A46" s="3" t="s">
        <v>728</v>
      </c>
      <c r="H46" s="4" t="n">
        <v>85000000</v>
      </c>
    </row>
    <row r="47" spans="1:16">
      <c r="A47" s="3" t="s">
        <v>729</v>
      </c>
      <c r="H47" s="5" t="n">
        <v>11500000</v>
      </c>
    </row>
    <row r="48" spans="1:16">
      <c r="A48" s="3" t="s">
        <v>730</v>
      </c>
    </row>
    <row r="49" spans="1:16">
      <c r="A49" s="6" t="s">
        <v>690</v>
      </c>
    </row>
    <row r="50" spans="1:16">
      <c r="A50" s="3" t="s">
        <v>725</v>
      </c>
      <c r="B50" s="5" t="n">
        <v>3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31</v>
      </c>
      <c r="B1" s="2" t="s">
        <v>1</v>
      </c>
    </row>
    <row r="2" spans="1:4">
      <c r="B2" s="2" t="s">
        <v>2</v>
      </c>
      <c r="C2" s="2" t="s">
        <v>33</v>
      </c>
      <c r="D2" s="2" t="s">
        <v>86</v>
      </c>
    </row>
    <row r="3" spans="1:4">
      <c r="A3" s="6" t="s">
        <v>732</v>
      </c>
    </row>
    <row r="4" spans="1:4">
      <c r="A4" s="3" t="s">
        <v>733</v>
      </c>
      <c r="B4" s="5" t="n">
        <v>207000</v>
      </c>
    </row>
    <row r="5" spans="1:4">
      <c r="A5" s="3" t="s">
        <v>734</v>
      </c>
      <c r="B5" s="4" t="n">
        <v>0</v>
      </c>
    </row>
    <row r="6" spans="1:4">
      <c r="A6" s="3" t="s">
        <v>735</v>
      </c>
    </row>
    <row r="7" spans="1:4">
      <c r="A7" s="6" t="s">
        <v>732</v>
      </c>
    </row>
    <row r="8" spans="1:4">
      <c r="A8" s="3" t="s">
        <v>736</v>
      </c>
      <c r="D8" s="5" t="n">
        <v>513481</v>
      </c>
    </row>
    <row r="9" spans="1:4">
      <c r="A9" s="3" t="s">
        <v>737</v>
      </c>
    </row>
    <row r="10" spans="1:4">
      <c r="A10" s="6" t="s">
        <v>732</v>
      </c>
    </row>
    <row r="11" spans="1:4">
      <c r="A11" s="3" t="s">
        <v>733</v>
      </c>
      <c r="B11" s="4" t="n">
        <v>1406000</v>
      </c>
      <c r="C11" s="5" t="n">
        <v>596000</v>
      </c>
      <c r="D11" s="5" t="n">
        <v>420000</v>
      </c>
    </row>
    <row r="12" spans="1:4">
      <c r="A12" s="3" t="s">
        <v>734</v>
      </c>
      <c r="B12" s="4" t="n">
        <v>29000</v>
      </c>
      <c r="C12" s="4" t="n">
        <v>25000</v>
      </c>
    </row>
    <row r="13" spans="1:4">
      <c r="A13" s="3" t="s">
        <v>736</v>
      </c>
      <c r="B13" s="5" t="n">
        <v>900000</v>
      </c>
      <c r="C13" s="5" t="n">
        <v>6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26"/>
    <col customWidth="1" max="6" min="6" width="27"/>
    <col customWidth="1" max="7" min="7" width="40"/>
    <col customWidth="1" max="8" min="8" width="15"/>
    <col customWidth="1" max="9" min="9" width="25"/>
  </cols>
  <sheetData>
    <row r="1" spans="1:9">
      <c r="A1" s="1" t="s">
        <v>112</v>
      </c>
      <c r="B1" s="2" t="s">
        <v>113</v>
      </c>
      <c r="C1" s="2" t="s">
        <v>114</v>
      </c>
      <c r="D1" s="2" t="s">
        <v>115</v>
      </c>
      <c r="E1" s="2" t="s">
        <v>116</v>
      </c>
      <c r="F1" s="2" t="s">
        <v>117</v>
      </c>
      <c r="G1" s="2" t="s">
        <v>118</v>
      </c>
      <c r="H1" s="2" t="s">
        <v>119</v>
      </c>
      <c r="I1" s="2" t="s">
        <v>120</v>
      </c>
    </row>
    <row r="2" spans="1:9">
      <c r="A2" s="3" t="s">
        <v>121</v>
      </c>
      <c r="B2" s="5" t="n">
        <v>16699</v>
      </c>
      <c r="C2" s="5" t="n">
        <v>8</v>
      </c>
      <c r="D2" s="5" t="n">
        <v>110</v>
      </c>
      <c r="E2" s="3" t="s">
        <v>38</v>
      </c>
      <c r="F2" s="5" t="n">
        <v>14886</v>
      </c>
      <c r="G2" s="5" t="n">
        <v>2037</v>
      </c>
      <c r="H2" s="3" t="s">
        <v>38</v>
      </c>
      <c r="I2" s="5" t="n">
        <v>-342</v>
      </c>
    </row>
    <row r="3" spans="1:9">
      <c r="A3" s="3" t="s">
        <v>122</v>
      </c>
      <c r="C3" s="4" t="n">
        <v>787</v>
      </c>
      <c r="D3" s="4" t="n">
        <v>11013</v>
      </c>
    </row>
    <row r="4" spans="1:9">
      <c r="A4" s="3" t="s">
        <v>123</v>
      </c>
      <c r="B4" s="4" t="n">
        <v>3347</v>
      </c>
      <c r="D4" s="5" t="n">
        <v>3</v>
      </c>
      <c r="E4" s="4" t="n">
        <v>1495</v>
      </c>
      <c r="F4" s="4" t="n">
        <v>1849</v>
      </c>
      <c r="G4" s="3" t="s">
        <v>38</v>
      </c>
      <c r="H4" s="3" t="s">
        <v>38</v>
      </c>
      <c r="I4" s="3" t="s">
        <v>38</v>
      </c>
    </row>
    <row r="5" spans="1:9">
      <c r="A5" s="3" t="s">
        <v>124</v>
      </c>
      <c r="D5" s="4" t="n">
        <v>265</v>
      </c>
    </row>
    <row r="6" spans="1:9">
      <c r="A6" s="3" t="s">
        <v>125</v>
      </c>
      <c r="B6" s="4" t="n">
        <v>68</v>
      </c>
      <c r="C6" s="3" t="s">
        <v>38</v>
      </c>
      <c r="D6" s="3" t="s">
        <v>38</v>
      </c>
      <c r="E6" s="3" t="s">
        <v>38</v>
      </c>
      <c r="F6" s="4" t="n">
        <v>68</v>
      </c>
      <c r="G6" s="3" t="s">
        <v>38</v>
      </c>
      <c r="H6" s="3" t="s">
        <v>38</v>
      </c>
      <c r="I6" s="3" t="s">
        <v>38</v>
      </c>
    </row>
    <row r="7" spans="1:9">
      <c r="A7" s="3" t="s">
        <v>126</v>
      </c>
      <c r="C7" s="3" t="s">
        <v>38</v>
      </c>
      <c r="D7" s="4" t="n">
        <v>12</v>
      </c>
    </row>
    <row r="8" spans="1:9">
      <c r="A8" s="3" t="s">
        <v>127</v>
      </c>
      <c r="B8" s="3" t="s">
        <v>38</v>
      </c>
      <c r="C8" s="3" t="s">
        <v>38</v>
      </c>
      <c r="D8" s="3" t="s">
        <v>38</v>
      </c>
      <c r="E8" s="3" t="s">
        <v>38</v>
      </c>
      <c r="F8" s="3" t="s">
        <v>38</v>
      </c>
      <c r="G8" s="3" t="s">
        <v>38</v>
      </c>
      <c r="H8" s="3" t="s">
        <v>38</v>
      </c>
      <c r="I8" s="3" t="s">
        <v>38</v>
      </c>
    </row>
    <row r="9" spans="1:9">
      <c r="A9" s="3" t="s">
        <v>128</v>
      </c>
      <c r="C9" s="3" t="s">
        <v>38</v>
      </c>
      <c r="D9" s="4" t="n">
        <v>20</v>
      </c>
    </row>
    <row r="10" spans="1:9">
      <c r="A10" s="3" t="s">
        <v>129</v>
      </c>
      <c r="B10" s="4" t="n">
        <v>513</v>
      </c>
      <c r="C10" s="3" t="s">
        <v>38</v>
      </c>
      <c r="D10" s="3" t="s">
        <v>38</v>
      </c>
      <c r="E10" s="3" t="s">
        <v>38</v>
      </c>
      <c r="F10" s="4" t="n">
        <v>513</v>
      </c>
      <c r="G10" s="3" t="s">
        <v>38</v>
      </c>
      <c r="H10" s="3" t="s">
        <v>38</v>
      </c>
      <c r="I10" s="3" t="s">
        <v>38</v>
      </c>
    </row>
    <row r="11" spans="1:9">
      <c r="A11" s="3" t="s">
        <v>130</v>
      </c>
      <c r="B11" s="4" t="n">
        <v>-545</v>
      </c>
      <c r="C11" s="3" t="s">
        <v>38</v>
      </c>
      <c r="D11" s="3" t="s">
        <v>38</v>
      </c>
      <c r="E11" s="3" t="s">
        <v>38</v>
      </c>
      <c r="F11" s="3" t="s">
        <v>38</v>
      </c>
      <c r="G11" s="3" t="s">
        <v>38</v>
      </c>
      <c r="H11" s="4" t="n">
        <v>-545</v>
      </c>
      <c r="I11" s="3" t="s">
        <v>38</v>
      </c>
    </row>
    <row r="12" spans="1:9">
      <c r="A12" s="3" t="s">
        <v>131</v>
      </c>
      <c r="B12" s="4" t="n">
        <v>65</v>
      </c>
      <c r="C12" s="3" t="s">
        <v>38</v>
      </c>
      <c r="D12" s="3" t="s">
        <v>38</v>
      </c>
      <c r="E12" s="3" t="s">
        <v>38</v>
      </c>
      <c r="F12" s="3" t="s">
        <v>38</v>
      </c>
      <c r="G12" s="3" t="s">
        <v>38</v>
      </c>
      <c r="H12" s="4" t="n">
        <v>65</v>
      </c>
      <c r="I12" s="3" t="s">
        <v>38</v>
      </c>
    </row>
    <row r="13" spans="1:9">
      <c r="A13" s="3" t="s">
        <v>132</v>
      </c>
      <c r="B13" s="3" t="s">
        <v>38</v>
      </c>
      <c r="C13" s="3" t="s">
        <v>38</v>
      </c>
      <c r="D13" s="3" t="s">
        <v>38</v>
      </c>
      <c r="E13" s="3" t="s">
        <v>38</v>
      </c>
      <c r="F13" s="3" t="s">
        <v>38</v>
      </c>
      <c r="G13" s="3" t="s">
        <v>38</v>
      </c>
      <c r="H13" s="3" t="s">
        <v>38</v>
      </c>
      <c r="I13" s="3" t="s">
        <v>38</v>
      </c>
    </row>
    <row r="14" spans="1:9">
      <c r="A14" s="3" t="s">
        <v>133</v>
      </c>
      <c r="D14" s="4" t="n">
        <v>-2</v>
      </c>
    </row>
    <row r="15" spans="1:9">
      <c r="A15" s="3" t="s">
        <v>104</v>
      </c>
      <c r="B15" s="4" t="n">
        <v>-2076</v>
      </c>
      <c r="C15" s="3" t="s">
        <v>38</v>
      </c>
      <c r="E15" s="3" t="s">
        <v>38</v>
      </c>
      <c r="F15" s="3" t="s">
        <v>38</v>
      </c>
      <c r="G15" s="4" t="n">
        <v>-1965</v>
      </c>
      <c r="H15" s="3" t="s">
        <v>38</v>
      </c>
      <c r="I15" s="4" t="n">
        <v>-111</v>
      </c>
    </row>
    <row r="16" spans="1:9">
      <c r="A16" s="3" t="s">
        <v>134</v>
      </c>
      <c r="B16" s="4" t="n">
        <v>-875</v>
      </c>
      <c r="C16" s="3" t="s">
        <v>38</v>
      </c>
      <c r="E16" s="3" t="s">
        <v>38</v>
      </c>
      <c r="F16" s="3" t="s">
        <v>38</v>
      </c>
      <c r="G16" s="3" t="s">
        <v>38</v>
      </c>
      <c r="H16" s="3" t="s">
        <v>38</v>
      </c>
      <c r="I16" s="4" t="n">
        <v>-875</v>
      </c>
    </row>
    <row r="17" spans="1:9">
      <c r="A17" s="3" t="s">
        <v>135</v>
      </c>
      <c r="B17" s="4" t="n">
        <v>17196</v>
      </c>
      <c r="C17" s="5" t="n">
        <v>8</v>
      </c>
      <c r="D17" s="5" t="n">
        <v>113</v>
      </c>
      <c r="E17" s="4" t="n">
        <v>1495</v>
      </c>
      <c r="F17" s="4" t="n">
        <v>17316</v>
      </c>
      <c r="G17" s="4" t="n">
        <v>72</v>
      </c>
      <c r="H17" s="4" t="n">
        <v>-480</v>
      </c>
      <c r="I17" s="4" t="n">
        <v>-1328</v>
      </c>
    </row>
    <row r="18" spans="1:9">
      <c r="A18" s="3" t="s">
        <v>136</v>
      </c>
      <c r="C18" s="4" t="n">
        <v>787</v>
      </c>
      <c r="D18" s="4" t="n">
        <v>11308</v>
      </c>
    </row>
    <row r="19" spans="1:9">
      <c r="A19" s="3" t="s">
        <v>123</v>
      </c>
      <c r="B19" s="4" t="n">
        <v>2737</v>
      </c>
      <c r="C19" s="3" t="s">
        <v>38</v>
      </c>
      <c r="D19" s="5" t="n">
        <v>1</v>
      </c>
      <c r="E19" s="4" t="n">
        <v>-1495</v>
      </c>
      <c r="F19" s="4" t="n">
        <v>4231</v>
      </c>
      <c r="G19" s="3" t="s">
        <v>38</v>
      </c>
      <c r="H19" s="3" t="s">
        <v>38</v>
      </c>
      <c r="I19" s="3" t="s">
        <v>38</v>
      </c>
    </row>
    <row r="20" spans="1:9">
      <c r="A20" s="3" t="s">
        <v>124</v>
      </c>
      <c r="C20" s="3" t="s">
        <v>38</v>
      </c>
      <c r="D20" s="4" t="n">
        <v>121</v>
      </c>
    </row>
    <row r="21" spans="1:9">
      <c r="A21" s="3" t="s">
        <v>125</v>
      </c>
      <c r="B21" s="4" t="n">
        <v>10</v>
      </c>
      <c r="C21" s="3" t="s">
        <v>38</v>
      </c>
      <c r="D21" s="3" t="s">
        <v>38</v>
      </c>
      <c r="E21" s="3" t="s">
        <v>38</v>
      </c>
      <c r="F21" s="4" t="n">
        <v>10</v>
      </c>
      <c r="G21" s="3" t="s">
        <v>38</v>
      </c>
      <c r="H21" s="3" t="s">
        <v>38</v>
      </c>
      <c r="I21" s="3" t="s">
        <v>38</v>
      </c>
    </row>
    <row r="22" spans="1:9">
      <c r="A22" s="3" t="s">
        <v>126</v>
      </c>
      <c r="C22" s="3" t="s">
        <v>38</v>
      </c>
      <c r="D22" s="4" t="n">
        <v>2</v>
      </c>
    </row>
    <row r="23" spans="1:9">
      <c r="A23" s="3" t="s">
        <v>137</v>
      </c>
      <c r="B23" s="4" t="n">
        <v>32</v>
      </c>
      <c r="C23" s="3" t="s">
        <v>38</v>
      </c>
      <c r="D23" s="3" t="s">
        <v>38</v>
      </c>
      <c r="E23" s="3" t="s">
        <v>38</v>
      </c>
      <c r="F23" s="4" t="n">
        <v>32</v>
      </c>
      <c r="G23" s="3" t="s">
        <v>38</v>
      </c>
      <c r="H23" s="3" t="s">
        <v>38</v>
      </c>
      <c r="I23" s="3" t="s">
        <v>38</v>
      </c>
    </row>
    <row r="24" spans="1:9">
      <c r="A24" s="3" t="s">
        <v>131</v>
      </c>
      <c r="B24" s="4" t="n">
        <v>52</v>
      </c>
      <c r="C24" s="3" t="s">
        <v>38</v>
      </c>
      <c r="D24" s="3" t="s">
        <v>38</v>
      </c>
      <c r="E24" s="3" t="s">
        <v>38</v>
      </c>
      <c r="F24" s="3" t="s">
        <v>38</v>
      </c>
      <c r="G24" s="3" t="s">
        <v>38</v>
      </c>
      <c r="H24" s="4" t="n">
        <v>52</v>
      </c>
      <c r="I24" s="3" t="s">
        <v>38</v>
      </c>
    </row>
    <row r="25" spans="1:9">
      <c r="A25" s="3" t="s">
        <v>104</v>
      </c>
      <c r="B25" s="4" t="n">
        <v>-8646</v>
      </c>
      <c r="C25" s="3" t="s">
        <v>38</v>
      </c>
      <c r="D25" s="3" t="s">
        <v>38</v>
      </c>
      <c r="E25" s="3" t="s">
        <v>38</v>
      </c>
      <c r="F25" s="3" t="s">
        <v>38</v>
      </c>
      <c r="G25" s="4" t="n">
        <v>-8297</v>
      </c>
      <c r="H25" s="3" t="s">
        <v>38</v>
      </c>
      <c r="I25" s="4" t="n">
        <v>-349</v>
      </c>
    </row>
    <row r="26" spans="1:9">
      <c r="A26" s="3" t="s">
        <v>138</v>
      </c>
      <c r="B26" s="4" t="n">
        <v>11381</v>
      </c>
      <c r="C26" s="5" t="n">
        <v>8</v>
      </c>
      <c r="D26" s="5" t="n">
        <v>114</v>
      </c>
      <c r="E26" s="3" t="s">
        <v>38</v>
      </c>
      <c r="F26" s="4" t="n">
        <v>21589</v>
      </c>
      <c r="G26" s="4" t="n">
        <v>-8225</v>
      </c>
      <c r="H26" s="4" t="n">
        <v>-428</v>
      </c>
      <c r="I26" s="4" t="n">
        <v>-1677</v>
      </c>
    </row>
    <row r="27" spans="1:9">
      <c r="A27" s="3" t="s">
        <v>139</v>
      </c>
      <c r="C27" s="4" t="n">
        <v>787</v>
      </c>
      <c r="D27" s="4" t="n">
        <v>11431</v>
      </c>
    </row>
    <row r="28" spans="1:9">
      <c r="A28" s="3" t="s">
        <v>140</v>
      </c>
      <c r="B28" s="4" t="n">
        <v>6205</v>
      </c>
      <c r="C28" s="3" t="s">
        <v>38</v>
      </c>
      <c r="D28" s="5" t="n">
        <v>4</v>
      </c>
      <c r="E28" s="3" t="s">
        <v>38</v>
      </c>
      <c r="F28" s="4" t="n">
        <v>6201</v>
      </c>
      <c r="G28" s="3" t="s">
        <v>38</v>
      </c>
      <c r="H28" s="3" t="s">
        <v>38</v>
      </c>
      <c r="I28" s="3" t="s">
        <v>38</v>
      </c>
    </row>
    <row r="29" spans="1:9">
      <c r="A29" s="3" t="s">
        <v>141</v>
      </c>
      <c r="C29" s="3" t="s">
        <v>38</v>
      </c>
      <c r="D29" s="4" t="n">
        <v>369</v>
      </c>
    </row>
    <row r="30" spans="1:9">
      <c r="A30" s="3" t="s">
        <v>125</v>
      </c>
      <c r="B30" s="4" t="n">
        <v>1802</v>
      </c>
      <c r="C30" s="3" t="s">
        <v>38</v>
      </c>
      <c r="D30" s="5" t="n">
        <v>1</v>
      </c>
      <c r="E30" s="3" t="s">
        <v>38</v>
      </c>
      <c r="F30" s="4" t="n">
        <v>1801</v>
      </c>
      <c r="G30" s="3" t="s">
        <v>38</v>
      </c>
      <c r="H30" s="3" t="s">
        <v>38</v>
      </c>
      <c r="I30" s="3" t="s">
        <v>38</v>
      </c>
    </row>
    <row r="31" spans="1:9">
      <c r="A31" s="3" t="s">
        <v>126</v>
      </c>
      <c r="C31" s="3" t="s">
        <v>38</v>
      </c>
      <c r="D31" s="4" t="n">
        <v>41</v>
      </c>
    </row>
    <row r="32" spans="1:9">
      <c r="A32" s="3" t="s">
        <v>137</v>
      </c>
      <c r="B32" s="4" t="n">
        <v>355</v>
      </c>
      <c r="C32" s="3" t="s">
        <v>38</v>
      </c>
      <c r="D32" s="3" t="s">
        <v>38</v>
      </c>
      <c r="E32" s="3" t="s">
        <v>38</v>
      </c>
      <c r="F32" s="4" t="n">
        <v>355</v>
      </c>
      <c r="G32" s="3" t="s">
        <v>38</v>
      </c>
      <c r="H32" s="3" t="s">
        <v>38</v>
      </c>
      <c r="I32" s="3" t="s">
        <v>38</v>
      </c>
    </row>
    <row r="33" spans="1:9">
      <c r="A33" s="3" t="s">
        <v>142</v>
      </c>
      <c r="B33" s="4" t="n">
        <v>3307</v>
      </c>
      <c r="C33" s="3" t="s">
        <v>38</v>
      </c>
      <c r="D33" s="3" t="s">
        <v>38</v>
      </c>
      <c r="E33" s="3" t="s">
        <v>38</v>
      </c>
      <c r="F33" s="4" t="n">
        <v>3307</v>
      </c>
      <c r="G33" s="3" t="s">
        <v>38</v>
      </c>
      <c r="H33" s="3" t="s">
        <v>38</v>
      </c>
      <c r="I33" s="3" t="s">
        <v>38</v>
      </c>
    </row>
    <row r="34" spans="1:9">
      <c r="A34" s="3" t="s">
        <v>143</v>
      </c>
      <c r="B34" s="4" t="n">
        <v>5125</v>
      </c>
      <c r="C34" s="3" t="s">
        <v>38</v>
      </c>
      <c r="D34" s="5" t="n">
        <v>1</v>
      </c>
      <c r="E34" s="3" t="s">
        <v>38</v>
      </c>
      <c r="F34" s="4" t="n">
        <v>5124</v>
      </c>
      <c r="G34" s="3" t="s">
        <v>38</v>
      </c>
      <c r="H34" s="3" t="s">
        <v>38</v>
      </c>
      <c r="I34" s="3" t="s">
        <v>38</v>
      </c>
    </row>
    <row r="35" spans="1:9">
      <c r="A35" s="3" t="s">
        <v>144</v>
      </c>
      <c r="C35" s="3" t="s">
        <v>38</v>
      </c>
      <c r="D35" s="4" t="n">
        <v>148</v>
      </c>
    </row>
    <row r="36" spans="1:9">
      <c r="A36" s="3" t="s">
        <v>104</v>
      </c>
      <c r="B36" s="4" t="n">
        <v>-45660</v>
      </c>
      <c r="C36" s="3" t="s">
        <v>38</v>
      </c>
      <c r="D36" s="3" t="s">
        <v>38</v>
      </c>
      <c r="E36" s="3" t="s">
        <v>38</v>
      </c>
      <c r="F36" s="3" t="s">
        <v>38</v>
      </c>
      <c r="G36" s="4" t="n">
        <v>-44647</v>
      </c>
      <c r="H36" s="3" t="s">
        <v>38</v>
      </c>
      <c r="I36" s="4" t="n">
        <v>-1013</v>
      </c>
    </row>
    <row r="37" spans="1:9">
      <c r="A37" s="3" t="s">
        <v>145</v>
      </c>
      <c r="B37" s="5" t="n">
        <v>-17485</v>
      </c>
      <c r="C37" s="5" t="n">
        <v>8</v>
      </c>
      <c r="D37" s="5" t="n">
        <v>120</v>
      </c>
      <c r="E37" s="3" t="s">
        <v>38</v>
      </c>
      <c r="F37" s="5" t="n">
        <v>38377</v>
      </c>
      <c r="G37" s="5" t="n">
        <v>-52872</v>
      </c>
      <c r="H37" s="5" t="n">
        <v>-428</v>
      </c>
      <c r="I37" s="5" t="n">
        <v>-2690</v>
      </c>
    </row>
    <row r="38" spans="1:9">
      <c r="A38" s="3" t="s">
        <v>146</v>
      </c>
      <c r="C38" s="4" t="n">
        <v>787</v>
      </c>
      <c r="D38" s="4" t="n">
        <v>119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38</v>
      </c>
      <c r="B1" s="2" t="s">
        <v>1</v>
      </c>
    </row>
    <row r="2" spans="1:3">
      <c r="B2" s="2" t="s">
        <v>2</v>
      </c>
      <c r="C2" s="2" t="s">
        <v>33</v>
      </c>
    </row>
    <row r="3" spans="1:3">
      <c r="A3" s="6" t="s">
        <v>221</v>
      </c>
    </row>
    <row r="4" spans="1:3">
      <c r="A4" s="3" t="s">
        <v>739</v>
      </c>
      <c r="B4" s="5" t="n">
        <v>75000</v>
      </c>
      <c r="C4" s="5" t="n">
        <v>5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0</v>
      </c>
      <c r="B1" s="2" t="s">
        <v>382</v>
      </c>
      <c r="N1" s="2" t="s">
        <v>1</v>
      </c>
    </row>
    <row r="2" spans="1:16">
      <c r="B2" s="2" t="s">
        <v>2</v>
      </c>
      <c r="C2" s="2" t="s">
        <v>383</v>
      </c>
      <c r="D2" s="2" t="s">
        <v>4</v>
      </c>
      <c r="E2" s="2" t="s">
        <v>384</v>
      </c>
      <c r="F2" s="2" t="s">
        <v>33</v>
      </c>
      <c r="G2" s="2" t="s">
        <v>385</v>
      </c>
      <c r="H2" s="2" t="s">
        <v>386</v>
      </c>
      <c r="I2" s="2" t="s">
        <v>387</v>
      </c>
      <c r="J2" s="2" t="s">
        <v>86</v>
      </c>
      <c r="K2" s="2" t="s">
        <v>388</v>
      </c>
      <c r="L2" s="2" t="s">
        <v>389</v>
      </c>
      <c r="M2" s="2" t="s">
        <v>390</v>
      </c>
      <c r="N2" s="2" t="s">
        <v>2</v>
      </c>
      <c r="O2" s="2" t="s">
        <v>33</v>
      </c>
      <c r="P2" s="2" t="s">
        <v>86</v>
      </c>
    </row>
    <row r="3" spans="1:16">
      <c r="A3" s="6" t="s">
        <v>296</v>
      </c>
    </row>
    <row r="4" spans="1:16">
      <c r="A4" s="3" t="s">
        <v>88</v>
      </c>
      <c r="B4" s="5" t="n">
        <v>167</v>
      </c>
      <c r="C4" s="5" t="n">
        <v>167</v>
      </c>
      <c r="D4" s="5" t="n">
        <v>165</v>
      </c>
      <c r="E4" s="5" t="n">
        <v>159</v>
      </c>
      <c r="F4" s="5" t="n">
        <v>122</v>
      </c>
      <c r="G4" s="5" t="n">
        <v>219</v>
      </c>
      <c r="H4" s="5" t="n">
        <v>112</v>
      </c>
      <c r="I4" s="5" t="n">
        <v>1703</v>
      </c>
      <c r="J4" s="5" t="n">
        <v>2769</v>
      </c>
      <c r="K4" s="5" t="n">
        <v>2867</v>
      </c>
      <c r="L4" s="5" t="n">
        <v>2781</v>
      </c>
      <c r="M4" s="5" t="n">
        <v>4823</v>
      </c>
      <c r="N4" s="5" t="n">
        <v>658</v>
      </c>
      <c r="O4" s="5" t="n">
        <v>2156</v>
      </c>
      <c r="P4" s="5" t="n">
        <v>13240</v>
      </c>
    </row>
    <row r="5" spans="1:16">
      <c r="A5" s="3" t="s">
        <v>96</v>
      </c>
      <c r="N5" s="4" t="n">
        <v>-43011</v>
      </c>
      <c r="O5" s="4" t="n">
        <v>-9087</v>
      </c>
      <c r="P5" s="4" t="n">
        <v>266</v>
      </c>
    </row>
    <row r="6" spans="1:16">
      <c r="A6" s="3" t="s">
        <v>329</v>
      </c>
    </row>
    <row r="7" spans="1:16">
      <c r="A7" s="6" t="s">
        <v>296</v>
      </c>
    </row>
    <row r="8" spans="1:16">
      <c r="A8" s="3" t="s">
        <v>88</v>
      </c>
      <c r="N8" s="4" t="n">
        <v>658</v>
      </c>
      <c r="O8" s="4" t="n">
        <v>461</v>
      </c>
      <c r="P8" s="4" t="n">
        <v>426</v>
      </c>
    </row>
    <row r="9" spans="1:16">
      <c r="A9" s="3" t="s">
        <v>96</v>
      </c>
      <c r="N9" s="4" t="n">
        <v>-34976</v>
      </c>
      <c r="O9" s="4" t="n">
        <v>-5508</v>
      </c>
      <c r="P9" s="4" t="n">
        <v>-1641</v>
      </c>
    </row>
    <row r="10" spans="1:16">
      <c r="A10" s="3" t="s">
        <v>337</v>
      </c>
    </row>
    <row r="11" spans="1:16">
      <c r="A11" s="6" t="s">
        <v>296</v>
      </c>
    </row>
    <row r="12" spans="1:16">
      <c r="A12" s="3" t="s">
        <v>88</v>
      </c>
      <c r="N12" s="3" t="s">
        <v>38</v>
      </c>
      <c r="O12" s="4" t="n">
        <v>1695</v>
      </c>
      <c r="P12" s="4" t="n">
        <v>12814</v>
      </c>
    </row>
    <row r="13" spans="1:16">
      <c r="A13" s="3" t="s">
        <v>96</v>
      </c>
      <c r="N13" s="4" t="n">
        <v>-6098</v>
      </c>
      <c r="O13" s="4" t="n">
        <v>-2688</v>
      </c>
      <c r="P13" s="4" t="n">
        <v>1907</v>
      </c>
    </row>
    <row r="14" spans="1:16">
      <c r="A14" s="3" t="s">
        <v>342</v>
      </c>
    </row>
    <row r="15" spans="1:16">
      <c r="A15" s="6" t="s">
        <v>296</v>
      </c>
    </row>
    <row r="16" spans="1:16">
      <c r="A16" s="3" t="s">
        <v>88</v>
      </c>
      <c r="N16" s="3" t="s">
        <v>38</v>
      </c>
      <c r="O16" s="3" t="s">
        <v>38</v>
      </c>
      <c r="P16" s="3" t="s">
        <v>38</v>
      </c>
    </row>
    <row r="17" spans="1:16">
      <c r="A17" s="3" t="s">
        <v>96</v>
      </c>
      <c r="N17" s="5" t="n">
        <v>-1937</v>
      </c>
      <c r="O17" s="5" t="n">
        <v>-891</v>
      </c>
      <c r="P17" s="3" t="s">
        <v>38</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1</v>
      </c>
      <c r="B1" s="2" t="s">
        <v>2</v>
      </c>
      <c r="C1" s="2" t="s">
        <v>33</v>
      </c>
    </row>
    <row r="2" spans="1:3">
      <c r="A2" s="6" t="s">
        <v>298</v>
      </c>
    </row>
    <row r="3" spans="1:3">
      <c r="A3" s="3" t="s">
        <v>45</v>
      </c>
      <c r="B3" s="5" t="n">
        <v>11850</v>
      </c>
      <c r="C3" s="5" t="n">
        <v>13497</v>
      </c>
    </row>
    <row r="4" spans="1:3">
      <c r="A4" s="3" t="s">
        <v>329</v>
      </c>
    </row>
    <row r="5" spans="1:3">
      <c r="A5" s="6" t="s">
        <v>298</v>
      </c>
    </row>
    <row r="6" spans="1:3">
      <c r="A6" s="3" t="s">
        <v>45</v>
      </c>
      <c r="B6" s="4" t="n">
        <v>8054</v>
      </c>
      <c r="C6" s="4" t="n">
        <v>10174</v>
      </c>
    </row>
    <row r="7" spans="1:3">
      <c r="A7" s="3" t="s">
        <v>337</v>
      </c>
    </row>
    <row r="8" spans="1:3">
      <c r="A8" s="6" t="s">
        <v>298</v>
      </c>
    </row>
    <row r="9" spans="1:3">
      <c r="A9" s="3" t="s">
        <v>45</v>
      </c>
      <c r="B9" s="4" t="n">
        <v>2696</v>
      </c>
      <c r="C9" s="4" t="n">
        <v>2223</v>
      </c>
    </row>
    <row r="10" spans="1:3">
      <c r="A10" s="3" t="s">
        <v>342</v>
      </c>
    </row>
    <row r="11" spans="1:3">
      <c r="A11" s="6" t="s">
        <v>298</v>
      </c>
    </row>
    <row r="12" spans="1:3">
      <c r="A12" s="3" t="s">
        <v>45</v>
      </c>
      <c r="B12" s="5" t="n">
        <v>1100</v>
      </c>
      <c r="C12" s="5" t="n">
        <v>1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42</v>
      </c>
      <c r="B1" s="2" t="s">
        <v>743</v>
      </c>
      <c r="C1" s="2" t="s">
        <v>386</v>
      </c>
      <c r="D1" s="2" t="s">
        <v>2</v>
      </c>
    </row>
    <row r="2" spans="1:4">
      <c r="A2" s="6" t="s">
        <v>744</v>
      </c>
    </row>
    <row r="3" spans="1:4">
      <c r="A3" s="3" t="s">
        <v>745</v>
      </c>
      <c r="D3" s="4" t="n">
        <v>2</v>
      </c>
    </row>
    <row r="4" spans="1:4">
      <c r="A4" s="3" t="s">
        <v>329</v>
      </c>
    </row>
    <row r="5" spans="1:4">
      <c r="A5" s="6" t="s">
        <v>744</v>
      </c>
    </row>
    <row r="6" spans="1:4">
      <c r="A6" s="3" t="s">
        <v>746</v>
      </c>
      <c r="B6" s="3" t="s">
        <v>747</v>
      </c>
      <c r="C6" s="3" t="s">
        <v>355</v>
      </c>
    </row>
    <row r="7" spans="1:4">
      <c r="A7" s="3" t="s">
        <v>748</v>
      </c>
      <c r="B7" s="3" t="s">
        <v>355</v>
      </c>
    </row>
    <row r="8" spans="1:4">
      <c r="A8" s="3" t="s">
        <v>749</v>
      </c>
      <c r="B8" s="3" t="s">
        <v>355</v>
      </c>
    </row>
    <row r="9" spans="1:4">
      <c r="A9" s="3" t="s">
        <v>750</v>
      </c>
      <c r="B9" s="3" t="s">
        <v>331</v>
      </c>
    </row>
    <row r="10" spans="1:4">
      <c r="A10" s="3" t="s">
        <v>337</v>
      </c>
    </row>
    <row r="11" spans="1:4">
      <c r="A11" s="6" t="s">
        <v>744</v>
      </c>
    </row>
    <row r="12" spans="1:4">
      <c r="A12" s="3" t="s">
        <v>746</v>
      </c>
      <c r="B12" s="3" t="s">
        <v>355</v>
      </c>
      <c r="C12" s="3" t="s">
        <v>747</v>
      </c>
      <c r="D12" s="3" t="s">
        <v>355</v>
      </c>
    </row>
    <row r="13" spans="1:4">
      <c r="A13" s="3" t="s">
        <v>748</v>
      </c>
      <c r="B13" s="3" t="s">
        <v>355</v>
      </c>
    </row>
    <row r="14" spans="1:4">
      <c r="A14" s="3" t="s">
        <v>342</v>
      </c>
    </row>
    <row r="15" spans="1:4">
      <c r="A15" s="6" t="s">
        <v>744</v>
      </c>
    </row>
    <row r="16" spans="1:4">
      <c r="A16" s="3" t="s">
        <v>746</v>
      </c>
      <c r="B16" s="3" t="s">
        <v>331</v>
      </c>
    </row>
    <row r="17" spans="1:4">
      <c r="A17" s="3" t="s">
        <v>748</v>
      </c>
      <c r="B17" s="3" t="s">
        <v>751</v>
      </c>
    </row>
    <row r="18" spans="1:4">
      <c r="A18" s="3" t="s">
        <v>749</v>
      </c>
      <c r="B18" s="3" t="s">
        <v>7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2</v>
      </c>
      <c r="B1" s="2" t="s">
        <v>382</v>
      </c>
      <c r="N1" s="2" t="s">
        <v>1</v>
      </c>
    </row>
    <row r="2" spans="1:16">
      <c r="B2" s="2" t="s">
        <v>2</v>
      </c>
      <c r="C2" s="2" t="s">
        <v>383</v>
      </c>
      <c r="D2" s="2" t="s">
        <v>4</v>
      </c>
      <c r="E2" s="2" t="s">
        <v>384</v>
      </c>
      <c r="F2" s="2" t="s">
        <v>33</v>
      </c>
      <c r="G2" s="2" t="s">
        <v>385</v>
      </c>
      <c r="H2" s="2" t="s">
        <v>386</v>
      </c>
      <c r="I2" s="2" t="s">
        <v>387</v>
      </c>
      <c r="J2" s="2" t="s">
        <v>86</v>
      </c>
      <c r="K2" s="2" t="s">
        <v>388</v>
      </c>
      <c r="L2" s="2" t="s">
        <v>389</v>
      </c>
      <c r="M2" s="2" t="s">
        <v>390</v>
      </c>
      <c r="N2" s="2" t="s">
        <v>2</v>
      </c>
      <c r="O2" s="2" t="s">
        <v>33</v>
      </c>
      <c r="P2" s="2" t="s">
        <v>86</v>
      </c>
    </row>
    <row r="3" spans="1:16">
      <c r="A3" s="6" t="s">
        <v>301</v>
      </c>
    </row>
    <row r="4" spans="1:16">
      <c r="A4" s="3" t="s">
        <v>88</v>
      </c>
      <c r="B4" s="5" t="n">
        <v>167</v>
      </c>
      <c r="C4" s="5" t="n">
        <v>167</v>
      </c>
      <c r="D4" s="5" t="n">
        <v>165</v>
      </c>
      <c r="E4" s="5" t="n">
        <v>159</v>
      </c>
      <c r="F4" s="5" t="n">
        <v>122</v>
      </c>
      <c r="G4" s="5" t="n">
        <v>219</v>
      </c>
      <c r="H4" s="5" t="n">
        <v>112</v>
      </c>
      <c r="I4" s="5" t="n">
        <v>1703</v>
      </c>
      <c r="J4" s="5" t="n">
        <v>2769</v>
      </c>
      <c r="K4" s="5" t="n">
        <v>2867</v>
      </c>
      <c r="L4" s="5" t="n">
        <v>2781</v>
      </c>
      <c r="M4" s="5" t="n">
        <v>4823</v>
      </c>
      <c r="N4" s="5" t="n">
        <v>658</v>
      </c>
      <c r="O4" s="5" t="n">
        <v>2156</v>
      </c>
      <c r="P4" s="5" t="n">
        <v>13240</v>
      </c>
    </row>
    <row r="5" spans="1:16">
      <c r="A5" s="3" t="s">
        <v>90</v>
      </c>
      <c r="B5" s="4" t="n">
        <v>16</v>
      </c>
      <c r="C5" s="4" t="n">
        <v>32</v>
      </c>
      <c r="D5" s="4" t="n">
        <v>26</v>
      </c>
      <c r="E5" s="4" t="n">
        <v>41</v>
      </c>
      <c r="F5" s="4" t="n">
        <v>50</v>
      </c>
      <c r="G5" s="4" t="n">
        <v>88</v>
      </c>
      <c r="H5" s="4" t="n">
        <v>13</v>
      </c>
      <c r="I5" s="4" t="n">
        <v>782</v>
      </c>
      <c r="J5" s="4" t="n">
        <v>1282</v>
      </c>
      <c r="K5" s="4" t="n">
        <v>1315</v>
      </c>
      <c r="L5" s="4" t="n">
        <v>1338</v>
      </c>
      <c r="M5" s="4" t="n">
        <v>2108</v>
      </c>
      <c r="N5" s="4" t="n">
        <v>115</v>
      </c>
      <c r="O5" s="4" t="n">
        <v>933</v>
      </c>
      <c r="P5" s="4" t="n">
        <v>6043</v>
      </c>
    </row>
    <row r="6" spans="1:16">
      <c r="A6" s="3" t="s">
        <v>91</v>
      </c>
      <c r="B6" s="4" t="n">
        <v>149</v>
      </c>
      <c r="C6" s="4" t="n">
        <v>144</v>
      </c>
      <c r="D6" s="4" t="n">
        <v>129</v>
      </c>
      <c r="E6" s="4" t="n">
        <v>10</v>
      </c>
      <c r="F6" s="4" t="n">
        <v>407</v>
      </c>
      <c r="G6" s="4" t="n">
        <v>505</v>
      </c>
      <c r="H6" s="4" t="n">
        <v>374</v>
      </c>
      <c r="I6" s="3" t="s">
        <v>38</v>
      </c>
      <c r="N6" s="4" t="n">
        <v>582</v>
      </c>
      <c r="O6" s="4" t="n">
        <v>1286</v>
      </c>
      <c r="P6" s="3" t="s">
        <v>38</v>
      </c>
    </row>
    <row r="7" spans="1:16">
      <c r="A7" s="3" t="s">
        <v>753</v>
      </c>
      <c r="B7" s="4" t="n">
        <v>8945</v>
      </c>
      <c r="C7" s="4" t="n">
        <v>3996</v>
      </c>
      <c r="D7" s="4" t="n">
        <v>3596</v>
      </c>
      <c r="E7" s="4" t="n">
        <v>4235</v>
      </c>
      <c r="F7" s="4" t="n">
        <v>3538</v>
      </c>
      <c r="G7" s="4" t="n">
        <v>1528</v>
      </c>
      <c r="H7" s="4" t="n">
        <v>2346</v>
      </c>
      <c r="I7" s="4" t="n">
        <v>1612</v>
      </c>
      <c r="J7" s="4" t="n">
        <v>2870</v>
      </c>
      <c r="K7" s="4" t="n">
        <v>1353</v>
      </c>
      <c r="L7" s="4" t="n">
        <v>1605</v>
      </c>
      <c r="M7" s="4" t="n">
        <v>1103</v>
      </c>
      <c r="N7" s="4" t="n">
        <v>20772</v>
      </c>
      <c r="O7" s="4" t="n">
        <v>9024</v>
      </c>
      <c r="P7" s="4" t="n">
        <v>6931</v>
      </c>
    </row>
    <row r="8" spans="1:16">
      <c r="A8" s="3" t="s">
        <v>95</v>
      </c>
      <c r="B8" s="3" t="s">
        <v>38</v>
      </c>
      <c r="C8" s="3" t="s">
        <v>38</v>
      </c>
      <c r="D8" s="4" t="n">
        <v>15000</v>
      </c>
      <c r="E8" s="3" t="s">
        <v>38</v>
      </c>
      <c r="N8" s="4" t="n">
        <v>-15000</v>
      </c>
      <c r="O8" s="3" t="s">
        <v>38</v>
      </c>
      <c r="P8" s="3" t="s">
        <v>38</v>
      </c>
    </row>
    <row r="9" spans="1:16">
      <c r="A9" s="3" t="s">
        <v>754</v>
      </c>
      <c r="B9" s="3" t="s">
        <v>38</v>
      </c>
      <c r="C9" s="3" t="s">
        <v>38</v>
      </c>
      <c r="D9" s="4" t="n">
        <v>-7200</v>
      </c>
      <c r="E9" s="3" t="s">
        <v>38</v>
      </c>
      <c r="N9" s="4" t="n">
        <v>7200</v>
      </c>
      <c r="O9" s="3" t="s">
        <v>38</v>
      </c>
      <c r="P9" s="3" t="s">
        <v>38</v>
      </c>
    </row>
    <row r="10" spans="1:16">
      <c r="A10" s="3" t="s">
        <v>755</v>
      </c>
      <c r="B10" s="4" t="n">
        <v>-493</v>
      </c>
      <c r="C10" s="4" t="n">
        <v>-2195</v>
      </c>
      <c r="D10" s="3" t="s">
        <v>38</v>
      </c>
      <c r="E10" s="3" t="s">
        <v>38</v>
      </c>
      <c r="N10" s="4" t="n">
        <v>-2688</v>
      </c>
      <c r="O10" s="3" t="s">
        <v>38</v>
      </c>
      <c r="P10" s="3" t="s">
        <v>38</v>
      </c>
    </row>
    <row r="11" spans="1:16">
      <c r="A11" s="3" t="s">
        <v>100</v>
      </c>
      <c r="B11" s="4" t="n">
        <v>10</v>
      </c>
      <c r="C11" s="4" t="n">
        <v>7</v>
      </c>
      <c r="D11" s="4" t="n">
        <v>6</v>
      </c>
      <c r="E11" s="4" t="n">
        <v>29</v>
      </c>
      <c r="F11" s="4" t="n">
        <v>14</v>
      </c>
      <c r="G11" s="4" t="n">
        <v>13</v>
      </c>
      <c r="H11" s="4" t="n">
        <v>400</v>
      </c>
      <c r="I11" s="4" t="n">
        <v>10</v>
      </c>
      <c r="J11" s="4" t="n">
        <v>322</v>
      </c>
      <c r="K11" s="4" t="n">
        <v>9</v>
      </c>
      <c r="L11" s="4" t="n">
        <v>9</v>
      </c>
      <c r="M11" s="4" t="n">
        <v>32</v>
      </c>
      <c r="N11" s="4" t="n">
        <v>-2636</v>
      </c>
      <c r="O11" s="4" t="n">
        <v>437</v>
      </c>
      <c r="P11" s="4" t="n">
        <v>372</v>
      </c>
    </row>
    <row r="12" spans="1:16">
      <c r="A12" s="3" t="s">
        <v>756</v>
      </c>
      <c r="B12" s="4" t="n">
        <v>3</v>
      </c>
      <c r="C12" s="4" t="n">
        <v>3</v>
      </c>
      <c r="D12" s="4" t="n">
        <v>0</v>
      </c>
      <c r="E12" s="4" t="n">
        <v>7</v>
      </c>
      <c r="F12" s="4" t="n">
        <v>15</v>
      </c>
      <c r="G12" s="4" t="n">
        <v>-25</v>
      </c>
      <c r="H12" s="4" t="n">
        <v>0</v>
      </c>
      <c r="I12" s="4" t="n">
        <v>6</v>
      </c>
      <c r="J12" s="4" t="n">
        <v>2660</v>
      </c>
      <c r="K12" s="4" t="n">
        <v>-801</v>
      </c>
      <c r="L12" s="4" t="n">
        <v>100</v>
      </c>
      <c r="M12" s="4" t="n">
        <v>755</v>
      </c>
      <c r="N12" s="4" t="n">
        <v>13</v>
      </c>
      <c r="O12" s="4" t="n">
        <v>-4</v>
      </c>
      <c r="P12" s="4" t="n">
        <v>2714</v>
      </c>
    </row>
    <row r="13" spans="1:16">
      <c r="A13" s="3" t="s">
        <v>104</v>
      </c>
      <c r="B13" s="4" t="n">
        <v>-9429</v>
      </c>
      <c r="C13" s="4" t="n">
        <v>-6196</v>
      </c>
      <c r="D13" s="4" t="n">
        <v>-25780</v>
      </c>
      <c r="E13" s="4" t="n">
        <v>-4255</v>
      </c>
      <c r="F13" s="4" t="n">
        <v>-3874</v>
      </c>
      <c r="G13" s="4" t="n">
        <v>-1864</v>
      </c>
      <c r="H13" s="4" t="n">
        <v>-2221</v>
      </c>
      <c r="I13" s="4" t="n">
        <v>-687</v>
      </c>
      <c r="J13" s="4" t="n">
        <v>-3721</v>
      </c>
      <c r="K13" s="4" t="n">
        <v>1009</v>
      </c>
      <c r="L13" s="4" t="n">
        <v>-253</v>
      </c>
      <c r="M13" s="4" t="n">
        <v>889</v>
      </c>
      <c r="N13" s="4" t="n">
        <v>-45660</v>
      </c>
      <c r="O13" s="4" t="n">
        <v>-8646</v>
      </c>
      <c r="P13" s="4" t="n">
        <v>-2076</v>
      </c>
    </row>
    <row r="14" spans="1:16">
      <c r="A14" s="3" t="s">
        <v>105</v>
      </c>
      <c r="B14" s="4" t="n">
        <v>331</v>
      </c>
      <c r="C14" s="4" t="n">
        <v>203</v>
      </c>
      <c r="D14" s="4" t="n">
        <v>355</v>
      </c>
      <c r="E14" s="4" t="n">
        <v>124</v>
      </c>
      <c r="F14" s="4" t="n">
        <v>80</v>
      </c>
      <c r="G14" s="4" t="n">
        <v>19</v>
      </c>
      <c r="H14" s="4" t="n">
        <v>195</v>
      </c>
      <c r="I14" s="4" t="n">
        <v>55</v>
      </c>
      <c r="J14" s="4" t="n">
        <v>529</v>
      </c>
      <c r="K14" s="4" t="n">
        <v>-211</v>
      </c>
      <c r="L14" s="4" t="n">
        <v>-24</v>
      </c>
      <c r="M14" s="4" t="n">
        <v>-183</v>
      </c>
      <c r="N14" s="4" t="n">
        <v>-1013</v>
      </c>
      <c r="O14" s="4" t="n">
        <v>-349</v>
      </c>
      <c r="P14" s="4" t="n">
        <v>-111</v>
      </c>
    </row>
    <row r="15" spans="1:16">
      <c r="A15" s="3" t="s">
        <v>757</v>
      </c>
      <c r="B15" s="5" t="n">
        <v>-9098</v>
      </c>
      <c r="C15" s="5" t="n">
        <v>-5993</v>
      </c>
      <c r="D15" s="5" t="n">
        <v>-25425</v>
      </c>
      <c r="E15" s="5" t="n">
        <v>-4131</v>
      </c>
      <c r="F15" s="5" t="n">
        <v>-3794</v>
      </c>
      <c r="G15" s="5" t="n">
        <v>-1845</v>
      </c>
      <c r="H15" s="5" t="n">
        <v>-2026</v>
      </c>
      <c r="I15" s="5" t="n">
        <v>-632</v>
      </c>
      <c r="J15" s="5" t="n">
        <v>-3192</v>
      </c>
      <c r="K15" s="5" t="n">
        <v>798</v>
      </c>
      <c r="L15" s="5" t="n">
        <v>-277</v>
      </c>
      <c r="M15" s="5" t="n">
        <v>706</v>
      </c>
      <c r="N15" s="5" t="n">
        <v>-44647</v>
      </c>
      <c r="O15" s="5" t="n">
        <v>-8297</v>
      </c>
      <c r="P15" s="5" t="n">
        <v>-1965</v>
      </c>
    </row>
    <row r="16" spans="1:16">
      <c r="A16" s="3" t="s">
        <v>758</v>
      </c>
      <c r="B16" s="7" t="n">
        <v>-0.74</v>
      </c>
      <c r="C16" s="7" t="n">
        <v>-0.49</v>
      </c>
      <c r="D16" s="7" t="n">
        <v>-2.1</v>
      </c>
      <c r="E16" s="7" t="n">
        <v>-0.34</v>
      </c>
      <c r="F16" s="7" t="n">
        <v>-0.32</v>
      </c>
      <c r="G16" s="7" t="n">
        <v>-0.15</v>
      </c>
      <c r="H16" s="7" t="n">
        <v>-0.17</v>
      </c>
      <c r="I16" s="7" t="n">
        <v>-0.05</v>
      </c>
      <c r="J16" s="7" t="n">
        <v>-0.28</v>
      </c>
      <c r="K16" s="7" t="n">
        <v>0.07000000000000001</v>
      </c>
      <c r="L16" s="7" t="n">
        <v>-0.02</v>
      </c>
      <c r="M16" s="7" t="n">
        <v>0.06</v>
      </c>
      <c r="N16" s="7" t="n">
        <v>-3.67</v>
      </c>
      <c r="O16" s="7" t="n">
        <v>-0.7</v>
      </c>
      <c r="P16" s="7" t="n">
        <v>-0.17</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7</v>
      </c>
      <c r="B1" s="2" t="s">
        <v>1</v>
      </c>
    </row>
    <row r="2" spans="1:4">
      <c r="B2" s="2" t="s">
        <v>2</v>
      </c>
      <c r="C2" s="2" t="s">
        <v>33</v>
      </c>
      <c r="D2" s="2" t="s">
        <v>86</v>
      </c>
    </row>
    <row r="3" spans="1:4">
      <c r="A3" s="6" t="s">
        <v>148</v>
      </c>
    </row>
    <row r="4" spans="1:4">
      <c r="A4" s="3" t="s">
        <v>104</v>
      </c>
      <c r="B4" s="5" t="n">
        <v>-45660</v>
      </c>
      <c r="C4" s="5" t="n">
        <v>-8646</v>
      </c>
      <c r="D4" s="5" t="n">
        <v>-2076</v>
      </c>
    </row>
    <row r="5" spans="1:4">
      <c r="A5" s="6" t="s">
        <v>149</v>
      </c>
    </row>
    <row r="6" spans="1:4">
      <c r="A6" s="3" t="s">
        <v>123</v>
      </c>
      <c r="B6" s="4" t="n">
        <v>6205</v>
      </c>
      <c r="C6" s="4" t="n">
        <v>2737</v>
      </c>
      <c r="D6" s="4" t="n">
        <v>3347</v>
      </c>
    </row>
    <row r="7" spans="1:4">
      <c r="A7" s="3" t="s">
        <v>137</v>
      </c>
      <c r="B7" s="4" t="n">
        <v>355</v>
      </c>
      <c r="C7" s="4" t="n">
        <v>32</v>
      </c>
    </row>
    <row r="8" spans="1:4">
      <c r="A8" s="3" t="s">
        <v>150</v>
      </c>
      <c r="B8" s="4" t="n">
        <v>2286</v>
      </c>
      <c r="C8" s="3" t="s">
        <v>38</v>
      </c>
      <c r="D8" s="3" t="s">
        <v>38</v>
      </c>
    </row>
    <row r="9" spans="1:4">
      <c r="A9" s="3" t="s">
        <v>151</v>
      </c>
      <c r="B9" s="4" t="n">
        <v>19</v>
      </c>
      <c r="C9" s="3" t="s">
        <v>38</v>
      </c>
      <c r="D9" s="3" t="s">
        <v>38</v>
      </c>
    </row>
    <row r="10" spans="1:4">
      <c r="A10" s="3" t="s">
        <v>152</v>
      </c>
      <c r="B10" s="3" t="s">
        <v>38</v>
      </c>
      <c r="C10" s="4" t="n">
        <v>52</v>
      </c>
      <c r="D10" s="3" t="s">
        <v>38</v>
      </c>
    </row>
    <row r="11" spans="1:4">
      <c r="A11" s="3" t="s">
        <v>153</v>
      </c>
      <c r="B11" s="3" t="s">
        <v>38</v>
      </c>
      <c r="C11" s="3" t="s">
        <v>38</v>
      </c>
      <c r="D11" s="4" t="n">
        <v>-35</v>
      </c>
    </row>
    <row r="12" spans="1:4">
      <c r="A12" s="3" t="s">
        <v>154</v>
      </c>
      <c r="B12" s="3" t="s">
        <v>38</v>
      </c>
      <c r="C12" s="3" t="s">
        <v>38</v>
      </c>
      <c r="D12" s="4" t="n">
        <v>2809</v>
      </c>
    </row>
    <row r="13" spans="1:4">
      <c r="A13" s="6" t="s">
        <v>155</v>
      </c>
    </row>
    <row r="14" spans="1:4">
      <c r="A14" s="3" t="s">
        <v>156</v>
      </c>
      <c r="B14" s="4" t="n">
        <v>-30</v>
      </c>
      <c r="C14" s="4" t="n">
        <v>42</v>
      </c>
      <c r="D14" s="4" t="n">
        <v>-21</v>
      </c>
    </row>
    <row r="15" spans="1:4">
      <c r="A15" s="3" t="s">
        <v>37</v>
      </c>
      <c r="B15" s="4" t="n">
        <v>-945</v>
      </c>
      <c r="C15" s="3" t="s">
        <v>38</v>
      </c>
      <c r="D15" s="3" t="s">
        <v>38</v>
      </c>
    </row>
    <row r="16" spans="1:4">
      <c r="A16" s="3" t="s">
        <v>39</v>
      </c>
      <c r="B16" s="4" t="n">
        <v>-3</v>
      </c>
      <c r="C16" s="3" t="s">
        <v>38</v>
      </c>
      <c r="D16" s="3" t="s">
        <v>38</v>
      </c>
    </row>
    <row r="17" spans="1:4">
      <c r="A17" s="3" t="s">
        <v>40</v>
      </c>
      <c r="B17" s="4" t="n">
        <v>866</v>
      </c>
      <c r="C17" s="4" t="n">
        <v>-1354</v>
      </c>
      <c r="D17" s="4" t="n">
        <v>-181</v>
      </c>
    </row>
    <row r="18" spans="1:4">
      <c r="A18" s="3" t="s">
        <v>157</v>
      </c>
      <c r="B18" s="3" t="s">
        <v>38</v>
      </c>
      <c r="C18" s="4" t="n">
        <v>783</v>
      </c>
      <c r="D18" s="4" t="n">
        <v>4977</v>
      </c>
    </row>
    <row r="19" spans="1:4">
      <c r="A19" s="3" t="s">
        <v>44</v>
      </c>
      <c r="B19" s="4" t="n">
        <v>-57</v>
      </c>
      <c r="C19" s="4" t="n">
        <v>11</v>
      </c>
      <c r="D19" s="4" t="n">
        <v>20</v>
      </c>
    </row>
    <row r="20" spans="1:4">
      <c r="A20" s="3" t="s">
        <v>158</v>
      </c>
      <c r="B20" s="4" t="n">
        <v>2526</v>
      </c>
      <c r="C20" s="4" t="n">
        <v>446</v>
      </c>
      <c r="D20" s="4" t="n">
        <v>238</v>
      </c>
    </row>
    <row r="21" spans="1:4">
      <c r="A21" s="3" t="s">
        <v>159</v>
      </c>
      <c r="B21" s="4" t="n">
        <v>2460</v>
      </c>
      <c r="C21" s="4" t="n">
        <v>214</v>
      </c>
      <c r="D21" s="4" t="n">
        <v>-538</v>
      </c>
    </row>
    <row r="22" spans="1:4">
      <c r="A22" s="3" t="s">
        <v>49</v>
      </c>
      <c r="B22" s="4" t="n">
        <v>357</v>
      </c>
      <c r="C22" s="3" t="s">
        <v>38</v>
      </c>
      <c r="D22" s="3" t="s">
        <v>38</v>
      </c>
    </row>
    <row r="23" spans="1:4">
      <c r="A23" s="3" t="s">
        <v>160</v>
      </c>
      <c r="B23" s="4" t="n">
        <v>3500</v>
      </c>
      <c r="C23" s="3" t="s">
        <v>38</v>
      </c>
      <c r="D23" s="3" t="s">
        <v>38</v>
      </c>
    </row>
    <row r="24" spans="1:4">
      <c r="A24" s="3" t="s">
        <v>161</v>
      </c>
      <c r="B24" s="3" t="s">
        <v>38</v>
      </c>
      <c r="C24" s="3" t="s">
        <v>38</v>
      </c>
      <c r="D24" s="4" t="n">
        <v>-6</v>
      </c>
    </row>
    <row r="25" spans="1:4">
      <c r="A25" s="3" t="s">
        <v>52</v>
      </c>
      <c r="B25" s="4" t="n">
        <v>127</v>
      </c>
      <c r="C25" s="4" t="n">
        <v>-1586</v>
      </c>
      <c r="D25" s="4" t="n">
        <v>-10179</v>
      </c>
    </row>
    <row r="26" spans="1:4">
      <c r="A26" s="3" t="s">
        <v>53</v>
      </c>
      <c r="B26" s="4" t="n">
        <v>-225</v>
      </c>
      <c r="C26" s="3" t="s">
        <v>38</v>
      </c>
      <c r="D26" s="4" t="n">
        <v>-245</v>
      </c>
    </row>
    <row r="27" spans="1:4">
      <c r="A27" s="3" t="s">
        <v>55</v>
      </c>
      <c r="B27" s="4" t="n">
        <v>7200</v>
      </c>
      <c r="C27" s="3" t="s">
        <v>38</v>
      </c>
      <c r="D27" s="3" t="s">
        <v>38</v>
      </c>
    </row>
    <row r="28" spans="1:4">
      <c r="A28" s="3" t="s">
        <v>162</v>
      </c>
      <c r="B28" s="4" t="n">
        <v>-21019</v>
      </c>
      <c r="C28" s="4" t="n">
        <v>-7269</v>
      </c>
      <c r="D28" s="4" t="n">
        <v>-1890</v>
      </c>
    </row>
    <row r="29" spans="1:4">
      <c r="A29" s="6" t="s">
        <v>163</v>
      </c>
    </row>
    <row r="30" spans="1:4">
      <c r="A30" s="3" t="s">
        <v>164</v>
      </c>
      <c r="B30" s="4" t="n">
        <v>-1029</v>
      </c>
      <c r="C30" s="3" t="s">
        <v>38</v>
      </c>
      <c r="D30" s="3" t="s">
        <v>38</v>
      </c>
    </row>
    <row r="31" spans="1:4">
      <c r="A31" s="3" t="s">
        <v>165</v>
      </c>
      <c r="B31" s="3" t="s">
        <v>38</v>
      </c>
      <c r="C31" s="3" t="s">
        <v>38</v>
      </c>
      <c r="D31" s="4" t="n">
        <v>-15</v>
      </c>
    </row>
    <row r="32" spans="1:4">
      <c r="A32" s="3" t="s">
        <v>166</v>
      </c>
      <c r="B32" s="3" t="s">
        <v>38</v>
      </c>
      <c r="C32" s="3" t="s">
        <v>38</v>
      </c>
      <c r="D32" s="4" t="n">
        <v>35</v>
      </c>
    </row>
    <row r="33" spans="1:4">
      <c r="A33" s="3" t="s">
        <v>167</v>
      </c>
      <c r="B33" s="4" t="n">
        <v>-1029</v>
      </c>
      <c r="C33" s="3" t="s">
        <v>38</v>
      </c>
      <c r="D33" s="4" t="n">
        <v>20</v>
      </c>
    </row>
    <row r="34" spans="1:4">
      <c r="A34" s="6" t="s">
        <v>168</v>
      </c>
    </row>
    <row r="35" spans="1:4">
      <c r="A35" s="3" t="s">
        <v>169</v>
      </c>
      <c r="B35" s="4" t="n">
        <v>17500</v>
      </c>
      <c r="C35" s="3" t="s">
        <v>38</v>
      </c>
      <c r="D35" s="3" t="s">
        <v>38</v>
      </c>
    </row>
    <row r="36" spans="1:4">
      <c r="A36" s="3" t="s">
        <v>170</v>
      </c>
      <c r="B36" s="4" t="n">
        <v>-80</v>
      </c>
      <c r="C36" s="3" t="s">
        <v>38</v>
      </c>
      <c r="D36" s="3" t="s">
        <v>38</v>
      </c>
    </row>
    <row r="37" spans="1:4">
      <c r="A37" s="3" t="s">
        <v>171</v>
      </c>
      <c r="B37" s="4" t="n">
        <v>1802</v>
      </c>
      <c r="C37" s="4" t="n">
        <v>10</v>
      </c>
      <c r="D37" s="4" t="n">
        <v>68</v>
      </c>
    </row>
    <row r="38" spans="1:4">
      <c r="A38" s="3" t="s">
        <v>172</v>
      </c>
      <c r="B38" s="3" t="s">
        <v>38</v>
      </c>
      <c r="C38" s="3" t="s">
        <v>38</v>
      </c>
      <c r="D38" s="4" t="n">
        <v>65</v>
      </c>
    </row>
    <row r="39" spans="1:4">
      <c r="A39" s="3" t="s">
        <v>173</v>
      </c>
      <c r="B39" s="3" t="s">
        <v>38</v>
      </c>
      <c r="C39" s="3" t="s">
        <v>38</v>
      </c>
      <c r="D39" s="4" t="n">
        <v>-875</v>
      </c>
    </row>
    <row r="40" spans="1:4">
      <c r="A40" s="3" t="s">
        <v>174</v>
      </c>
      <c r="B40" s="4" t="n">
        <v>19222</v>
      </c>
      <c r="C40" s="4" t="n">
        <v>10</v>
      </c>
      <c r="D40" s="4" t="n">
        <v>-742</v>
      </c>
    </row>
    <row r="41" spans="1:4">
      <c r="A41" s="3" t="s">
        <v>175</v>
      </c>
      <c r="B41" s="4" t="n">
        <v>-2826</v>
      </c>
      <c r="C41" s="4" t="n">
        <v>-7259</v>
      </c>
      <c r="D41" s="4" t="n">
        <v>-2612</v>
      </c>
    </row>
    <row r="42" spans="1:4">
      <c r="A42" s="3" t="s">
        <v>176</v>
      </c>
      <c r="B42" s="4" t="n">
        <v>11361</v>
      </c>
      <c r="C42" s="4" t="n">
        <v>18620</v>
      </c>
      <c r="D42" s="4" t="n">
        <v>21232</v>
      </c>
    </row>
    <row r="43" spans="1:4">
      <c r="A43" s="3" t="s">
        <v>177</v>
      </c>
      <c r="B43" s="4" t="n">
        <v>8535</v>
      </c>
      <c r="C43" s="4" t="n">
        <v>11361</v>
      </c>
      <c r="D43" s="4" t="n">
        <v>18620</v>
      </c>
    </row>
    <row r="44" spans="1:4">
      <c r="A44" s="6" t="s">
        <v>178</v>
      </c>
    </row>
    <row r="45" spans="1:4">
      <c r="A45" s="3" t="s">
        <v>179</v>
      </c>
      <c r="B45" s="4" t="n">
        <v>643</v>
      </c>
      <c r="C45" s="3" t="s">
        <v>38</v>
      </c>
      <c r="D45" s="3" t="s">
        <v>38</v>
      </c>
    </row>
    <row r="46" spans="1:4">
      <c r="A46" s="3" t="s">
        <v>142</v>
      </c>
      <c r="B46" s="4" t="n">
        <v>3307</v>
      </c>
    </row>
    <row r="47" spans="1:4">
      <c r="A47" s="3" t="s">
        <v>180</v>
      </c>
      <c r="B47" s="4" t="n">
        <v>5125</v>
      </c>
      <c r="C47" s="3" t="s">
        <v>38</v>
      </c>
      <c r="D47" s="3" t="s">
        <v>38</v>
      </c>
    </row>
    <row r="48" spans="1:4">
      <c r="A48" s="3" t="s">
        <v>130</v>
      </c>
      <c r="D48" s="4" t="n">
        <v>545</v>
      </c>
    </row>
    <row r="49" spans="1:4">
      <c r="A49" s="3" t="s">
        <v>129</v>
      </c>
      <c r="B49" s="3" t="s">
        <v>38</v>
      </c>
      <c r="C49" s="3" t="s">
        <v>38</v>
      </c>
      <c r="D49" s="4" t="n">
        <v>513</v>
      </c>
    </row>
    <row r="50" spans="1:4">
      <c r="A50" s="6" t="s">
        <v>181</v>
      </c>
    </row>
    <row r="51" spans="1:4">
      <c r="A51" s="3" t="s">
        <v>182</v>
      </c>
      <c r="B51" s="4" t="n">
        <v>305</v>
      </c>
      <c r="C51" s="3" t="s">
        <v>38</v>
      </c>
      <c r="D51" s="3" t="s">
        <v>38</v>
      </c>
    </row>
    <row r="52" spans="1:4">
      <c r="A52" s="3" t="s">
        <v>183</v>
      </c>
      <c r="B52" s="5" t="n">
        <v>13</v>
      </c>
      <c r="C52" s="5" t="n">
        <v>15</v>
      </c>
      <c r="D52" s="5" t="n">
        <v>1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6:39:04Z</dcterms:created>
  <dcterms:modified xmlns:dcterms="http://purl.org/dc/terms/" xmlns:xsi="http://www.w3.org/2001/XMLSchema-instance" xsi:type="dcterms:W3CDTF">2017-10-10T16:39:04Z</dcterms:modified>
</cp:coreProperties>
</file>